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OTHER NON-CURRENT ASSETS" sheetId="17" state="visible" r:id="rId17"/>
    <sheet xmlns:r="http://schemas.openxmlformats.org/officeDocument/2006/relationships" name="SHORT-TERM BANK BORROWINGS" sheetId="18" state="visible" r:id="rId18"/>
    <sheet xmlns:r="http://schemas.openxmlformats.org/officeDocument/2006/relationships" name="NOTES PAYABLE"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ORDINARY SHARE" sheetId="22" state="visible" r:id="rId22"/>
    <sheet xmlns:r="http://schemas.openxmlformats.org/officeDocument/2006/relationships" name="SHARE-BASED COMPENSATION" sheetId="23" state="visible" r:id="rId23"/>
    <sheet xmlns:r="http://schemas.openxmlformats.org/officeDocument/2006/relationships" name="FAIR VALUE MEASUREMENT" sheetId="24" state="visible" r:id="rId24"/>
    <sheet xmlns:r="http://schemas.openxmlformats.org/officeDocument/2006/relationships" name="INCOME TAX" sheetId="25" state="visible" r:id="rId25"/>
    <sheet xmlns:r="http://schemas.openxmlformats.org/officeDocument/2006/relationships" name="NET INCOME (LOSS) PER ORDINARY " sheetId="26" state="visible" r:id="rId26"/>
    <sheet xmlns:r="http://schemas.openxmlformats.org/officeDocument/2006/relationships" name="REVENUE INFORMATION" sheetId="27" state="visible" r:id="rId27"/>
    <sheet xmlns:r="http://schemas.openxmlformats.org/officeDocument/2006/relationships" name="OPERATING LEASES" sheetId="28" state="visible" r:id="rId28"/>
    <sheet xmlns:r="http://schemas.openxmlformats.org/officeDocument/2006/relationships" name="COMMITMENTS AND CONTINGENCIES" sheetId="29" state="visible" r:id="rId29"/>
    <sheet xmlns:r="http://schemas.openxmlformats.org/officeDocument/2006/relationships" name="PARENT COMPANY ONLY CONDENSED F" sheetId="30" state="visible" r:id="rId30"/>
    <sheet xmlns:r="http://schemas.openxmlformats.org/officeDocument/2006/relationships" name="SUMMARY OF SIGNIFICANT ACCOUN_2" sheetId="31" state="visible" r:id="rId31"/>
    <sheet xmlns:r="http://schemas.openxmlformats.org/officeDocument/2006/relationships" name="DESCRIPTION OF ORGANIZATION A_2" sheetId="32" state="visible" r:id="rId32"/>
    <sheet xmlns:r="http://schemas.openxmlformats.org/officeDocument/2006/relationships" name="SUMMARY OF SIGNIFICANT ACCOUN_3" sheetId="33" state="visible" r:id="rId33"/>
    <sheet xmlns:r="http://schemas.openxmlformats.org/officeDocument/2006/relationships" name="SHORT-TERM INVESTMENTS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EPAYMENTS AND OTHER CURRENT_2" sheetId="37" state="visible" r:id="rId37"/>
    <sheet xmlns:r="http://schemas.openxmlformats.org/officeDocument/2006/relationships" name="PROPERTY, PLANT AND EQUIPMENT_2" sheetId="38" state="visible" r:id="rId38"/>
    <sheet xmlns:r="http://schemas.openxmlformats.org/officeDocument/2006/relationships" name="INTANGIBLE ASSETS, NET (Tables)" sheetId="39" state="visible" r:id="rId39"/>
    <sheet xmlns:r="http://schemas.openxmlformats.org/officeDocument/2006/relationships" name="OTHER NON-CURRENT ASSETS (Table" sheetId="40" state="visible" r:id="rId40"/>
    <sheet xmlns:r="http://schemas.openxmlformats.org/officeDocument/2006/relationships" name="SHORT-TERM BANK BORROWINGS (Tab" sheetId="41" state="visible" r:id="rId41"/>
    <sheet xmlns:r="http://schemas.openxmlformats.org/officeDocument/2006/relationships" name="ACCRUED EXPENSES AND OTHER CU_2" sheetId="42" state="visible" r:id="rId42"/>
    <sheet xmlns:r="http://schemas.openxmlformats.org/officeDocument/2006/relationships" name="OTHER NON-CURRENT LIABILITIES (" sheetId="43" state="visible" r:id="rId43"/>
    <sheet xmlns:r="http://schemas.openxmlformats.org/officeDocument/2006/relationships" name="SHARE-BASED COMPENSATION (Table" sheetId="44" state="visible" r:id="rId44"/>
    <sheet xmlns:r="http://schemas.openxmlformats.org/officeDocument/2006/relationships" name="FAIR VALUE MEASUREMENT (Tables)" sheetId="45" state="visible" r:id="rId45"/>
    <sheet xmlns:r="http://schemas.openxmlformats.org/officeDocument/2006/relationships" name="INCOME TAX (Tables)" sheetId="46" state="visible" r:id="rId46"/>
    <sheet xmlns:r="http://schemas.openxmlformats.org/officeDocument/2006/relationships" name="NET INCOME (LOSS) PER ORDINAR_2" sheetId="47" state="visible" r:id="rId47"/>
    <sheet xmlns:r="http://schemas.openxmlformats.org/officeDocument/2006/relationships" name="REVENUE INFORMATION (Tables)" sheetId="48" state="visible" r:id="rId48"/>
    <sheet xmlns:r="http://schemas.openxmlformats.org/officeDocument/2006/relationships" name="OPERATING LEASES (Tables)" sheetId="49" state="visible" r:id="rId49"/>
    <sheet xmlns:r="http://schemas.openxmlformats.org/officeDocument/2006/relationships" name="PARENT COMPANY ONLY CONDENSED_2" sheetId="50" state="visible" r:id="rId50"/>
    <sheet xmlns:r="http://schemas.openxmlformats.org/officeDocument/2006/relationships" name="DESCRIPTION OF ORGANIZATION A_3" sheetId="51" state="visible" r:id="rId51"/>
    <sheet xmlns:r="http://schemas.openxmlformats.org/officeDocument/2006/relationships" name="DESCRIPTION OF ORGANIZATION A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SUMMARY OF SIGNIFICANT ACCOU_16" sheetId="65" state="visible" r:id="rId65"/>
    <sheet xmlns:r="http://schemas.openxmlformats.org/officeDocument/2006/relationships" name="SHORT-TERM INVESTMENTS (Details" sheetId="66" state="visible" r:id="rId66"/>
    <sheet xmlns:r="http://schemas.openxmlformats.org/officeDocument/2006/relationships" name="ACCOUNTS RECEIVABLE, NET - Summ" sheetId="67" state="visible" r:id="rId67"/>
    <sheet xmlns:r="http://schemas.openxmlformats.org/officeDocument/2006/relationships" name="ACCOUNTS RECEIVABLE, NET - Move" sheetId="68" state="visible" r:id="rId68"/>
    <sheet xmlns:r="http://schemas.openxmlformats.org/officeDocument/2006/relationships" name="INVENTORIES (Details)" sheetId="69" state="visible" r:id="rId69"/>
    <sheet xmlns:r="http://schemas.openxmlformats.org/officeDocument/2006/relationships" name="PREPAYMENTS AND OTHER CURRENT_3"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INTANGIBLE ASSETS, NET - Summar" sheetId="73" state="visible" r:id="rId73"/>
    <sheet xmlns:r="http://schemas.openxmlformats.org/officeDocument/2006/relationships" name="INTANGIBLE ASSETS, NET - Amorti" sheetId="74" state="visible" r:id="rId74"/>
    <sheet xmlns:r="http://schemas.openxmlformats.org/officeDocument/2006/relationships" name="OTHER NON-CURRENT ASSETS (Detai" sheetId="75" state="visible" r:id="rId75"/>
    <sheet xmlns:r="http://schemas.openxmlformats.org/officeDocument/2006/relationships" name="SHORT-TERM BANK BORROWINGS (Det" sheetId="76" state="visible" r:id="rId76"/>
    <sheet xmlns:r="http://schemas.openxmlformats.org/officeDocument/2006/relationships" name="NOTES PAYABLE (Details)"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ACCRUED EXPENSES AND OTHER CU_5" sheetId="80" state="visible" r:id="rId80"/>
    <sheet xmlns:r="http://schemas.openxmlformats.org/officeDocument/2006/relationships" name="OTHER NON-CURRENT LIABILITIES_2" sheetId="81" state="visible" r:id="rId81"/>
    <sheet xmlns:r="http://schemas.openxmlformats.org/officeDocument/2006/relationships" name="ORDINARY SHARE (Details)" sheetId="82" state="visible" r:id="rId82"/>
    <sheet xmlns:r="http://schemas.openxmlformats.org/officeDocument/2006/relationships" name="SHARE-BASED COMPENSATION - Narr" sheetId="83" state="visible" r:id="rId83"/>
    <sheet xmlns:r="http://schemas.openxmlformats.org/officeDocument/2006/relationships" name="SHARE-BASED COMPENSATION - Shar" sheetId="84" state="visible" r:id="rId84"/>
    <sheet xmlns:r="http://schemas.openxmlformats.org/officeDocument/2006/relationships" name="SHARE-BASED COMPENSATION - Rest" sheetId="85" state="visible" r:id="rId85"/>
    <sheet xmlns:r="http://schemas.openxmlformats.org/officeDocument/2006/relationships" name="SHARE-BASED COMPENSATION - Comp" sheetId="86" state="visible" r:id="rId86"/>
    <sheet xmlns:r="http://schemas.openxmlformats.org/officeDocument/2006/relationships" name="FAIR VALUE MEASUREMENT - Fair v" sheetId="87" state="visible" r:id="rId87"/>
    <sheet xmlns:r="http://schemas.openxmlformats.org/officeDocument/2006/relationships" name="INCOME TAX - Summary (Details)" sheetId="88" state="visible" r:id="rId88"/>
    <sheet xmlns:r="http://schemas.openxmlformats.org/officeDocument/2006/relationships" name="INCOME TAX - Components of inco" sheetId="89" state="visible" r:id="rId89"/>
    <sheet xmlns:r="http://schemas.openxmlformats.org/officeDocument/2006/relationships" name="INCOME TAX - Reconciliation of " sheetId="90" state="visible" r:id="rId90"/>
    <sheet xmlns:r="http://schemas.openxmlformats.org/officeDocument/2006/relationships" name="INCOME TAX - Deferred income ta" sheetId="91" state="visible" r:id="rId91"/>
    <sheet xmlns:r="http://schemas.openxmlformats.org/officeDocument/2006/relationships" name="INCOME TAX - Operating loss car" sheetId="92" state="visible" r:id="rId92"/>
    <sheet xmlns:r="http://schemas.openxmlformats.org/officeDocument/2006/relationships" name="INCOME TAX - Changes in valuati" sheetId="93" state="visible" r:id="rId93"/>
    <sheet xmlns:r="http://schemas.openxmlformats.org/officeDocument/2006/relationships" name="INCOME TAX - PRC Tax Administra" sheetId="94" state="visible" r:id="rId94"/>
    <sheet xmlns:r="http://schemas.openxmlformats.org/officeDocument/2006/relationships" name="NET INCOME (LOSS) PER ORDINAR_3" sheetId="95" state="visible" r:id="rId95"/>
    <sheet xmlns:r="http://schemas.openxmlformats.org/officeDocument/2006/relationships" name="NET INCOME (LOSS) PER ORDINAR_4" sheetId="96" state="visible" r:id="rId96"/>
    <sheet xmlns:r="http://schemas.openxmlformats.org/officeDocument/2006/relationships" name="REVENUE INFORMATION - Disaggreg" sheetId="97" state="visible" r:id="rId97"/>
    <sheet xmlns:r="http://schemas.openxmlformats.org/officeDocument/2006/relationships" name="REVENUE INFORMATION - Revenues " sheetId="98" state="visible" r:id="rId98"/>
    <sheet xmlns:r="http://schemas.openxmlformats.org/officeDocument/2006/relationships" name="OPERATING LEASES - Summary (Det" sheetId="99" state="visible" r:id="rId99"/>
    <sheet xmlns:r="http://schemas.openxmlformats.org/officeDocument/2006/relationships" name="OPERATING LEASES - Supplemental" sheetId="100" state="visible" r:id="rId100"/>
    <sheet xmlns:r="http://schemas.openxmlformats.org/officeDocument/2006/relationships" name="OPERATING LEASES - Maturities o" sheetId="101" state="visible" r:id="rId101"/>
    <sheet xmlns:r="http://schemas.openxmlformats.org/officeDocument/2006/relationships" name="PARENT COMPANY ONLY CONDENSED_3" sheetId="102" state="visible" r:id="rId102"/>
    <sheet xmlns:r="http://schemas.openxmlformats.org/officeDocument/2006/relationships" name="PARENT COMPANY ONLY CONDENSED_4" sheetId="103" state="visible" r:id="rId103"/>
    <sheet xmlns:r="http://schemas.openxmlformats.org/officeDocument/2006/relationships" name="PARENT COMPANY ONLY CONDENSED_5"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20-F</t>
        </is>
      </c>
    </row>
    <row r="5">
      <c r="A5" s="4" t="inlineStr">
        <is>
          <t>Document Period End Date</t>
        </is>
      </c>
      <c r="B5" s="4" t="inlineStr">
        <is>
          <t>Dec. 31,  2023</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696</t>
        </is>
      </c>
    </row>
    <row r="11">
      <c r="A11" s="4" t="inlineStr">
        <is>
          <t>Entity Registrant Name</t>
        </is>
      </c>
      <c r="B11" s="4" t="inlineStr">
        <is>
          <t>Niu Technologies</t>
        </is>
      </c>
    </row>
    <row r="12">
      <c r="A12" s="4" t="inlineStr">
        <is>
          <t>Entity Incorporation, State or Country Code</t>
        </is>
      </c>
      <c r="B12" s="4" t="inlineStr">
        <is>
          <t>E9</t>
        </is>
      </c>
    </row>
    <row r="13">
      <c r="A13" s="4" t="inlineStr">
        <is>
          <t>Entity Address, Address Line One</t>
        </is>
      </c>
      <c r="B13" s="4" t="inlineStr">
        <is>
          <t>No.1 Building, No. 195 Huilongguan East Road,</t>
        </is>
      </c>
    </row>
    <row r="14">
      <c r="A14" s="4" t="inlineStr">
        <is>
          <t>Entity Address, City or Town</t>
        </is>
      </c>
      <c r="B14" s="4" t="inlineStr">
        <is>
          <t>Beijing</t>
        </is>
      </c>
    </row>
    <row r="15">
      <c r="A15" s="4" t="inlineStr">
        <is>
          <t>Entity Address, Postal Zip Code</t>
        </is>
      </c>
      <c r="B15" s="4" t="inlineStr">
        <is>
          <t>102208</t>
        </is>
      </c>
    </row>
    <row r="16">
      <c r="A16" s="4" t="inlineStr">
        <is>
          <t>Entity Address, Country</t>
        </is>
      </c>
      <c r="B16" s="4" t="inlineStr">
        <is>
          <t>C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false</t>
        </is>
      </c>
    </row>
    <row r="23">
      <c r="A23" s="4" t="inlineStr">
        <is>
          <t>Document Accounting Standard</t>
        </is>
      </c>
      <c r="B23" s="4" t="inlineStr">
        <is>
          <t>U.S. GAAP</t>
        </is>
      </c>
    </row>
    <row r="24">
      <c r="A24" s="4" t="inlineStr">
        <is>
          <t>Entity Shell Company</t>
        </is>
      </c>
      <c r="B24" s="4" t="inlineStr">
        <is>
          <t>false</t>
        </is>
      </c>
    </row>
    <row r="25">
      <c r="A25" s="4" t="inlineStr">
        <is>
          <t>Entity Central Index Key</t>
        </is>
      </c>
      <c r="B25" s="4" t="inlineStr">
        <is>
          <t>0001744781</t>
        </is>
      </c>
    </row>
    <row r="26">
      <c r="A26" s="4" t="inlineStr">
        <is>
          <t>Current Fiscal Year End Date</t>
        </is>
      </c>
      <c r="B26" s="4" t="inlineStr">
        <is>
          <t>--12-31</t>
        </is>
      </c>
    </row>
    <row r="27">
      <c r="A27" s="4" t="inlineStr">
        <is>
          <t>Document Fiscal Year Focus</t>
        </is>
      </c>
      <c r="B27" s="4" t="inlineStr">
        <is>
          <t>2023</t>
        </is>
      </c>
    </row>
    <row r="28">
      <c r="A28" s="4" t="inlineStr">
        <is>
          <t>Document Fiscal Period Focus</t>
        </is>
      </c>
      <c r="B28" s="4" t="inlineStr">
        <is>
          <t>FY</t>
        </is>
      </c>
    </row>
    <row r="29">
      <c r="A29" s="4" t="inlineStr">
        <is>
          <t>Auditor Name</t>
        </is>
      </c>
      <c r="B29" s="4" t="inlineStr">
        <is>
          <t>KPMG Huazhen LLP</t>
        </is>
      </c>
    </row>
    <row r="30">
      <c r="A30" s="4" t="inlineStr">
        <is>
          <t>Auditor Firm ID</t>
        </is>
      </c>
      <c r="B30" s="4" t="inlineStr">
        <is>
          <t>1186</t>
        </is>
      </c>
    </row>
    <row r="31">
      <c r="A31" s="4" t="inlineStr">
        <is>
          <t>Auditor Location</t>
        </is>
      </c>
      <c r="B31" s="4" t="inlineStr">
        <is>
          <t>Beijing, China</t>
        </is>
      </c>
    </row>
    <row r="32">
      <c r="A32" s="4" t="inlineStr">
        <is>
          <t>Amendment Flag</t>
        </is>
      </c>
      <c r="B32" s="4" t="inlineStr">
        <is>
          <t>false</t>
        </is>
      </c>
    </row>
    <row r="33">
      <c r="A33" s="4" t="inlineStr">
        <is>
          <t>ICFR Auditor Attestation Flag</t>
        </is>
      </c>
      <c r="B33" s="4" t="inlineStr">
        <is>
          <t>true</t>
        </is>
      </c>
    </row>
    <row r="34">
      <c r="A34" s="4" t="inlineStr">
        <is>
          <t>Business Contact</t>
        </is>
      </c>
      <c r="B34" s="4" t="inlineStr">
        <is>
          <t xml:space="preserve"> </t>
        </is>
      </c>
    </row>
    <row r="35">
      <c r="A35" s="3" t="inlineStr">
        <is>
          <t>Document Information</t>
        </is>
      </c>
      <c r="B35" s="4" t="inlineStr">
        <is>
          <t xml:space="preserve"> </t>
        </is>
      </c>
    </row>
    <row r="36">
      <c r="A36" s="4" t="inlineStr">
        <is>
          <t>Contact Personnel Name</t>
        </is>
      </c>
      <c r="B36" s="4" t="inlineStr">
        <is>
          <t>Fion Wenjuan Zhou</t>
        </is>
      </c>
    </row>
    <row r="37">
      <c r="A37" s="4" t="inlineStr">
        <is>
          <t>City Area Code</t>
        </is>
      </c>
      <c r="B37" s="4" t="inlineStr">
        <is>
          <t>+86</t>
        </is>
      </c>
    </row>
    <row r="38">
      <c r="A38" s="4" t="inlineStr">
        <is>
          <t>Local Phone Number</t>
        </is>
      </c>
      <c r="B38" s="4" t="inlineStr">
        <is>
          <t>10-6432-1899</t>
        </is>
      </c>
    </row>
    <row r="39">
      <c r="A39" s="4" t="inlineStr">
        <is>
          <t>Contact Personnel Email Address</t>
        </is>
      </c>
      <c r="B39" s="4" t="inlineStr">
        <is>
          <t>ir@niu.com</t>
        </is>
      </c>
    </row>
    <row r="40">
      <c r="A40" s="4" t="inlineStr">
        <is>
          <t>Entity Address, Address Line One</t>
        </is>
      </c>
      <c r="B40" s="4" t="inlineStr">
        <is>
          <t>No.1 Building, No. 195 Huilongguan East Road,</t>
        </is>
      </c>
    </row>
    <row r="41">
      <c r="A41" s="4" t="inlineStr">
        <is>
          <t>Entity Address, City or Town</t>
        </is>
      </c>
      <c r="B41" s="4" t="inlineStr">
        <is>
          <t>Beijing</t>
        </is>
      </c>
    </row>
    <row r="42">
      <c r="A42" s="4" t="inlineStr">
        <is>
          <t>Entity Address, Postal Zip Code</t>
        </is>
      </c>
      <c r="B42" s="4" t="inlineStr">
        <is>
          <t>102208</t>
        </is>
      </c>
    </row>
    <row r="43">
      <c r="A43" s="4" t="inlineStr">
        <is>
          <t>Entity Address, Country</t>
        </is>
      </c>
      <c r="B43" s="4" t="inlineStr">
        <is>
          <t>CN</t>
        </is>
      </c>
    </row>
    <row r="44">
      <c r="A44" s="4" t="inlineStr">
        <is>
          <t>ADS</t>
        </is>
      </c>
      <c r="B44" s="4" t="inlineStr">
        <is>
          <t xml:space="preserve"> </t>
        </is>
      </c>
    </row>
    <row r="45">
      <c r="A45" s="3" t="inlineStr">
        <is>
          <t>Document Information</t>
        </is>
      </c>
      <c r="B45" s="4" t="inlineStr">
        <is>
          <t xml:space="preserve"> </t>
        </is>
      </c>
    </row>
    <row r="46">
      <c r="A46" s="4" t="inlineStr">
        <is>
          <t>Title of 12(b) Security</t>
        </is>
      </c>
      <c r="B46" s="4" t="inlineStr">
        <is>
          <t>American depositary shares (one American depositaryshare representing two Class A ordinary shares, parvalue US$0.0001 per share)</t>
        </is>
      </c>
    </row>
    <row r="47">
      <c r="A47" s="4" t="inlineStr">
        <is>
          <t>Trading Symbol</t>
        </is>
      </c>
      <c r="B47" s="4" t="inlineStr">
        <is>
          <t>NIU</t>
        </is>
      </c>
    </row>
    <row r="48">
      <c r="A48" s="4" t="inlineStr">
        <is>
          <t>Security Exchange Name</t>
        </is>
      </c>
      <c r="B48" s="4" t="inlineStr">
        <is>
          <t>NASDAQ</t>
        </is>
      </c>
    </row>
    <row r="49">
      <c r="A49" s="4" t="inlineStr">
        <is>
          <t>Class A Ordinary Shares</t>
        </is>
      </c>
      <c r="B49" s="4" t="inlineStr">
        <is>
          <t xml:space="preserve"> </t>
        </is>
      </c>
    </row>
    <row r="50">
      <c r="A50" s="3" t="inlineStr">
        <is>
          <t>Document Information</t>
        </is>
      </c>
      <c r="B50" s="4" t="inlineStr">
        <is>
          <t xml:space="preserve"> </t>
        </is>
      </c>
    </row>
    <row r="51">
      <c r="A51" s="4" t="inlineStr">
        <is>
          <t>Title of 12(b) Security</t>
        </is>
      </c>
      <c r="B51" s="4" t="inlineStr">
        <is>
          <t>Class A ordinary shares, par value US$0.0001 pershare</t>
        </is>
      </c>
    </row>
    <row r="52">
      <c r="A52" s="4" t="inlineStr">
        <is>
          <t>Trading Symbol</t>
        </is>
      </c>
      <c r="B52" s="4" t="inlineStr">
        <is>
          <t>NIU</t>
        </is>
      </c>
    </row>
    <row r="53">
      <c r="A53" s="4" t="inlineStr">
        <is>
          <t>Security Exchange Name</t>
        </is>
      </c>
      <c r="B53" s="4" t="inlineStr">
        <is>
          <t>NASDAQ</t>
        </is>
      </c>
    </row>
    <row r="54">
      <c r="A54" s="4" t="inlineStr">
        <is>
          <t>Entity Common Stock, Shares Outstanding</t>
        </is>
      </c>
      <c r="B54" s="5" t="n">
        <v>138575010</v>
      </c>
    </row>
    <row r="55">
      <c r="A55" s="4" t="inlineStr">
        <is>
          <t>Class B Ordinary Shares</t>
        </is>
      </c>
      <c r="B55" s="4" t="inlineStr">
        <is>
          <t xml:space="preserve"> </t>
        </is>
      </c>
    </row>
    <row r="56">
      <c r="A56" s="3" t="inlineStr">
        <is>
          <t>Document Information</t>
        </is>
      </c>
      <c r="B56" s="4" t="inlineStr">
        <is>
          <t xml:space="preserve"> </t>
        </is>
      </c>
    </row>
    <row r="57">
      <c r="A57" s="4" t="inlineStr">
        <is>
          <t>Entity Common Stock, Shares Outstanding</t>
        </is>
      </c>
      <c r="B57" s="5" t="n">
        <v>16542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of the Group have been prepared in accordance with U.S. GAAP. The consolidated financial statements include the financial statements of the Company, its subsidiaries, the VIE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depreciable lives of property, plant and equipment and intangible assets, the realization of deferred income tax assets, future warranty expenses, current expected credit loss and discount rate for operating leases. Changes in facts and circumstances may result in revising estimates. Actual results could differ from those estimates, and as such, differences may be material to the consolidated financial statements. (d) Convenience translation Translations of balances in the consolidated financial statements from RMB into US$ as of and for the year ended December 31, 2023 are solely for the convenience of the readers and were calculated at the rate of US$1.00=RMB7.0999, representing the noon buying rate in the City of New York for cable transfers of RMB as certified for customs purposes by the Federal Reserve Bank of New York on December 29, 2023. No representation is made that the RMB amounts could have been, or could be, converted, realized or settled into US$ at that rate on December 29, 2023, or at any other rate. The US$ convenience translation is not required under U.S. GAAP and all US$convenience translation amounts in the accompanying consolidated financial statements are unaudited. (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and cash equivalents Cash consists of cash on hand and cash at bank. Cash equivalents represent term deposits with original maturities of three months or less, which are readily convertible to known amounts of cash. Cash and cash equivalents are deposited in financial institutions at the following locations: ​ ​ ​ ​ ​ ​ ​ As of December 31, ​ 2022 2023 ​ RMB RMB Financial institutions in the mainland of the PRC ​ ​ ​ ​ —Denominated in EUR 5,986,595 ​ 18,233,516 —Denominated in RMB 278,917,866 ​ 334,796,621 —Denominated in GPB ​ 244,790 ​ 504,471 —Denominated in USD 220,296,524 ​ 499,117,291 ​ ​ ​ ​ ​ Total cash and cash equivalents balances held at mainland PRC financial institutions 505,445,775 ​ 852,651,899 ​ ​ ​ ​ ​ Financial institutions in the United States ​ ​ ​ —Denominated in USD 10,087,973 ​ 691,290 ​ ​ ​ ​ ​ Total cash balances held at United States financial institutions 10,087,973 ​ 691,290 ​ ​ ​ ​ ​ Financial institutions in the Hong Kong S.A.R. ​ ​ ​ ​ —Denominated in HKD ​ 78,206 ​ 79,213 —Denominated in USD ​ 14,631,590 ​ 11,477,109 ​ ​ ​ ​ ​ Total cash balances held at Hong Kong S.A.R. financial institutions ​ 14,709,796 ​ 11,556,322 ​ ​ ​ ​ ​ Total cash balances held at financial institutions in other locations ​ 3,453,514 ​ 7,203,416 ​ ​ ​ ​ ​ Total cash and cash equivalents balances held at financial institutions ​ 533,697,058 ​ 872,102,927 ​ ​ (g) Term deposits Term deposits include current and non-current term deposits. Current term deposits represent deposits placed with bank with original maturities of more than three months but less than one year. Non-current term deposits represent deposits placed with bank with original maturities of more than one year. Term deposits are presented in the following table: ​ ​ ​ ​ ​ ​ ​ As of December 31, ​ 2022 2023 ​ RMB RMB Financial institutions in the mainland of the PRC ​ ​ ​ ​ —Denominated in RMB ​ 20,000,000 ​ 20,000,000 —Denominated in USD ​ 208,589,770 ​ 77,555,565 ​ ​ ​ ​ ​ Total term deposits held ​ 228,589,770 ​ 97,555,565 Term deposits—current ​ 208,589,770 ​ 97,555,565 Term deposits—non-current 20,000,000 ​ — ​ (h) Restricted cash Restricted cash is an amount of cash deposited with banks primarily in conjunction with borrowings from banks and notes payable. Restriction on the use of such cash and the interest earned thereon is imposed by the banks and remains effective throughout the terms of the bank borrowings and notes payable. Restricted cash is classified as current asset on the Company’s consolidated balance sheets, as all the balance are expected to be released to cash within the next twelve months from December 31, 2023. The Group’s restricted cash are denominated in RMB and USD and are deposited at financial institutions in the mainland of the PRC. The following table provides a reconciliation of cash and cash equivalents and restricted cash reported within the consolidated balance sheets that sum to the total of the same such amounts shown in the consolidated statements of cash flows. ​ ​ ​ ​ ​ ​ ​ ​ As of December 31, ​ 2022 2023 ​ ​ RMB ​ RMB Cash and cash equivalents 534,286,849 872,573,460 Restricted cash 186,340,321 107,666,733 Total cash, cash equivalents and restricted cash 720,627,170 980,240,193 ​ (i) Short-term investments The Group’s short-term investments represent the Group’s investments in financial products managed by financial institutions in the PRC which are redeemable at the option of the Group on any working day or have the original maturities of less than twelve months. The Group classified the short-term investments, with aggregate amounts of RMB6,032,000,000 and RMB2,593,000,000 purchased for the year ended December 31, 2021 and 2022, respectively, as available-for-sale securities and are reported at fair value. Unrealized holding gains or losses, net of the related tax effect, on available-for-sale securities were excluded from earnings and recorded as a separate component of accumulated other comprehensive income (loss) until realized. Realized gains or losses from the sale of short-term investments are determined on a specific identification basis and are recorded as investment income when earned. The Group purchased short-term investments with aggregate amounts of RMB420,000,000 for the year ended December 31, 2023, and elected the fair value option at the date of initial recognition in accordance with Accounting Standards Codification (“ASC”) Topic 825, Financial Instruments, ​ (j) Inventories Inventories, consisting of raw materials, work in progress and finished goods, are stated at the lower of cost or net realizable value. The cost of inventory is determined using the weighted average cost method. Cost of work-in-process and finished goods comprise direct materials, direct production costs and an allocation of production overheads based on normal operating capacity. The Group takes ownership, risks and rewards of the products purchased. Inventory is written down for damaged and slow-moving goods, which is dependent upon factors such as historical and forecasted consumer demand. When appropriate, write downs to inventory are recorded to write down the cost of inventories to their net realizable value. (k) Property, plant and equipment, net Property, plant and equipment are stated at cost less accumulated depreciation and any recorded impairment. Costs incurred in the construction of property, plant and equipment, including down payments and progress payments, are initially capitalized as construction in progress and transferred into their respective asset categories when the assets are ready for their intended use, at which time depreciation commences. The estimated useful lives are as follows: ​ ​ ​ ​ ​ ​ Estimated useful lives Building 50 years Machinery and equipment ​ 3 Furniture 3 Leasehold improvements The shorter of the estimated useful life or remaining lease term Office and electronic equipment 2 Motor vehicles 3 - 4 years ​ Depreciation on property, plant and equipment is calculated on the straight-line method over the estimated useful lives of the assets. Depreciation of property, plant and equipment attributable to manufacturing activities is capitalized as part of inventories, and recognized as cost of revenues when the inventory is sold.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l) Intangible assets, net Intangible assets acquired separately are measured on initial recognition at cost. Following initial recognition, intangible assets with finite lives are carried at cost less any accumulated amortization and any accumulated impairment losses. Intangible assets with finite lives are amortized over the useful economic life on straight-line basis and assessed for impairment whenever there is an indication that the intangible assets may be impaired. (m) Leases The Group adopted ASC Topic 842, Leases The Group determines if an arrangement is a lease or contains a lease at lease inception. For operating leases, the Group recognizes a right-of-use asset and a lease liability based on the present value of the lease payments over the lease term, reduced by lease incentives received, plus any initial direct costs, using the discount rate for the lease at the commencement date. Variable lease payments not dependent on an index or rate are excluded from the right-of-use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Group’s lease terms may include options to extend or terminate the lease. Such options are accounted for only when it is reasonably certain that the Group will exercise the options. Lease expense for lease payments is recognized on a straight-line basis over the lease term. From time to time, the Group purchases the rights to use government-owned land for a fixed period of time. Prior to the adoption of ASC 842, these land use rights were recorded at cost less accumulated amortization and any accumulated impairment losses in land use right, net in the consolidated balance sheets. Amortization is provided on a straight-line basis over the estimated useful lives, which is 50 years and represents the shorter of the estimated usage years or the terms of the land use rights certificate. Upon the adoption of ASC 842 on January 1, 2021, land use rights acquired assessed in accordance with ASC 842 and recognized in operating right-of-use assets if they meet the definition of lease. (n) Impairment of long-lived assets Long-lived assets such as property, plant and equipment, intangible assets and operating lease right-of-us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with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21, 2022 and 2023. (o) Value added taxes The Company’s PRC subsidiaries are subject to value added tax (“VAT”). Revenues from sales of products are generally subject to VAT at the rate of 13%. Revenues from services are generally subject to VAT at the rate of 6%. VAT are subsequently paid to PRC tax authorities after netting input VAT on purchases and VAT export rebates. The excess of output VAT over input VAT and VAT export rebates is reflected in accrued expenses and other current liabilities, the excess of input VAT and VAT export rebates over output VAT is reflected in prepayments and other current assets in the consolidated balance sheets. (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term deposits, restricted cash, short-term investments, accounts receivable, other receivables, short-term bank borrowings, notes payable, accounts payable, and other payables. The Group measures short-term investments at fair value on a recurring basis. Short-term investments include financial products issued by financial institutions, which are valued based on prices per unit quoted by issuers. They are categorized in Level 2 of the fair value hierarchy. As of December 31, 2022 and 2023, the carrying values of other financial instruments approximated to their fair values as their interest rates are comparable to the prevailing interest rates in the market. The Group’s non-financial assets, such as property, plant and equipment, intangible assets and operating lease right-of-use assets, would be measured at fair value only if they were determined to be impaired. (q) Revenue recognition The Group generates substantially all of its revenues from sales of electric scooters, accessories and spare parts to the Group’s PRC domestic offline distributors and overseas offline distributors or directly to individual customers online. The Group also generates its revenues from its subscription-based mobile application services, as well as insurance service as an agent.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o achieve that core principle, the Group applies the five steps defined under Accounting Standards Codification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A performance obligation is considered distinct from other obligations in a contract when it (a) provides a benefit to the customer either on its own or together with other resources that are readily available to the customer and (b) is separately identified in the contract. The Group allocates the transaction price to each performance obligation based on the relative stand-alone selling price (“SSP”) of the goods or services provided. Revenue is recognized upon the transfer of control of promised goods or services to a customer. Products The Group identified one performance obligation which is to sell products, such as electric scooters, accessories and spare parts, to the Group’s PRC domestic offline distributors and overseas offline distributors or directly to individual customers online. For all sales of products, the Group requires a signed contract or purchase order, which specifies pricing, quantity and product specifications. Revenue of product sales is recognized on a gross basis upon the satisfaction of its performance obligation, which is to transfer the control of the promised products to customers. The transfer of control of the products is satisfied at a point in time, which occurs when the products are accepted by the domestic offline distributors, overseas offline distributors or individual customers. When the Group sells its products to its domestic offline distributors for domestic sales in PRC, acceptance of the products by the domestic offline distributors is evidenced by goods receipt notes signed by the domestic offline distributors, which is generally at the Group’s warehouse. When the Group sells its products to overseas offline distributors for oversea sales, acceptance of the products by overseas offline distributors is evidenced by shipping documents dependent upon the terms of the underlying contract. When the Group sells its products to individual customers through its own online store and third-party e-commerce platform, the Group is responsible for the delivery to individual customers. Acceptance of the products is evidenced by goods receipt notes signed by individual customers. The Group provides sales volume rebate to qualified distributors based on the volume sold to such distributors in a certain period and grants online individual customers unconditional right to return the products within 7 up to 30 days after their acceptance. Revenues are measured as the amount of consideration the Group expects to receive in exchange for transferring products to domestic offline distributors, overseas offline distributors or individual customers. Consideration is recorded net of sales volume rebate, sales returns and VAT. Sales returns is estimated based on historical experiences, which were insignificant for the years ended December 31, 2021, 2022 and 2023. The Group utilizes delivery service providers to deliver products to overseas offline distributors and individual customers (“shipping activities”), but the delivery service is not considered as a separate obligation as the shipping activities are performed before the overseas offline distributors and individual customers obtain control of the products. Therefore, shipping activities are not considered a separate promised service to them but rather are activities to fulfill the Group’s promise to transfer the products. Outbound shipping charges to overseas offline distributors and individual customers are included as a part of the revenues, and outbound shipping-related costs are included in our inventory and recognized as cost of revenue upon sale of products to overseas offline distributors and individual customers. Shipping costs incurred for sales of products and recognized as cost of revenues were RMB49,456,660, RMB101,970,407 and RMB52,541,201 for the years ended December 31, 2021, 2022 and 2023, respectively. For some sales, the Group collects cash before delivery. Cash collected before product delivery is recognized as advances from customers. Service When the Group sells its smart electric scooters to its customers, it also provides mobile application services for free for one Such revenue arrangements are divided into separate distinct performance obligations, including electric scooters and mobile application services. The Group determines the SSP for electric scooters and mobile application services based on their relative selling prices. The allocated revenue to mobile application services of free service period and subscribed mobile application service revenue is deferred and recognized on a straight-line basis over the service period, as the Group determines that the customer simultaneously receives and consumes benefits provided by the Group as the Group performs during the free service period or the subscription period. The deferred revenue that will be recognized in the next twelve months is classified as current portion, and the remaining balance of deferred revenue is classified as non-current portion. The Group also sells insurance plan for electric scooters (“NIU Cover”) to individual customers at their option. The insurance is provided by third party insurance companies. The Group determines that it acts as an agent for the NIU Cover service because it does not obtain control of the service before the service is transferred to the customers. The Group recognizes revenue on net basis when the insurance agreement is entered into between individual customers and insurance providers. ​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disclose the remaining performance obligations of contracts that have an original duration of one year or less. As of December 31, 2023, the aggregate amount of the transaction price allocated to remaining performance obligations that are unsatisfied or partially unsatisfied was RMB74,227,696. Given the profile of contract terms, RMB61,059,585 of the remaining performance obligation is expected to be recognized as revenue within the next 12 months and RMB13,168,111 is expected to be recognized as revenue between next 12 (r) Contract Balances Timing of revenue recognition may differ from the timing of invoicing to customers. Accounts receivable are recorded at the invoiced amount and do not bear interest. Amounts collected on accounts receivable are included in net cash provided by operating activities in the consolidated statements of cash flows. The Group adopted Accounting Standards Codification Topic (“ASU”) No.2016-13, Financial Instruments - Credit Losses, Measurement of Credit Losses on Financial Instruments A contract liability is recognized when the Group has an obligation to transfer products or services to a customer for which the Group has received consideration from the customer, or for which an amount of consideration is due from the customer. Contract liabilities are included in advances from customers and deferred revenue on the consolidated balance sheets. Changes in the Group’s contract liabilities (advances from customers and deferred revenue) are presented in the following table for the years ended December 31, 2022 and 2023: ​ ​ ​ ​ Contract liabilities as of January 1, 2022 60,718,426 Cash received in advance, excluding VAT 2,852,443,422 Revenue recognized from opening balance of contract liabilities (50,024,734) Revenue recognized from contract liabilities arising during 2022 (2,789,235,984) Contract liabilities as of December 31, 2022 73,901,130 Cash received in advance, excluding VAT 2,118,016,702 Revenue recognized from opening balance of contract liabilities (62,471,630) Revenue recognized from contract liabilities arising during 2023 (2,055,218,506) Contract liabilities as of December 31, 2023 74,227,696 ​ ​ (s) Warranties The Group provides for the estimated costs of warranties at the time when revenue is recognized. The specific terms and conditions of those warranties vary among different parts of electric scooters. Factors that affect the Group’s warranty obligation include product defect rates and costs of repair or replacement. These factors are estimates that may change based on new information that becomes available during the reported period. The portion of the warranty reserve expected to be incurred within the next 12 months is included within accrued expenses and other current liabilities while the remaining balance is included within other non-current liabilities on the consolidated balance sheets. (t) Cost of Revenues Cost of revenues mainly consists of the cost of products sold, logistics costs, write-downs of inventories and warranty costs. (u) Selling and Marketing Expenses Selling and marketing expenses mainly consist of advertising expenses, promotion expenses and payroll and related expenses for personnel engaged in selling and marketing activities. Advertising expenses, which consist primarily of online and offline advertisements, are expensed when the services are received. The advertising expenses were RMB160,415,978, RMB191,776,905 and RMB177,824,898 for the years ended December 31, 2021, 2022 and 2023, respectively. (v) General and Administrative Expenses General and administrative expenses mainly consist of allowance for doubtful accounts, payroll and related costs for employees involved in general corporate functions, professional fees, foreign currency exchange gains (losses) and other general corporate expenses, as well as expenses associated with the use by these functions of facilities and equipment, such as depreciation and rental expenses. (w) Research and Development Expenses Research and development expenses mainly consist of payroll and related costs for employees involved in researching and developing new products and technologies, design and development expenses, and expenses associated with the use by these functions of facilities and equipment, such as depreciation and rental expenses. Research and development expenses are expensed as incurred. (x) Government Grants Government grants are recognized when there is reasonable assurance that the Group will comply with the conditions attached to it and the grant will be received. Grants that compensate the Group for expenses incurred are recognized in the Group’s consolidated statements of comprehensive income (loss) on a systematic basis in the same periods in which the expenses are incurred. Grants that compensate the acquisition cost of an asset are recorded as a liability in the Group’s consolidated balance sheets and are recognized in the Group’s consolidated statements of comprehensive income (loss) over the useful life of the asset. As of December 31, 2022 and 2023, nil of liability was related to the government grants that compensate the acquisition cost of an asset. The Group’s government grants mainly consist of certain subsidies or tax refund from local government or industrial parks where its offices locate. For the years ended December 31, 2021, 2022 and 2023, RMB48,726,818, RMB16,385,038 and RMB2,968,735 of government grants are recognized in the consolidated statements of comprehensive income (loss), respectively. There were no significant commitment, contingencies or provision for recapture conditions for the government grants received for the years ended December 31, 2021, 2022 and 2023. (y) Share-based Compensation The Company periodically grants share-based awards, including but not limited to, restricted share units and share options to eligible employees and directors. Share-based awards granted to employees and directors are measured at the grant date fair value of the awards, and are recognized as compensation expense using the straight-line method over the requisite service period, which is generally the vesting period. Forfeitures are accounted when they occur.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 units is measured based on the fair value of the Company’s ordinary shares at the grant date of the award. The fair value is the closing prices of the Company’s ordinary shares traded in the open market as of the grant dat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estimated based on the historical volatility of the Comp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s>
  <sheetData>
    <row r="1">
      <c r="A1" s="1" t="inlineStr">
        <is>
          <t>OPERATING LEASES - Supplemental information related to operating leases (Detail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76821285</v>
      </c>
      <c r="C4" s="6" t="n">
        <v>86597121</v>
      </c>
      <c r="D4" s="4" t="inlineStr">
        <is>
          <t xml:space="preserve"> </t>
        </is>
      </c>
      <c r="E4" s="7" t="n">
        <v>10820052</v>
      </c>
    </row>
    <row r="5">
      <c r="A5" s="4" t="inlineStr">
        <is>
          <t>Operating lease liabilities-current (Note 12)</t>
        </is>
      </c>
      <c r="B5" s="6" t="n">
        <v>5094066</v>
      </c>
      <c r="C5" s="6" t="n">
        <v>7743648</v>
      </c>
      <c r="D5" s="4" t="inlineStr">
        <is>
          <t xml:space="preserve"> </t>
        </is>
      </c>
      <c r="E5" s="4" t="inlineStr">
        <is>
          <t xml:space="preserve"> </t>
        </is>
      </c>
    </row>
    <row r="6">
      <c r="A6" s="4" t="inlineStr">
        <is>
          <t>Operating lease liabilities-current, financial statement location</t>
        </is>
      </c>
      <c r="B6" s="4" t="inlineStr">
        <is>
          <t>Accrued expenses and other current liabilities (including accrued expenses and other current liabilities of VIE without recourse to the Company of RMB175,352,229 and RMB151,286,008 as of December 31, 2022 and 2023, respectively)</t>
        </is>
      </c>
      <c r="C6" s="4" t="inlineStr">
        <is>
          <t>Accrued expenses and other current liabilities (including accrued expenses and other current liabilities of VIE without recourse to the Company of RMB175,352,229 and RMB151,286,008 as of December 31, 2022 and 2023, respectively)</t>
        </is>
      </c>
      <c r="D6" s="4" t="inlineStr">
        <is>
          <t xml:space="preserve"> </t>
        </is>
      </c>
      <c r="E6" s="4" t="inlineStr">
        <is>
          <t>Accrued expenses and other current liabilities (including accrued expenses and other current liabilities of VIE without recourse to the Company of RMB175,352,229 and RMB151,286,008 as of December 31, 2022 and 2023, respectively)</t>
        </is>
      </c>
    </row>
    <row r="7">
      <c r="A7" s="4" t="inlineStr">
        <is>
          <t>Operating lease liabilities-non-current</t>
        </is>
      </c>
      <c r="B7" s="6" t="n">
        <v>280421</v>
      </c>
      <c r="C7" s="6" t="n">
        <v>7569128</v>
      </c>
      <c r="D7" s="4" t="inlineStr">
        <is>
          <t xml:space="preserve"> </t>
        </is>
      </c>
      <c r="E7" s="7" t="n">
        <v>39496</v>
      </c>
    </row>
    <row r="8">
      <c r="A8" s="4" t="inlineStr">
        <is>
          <t>Total operating lease liabilities</t>
        </is>
      </c>
      <c r="B8" s="5" t="n">
        <v>5374487</v>
      </c>
      <c r="C8" s="5" t="n">
        <v>15312776</v>
      </c>
      <c r="D8" s="4" t="inlineStr">
        <is>
          <t xml:space="preserve"> </t>
        </is>
      </c>
      <c r="E8" s="4" t="inlineStr">
        <is>
          <t xml:space="preserve"> </t>
        </is>
      </c>
    </row>
    <row r="9">
      <c r="A9" s="4" t="inlineStr">
        <is>
          <t>Cash paid for amounts included in the measurement of operating lease liabilities</t>
        </is>
      </c>
      <c r="B9" s="5" t="n">
        <v>7711479</v>
      </c>
      <c r="C9" s="5" t="n">
        <v>8046828</v>
      </c>
      <c r="D9" s="6" t="n">
        <v>9569023</v>
      </c>
      <c r="E9" s="4" t="inlineStr">
        <is>
          <t xml:space="preserve"> </t>
        </is>
      </c>
    </row>
    <row r="10">
      <c r="A10" s="4" t="inlineStr">
        <is>
          <t>Right-of-use assets obtained in exchange for new operating lease liabilities</t>
        </is>
      </c>
      <c r="B10" s="5" t="n">
        <v>3744607</v>
      </c>
      <c r="C10" s="6" t="n">
        <v>921405</v>
      </c>
      <c r="D10" s="5" t="n">
        <v>10201553</v>
      </c>
      <c r="E10" s="4" t="inlineStr">
        <is>
          <t xml:space="preserve"> </t>
        </is>
      </c>
    </row>
    <row r="11">
      <c r="A11" s="4" t="inlineStr">
        <is>
          <t>Right-of-use assets obtained in exchange for prepayment for land use right</t>
        </is>
      </c>
      <c r="B11" s="4" t="inlineStr">
        <is>
          <t xml:space="preserve"> </t>
        </is>
      </c>
      <c r="C11" s="4" t="inlineStr">
        <is>
          <t xml:space="preserve"> </t>
        </is>
      </c>
      <c r="D11" s="5" t="n">
        <v>26550000</v>
      </c>
      <c r="E11" s="4" t="inlineStr">
        <is>
          <t xml:space="preserve"> </t>
        </is>
      </c>
    </row>
    <row r="12">
      <c r="A12" s="4" t="inlineStr">
        <is>
          <t>Modification to right-of-use assets</t>
        </is>
      </c>
      <c r="B12" s="6" t="n">
        <v>-5217099</v>
      </c>
      <c r="C12" s="4" t="inlineStr">
        <is>
          <t xml:space="preserve"> </t>
        </is>
      </c>
      <c r="D12" s="6" t="n">
        <v>-11469923</v>
      </c>
      <c r="E12" s="4" t="inlineStr">
        <is>
          <t xml:space="preserve"> </t>
        </is>
      </c>
    </row>
    <row r="13">
      <c r="A13" s="4" t="inlineStr">
        <is>
          <t>Weighted average remaining lease term</t>
        </is>
      </c>
      <c r="B13" s="4" t="inlineStr">
        <is>
          <t>1 year 1 month 6 days</t>
        </is>
      </c>
      <c r="C13" s="4" t="inlineStr">
        <is>
          <t xml:space="preserve"> </t>
        </is>
      </c>
      <c r="D13" s="4" t="inlineStr">
        <is>
          <t xml:space="preserve"> </t>
        </is>
      </c>
      <c r="E13" s="4" t="inlineStr">
        <is>
          <t>1 year 1 month 6 days</t>
        </is>
      </c>
    </row>
    <row r="14">
      <c r="A14" s="4" t="inlineStr">
        <is>
          <t>Weighted average discount rate</t>
        </is>
      </c>
      <c r="B14" s="13" t="n">
        <v>0.0392</v>
      </c>
      <c r="C14" s="4" t="inlineStr">
        <is>
          <t xml:space="preserve"> </t>
        </is>
      </c>
      <c r="D14" s="4" t="inlineStr">
        <is>
          <t xml:space="preserve"> </t>
        </is>
      </c>
      <c r="E14" s="13" t="n">
        <v>0.039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PERATING LEASES - Maturities of lease liabilities (Details) - CNY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ithin 1 year</t>
        </is>
      </c>
      <c r="B3" s="6" t="n">
        <v>5176941</v>
      </c>
      <c r="C3" s="4" t="inlineStr">
        <is>
          <t xml:space="preserve"> </t>
        </is>
      </c>
    </row>
    <row r="4">
      <c r="A4" s="4" t="inlineStr">
        <is>
          <t>After 1 year but within 2 years</t>
        </is>
      </c>
      <c r="B4" s="5" t="n">
        <v>284407</v>
      </c>
      <c r="C4" s="4" t="inlineStr">
        <is>
          <t xml:space="preserve"> </t>
        </is>
      </c>
    </row>
    <row r="5">
      <c r="A5" s="4" t="inlineStr">
        <is>
          <t>Total undiscounted lease payment</t>
        </is>
      </c>
      <c r="B5" s="5" t="n">
        <v>5461348</v>
      </c>
      <c r="C5" s="4" t="inlineStr">
        <is>
          <t xml:space="preserve"> </t>
        </is>
      </c>
    </row>
    <row r="6">
      <c r="A6" s="4" t="inlineStr">
        <is>
          <t>less: Imputed interest</t>
        </is>
      </c>
      <c r="B6" s="5" t="n">
        <v>-86861</v>
      </c>
      <c r="C6" s="4" t="inlineStr">
        <is>
          <t xml:space="preserve"> </t>
        </is>
      </c>
    </row>
    <row r="7">
      <c r="A7" s="4" t="inlineStr">
        <is>
          <t>Present value of lease liabilities</t>
        </is>
      </c>
      <c r="B7" s="6" t="n">
        <v>5374487</v>
      </c>
      <c r="C7" s="6" t="n">
        <v>153127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COMPANY ONLY CONDENSED FINANCIAL INFORMATION - Condensed Balance Sheets (Details)</t>
        </is>
      </c>
      <c r="B1" s="2" t="inlineStr">
        <is>
          <t>Dec. 31, 2023 CNY (¥)</t>
        </is>
      </c>
      <c r="C1" s="2" t="inlineStr">
        <is>
          <t>Dec. 31, 2023 USD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872573460</v>
      </c>
      <c r="C3" s="7" t="n">
        <v>122899401</v>
      </c>
      <c r="D3" s="6" t="n">
        <v>534286849</v>
      </c>
      <c r="E3" s="4" t="inlineStr">
        <is>
          <t xml:space="preserve"> </t>
        </is>
      </c>
      <c r="F3" s="4" t="inlineStr">
        <is>
          <t xml:space="preserve"> </t>
        </is>
      </c>
    </row>
    <row r="4">
      <c r="A4" s="4" t="inlineStr">
        <is>
          <t>Total term deposits held</t>
        </is>
      </c>
      <c r="B4" s="5" t="n">
        <v>97555565</v>
      </c>
      <c r="C4" s="4" t="inlineStr">
        <is>
          <t xml:space="preserve"> </t>
        </is>
      </c>
      <c r="D4" s="5" t="n">
        <v>228589770</v>
      </c>
      <c r="E4" s="4" t="inlineStr">
        <is>
          <t xml:space="preserve"> </t>
        </is>
      </c>
      <c r="F4" s="4" t="inlineStr">
        <is>
          <t xml:space="preserve"> </t>
        </is>
      </c>
    </row>
    <row r="5">
      <c r="A5" s="4" t="inlineStr">
        <is>
          <t>Restricted cash</t>
        </is>
      </c>
      <c r="B5" s="5" t="n">
        <v>107666733</v>
      </c>
      <c r="C5" s="5" t="n">
        <v>15164542</v>
      </c>
      <c r="D5" s="5" t="n">
        <v>186340321</v>
      </c>
      <c r="E5" s="4" t="inlineStr">
        <is>
          <t xml:space="preserve"> </t>
        </is>
      </c>
      <c r="F5" s="4" t="inlineStr">
        <is>
          <t xml:space="preserve"> </t>
        </is>
      </c>
    </row>
    <row r="6">
      <c r="A6" s="4" t="inlineStr">
        <is>
          <t>Prepayments and other current assets</t>
        </is>
      </c>
      <c r="B6" s="5" t="n">
        <v>195072129</v>
      </c>
      <c r="C6" s="5" t="n">
        <v>27475335</v>
      </c>
      <c r="D6" s="5" t="n">
        <v>205695717</v>
      </c>
      <c r="E6" s="4" t="inlineStr">
        <is>
          <t xml:space="preserve"> </t>
        </is>
      </c>
      <c r="F6" s="4" t="inlineStr">
        <is>
          <t xml:space="preserve"> </t>
        </is>
      </c>
    </row>
    <row r="7">
      <c r="A7" s="4" t="inlineStr">
        <is>
          <t>Total current assets</t>
        </is>
      </c>
      <c r="B7" s="5" t="n">
        <v>1760614198</v>
      </c>
      <c r="C7" s="5" t="n">
        <v>247977323</v>
      </c>
      <c r="D7" s="5" t="n">
        <v>2012071029</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non-current assets</t>
        </is>
      </c>
      <c r="B9" s="5" t="n">
        <v>6730378</v>
      </c>
      <c r="C9" s="5" t="n">
        <v>947954</v>
      </c>
      <c r="D9" s="5" t="n">
        <v>12683090</v>
      </c>
      <c r="E9" s="4" t="inlineStr">
        <is>
          <t xml:space="preserve"> </t>
        </is>
      </c>
      <c r="F9" s="4" t="inlineStr">
        <is>
          <t xml:space="preserve"> </t>
        </is>
      </c>
    </row>
    <row r="10">
      <c r="A10" s="4" t="inlineStr">
        <is>
          <t>Total assets</t>
        </is>
      </c>
      <c r="B10" s="5" t="n">
        <v>2189331649</v>
      </c>
      <c r="C10" s="5" t="n">
        <v>308360914</v>
      </c>
      <c r="D10" s="5" t="n">
        <v>2536697854</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 and other current liabilities</t>
        </is>
      </c>
      <c r="B12" s="5" t="n">
        <v>165511396</v>
      </c>
      <c r="C12" s="5" t="n">
        <v>23311795</v>
      </c>
      <c r="D12" s="5" t="n">
        <v>192092943</v>
      </c>
      <c r="E12" s="4" t="inlineStr">
        <is>
          <t xml:space="preserve"> </t>
        </is>
      </c>
      <c r="F12" s="4" t="inlineStr">
        <is>
          <t xml:space="preserve"> </t>
        </is>
      </c>
    </row>
    <row r="13">
      <c r="A13" s="4" t="inlineStr">
        <is>
          <t>Total liabilities</t>
        </is>
      </c>
      <c r="B13" s="5" t="n">
        <v>1095715415</v>
      </c>
      <c r="C13" s="5" t="n">
        <v>154328289</v>
      </c>
      <c r="D13" s="5" t="n">
        <v>1226599977</v>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aid-in capital</t>
        </is>
      </c>
      <c r="B15" s="5" t="n">
        <v>1964138365</v>
      </c>
      <c r="C15" s="5" t="n">
        <v>276643103</v>
      </c>
      <c r="D15" s="5" t="n">
        <v>1915825641</v>
      </c>
      <c r="E15" s="4" t="inlineStr">
        <is>
          <t xml:space="preserve"> </t>
        </is>
      </c>
      <c r="F15" s="4" t="inlineStr">
        <is>
          <t xml:space="preserve"> </t>
        </is>
      </c>
    </row>
    <row r="16">
      <c r="A16" s="4" t="inlineStr">
        <is>
          <t>Accumulated other comprehensive loss</t>
        </is>
      </c>
      <c r="B16" s="5" t="n">
        <v>-9495674</v>
      </c>
      <c r="C16" s="5" t="n">
        <v>-1337438</v>
      </c>
      <c r="D16" s="5" t="n">
        <v>-16536686</v>
      </c>
      <c r="E16" s="4" t="inlineStr">
        <is>
          <t xml:space="preserve"> </t>
        </is>
      </c>
      <c r="F16" s="4" t="inlineStr">
        <is>
          <t xml:space="preserve"> </t>
        </is>
      </c>
    </row>
    <row r="17">
      <c r="A17" s="4" t="inlineStr">
        <is>
          <t>Accumulated deficit</t>
        </is>
      </c>
      <c r="B17" s="5" t="n">
        <v>-861126804</v>
      </c>
      <c r="C17" s="5" t="n">
        <v>-121287174</v>
      </c>
      <c r="D17" s="5" t="n">
        <v>-589290822</v>
      </c>
      <c r="E17" s="4" t="inlineStr">
        <is>
          <t xml:space="preserve"> </t>
        </is>
      </c>
      <c r="F17" s="4" t="inlineStr">
        <is>
          <t xml:space="preserve"> </t>
        </is>
      </c>
    </row>
    <row r="18">
      <c r="A18" s="4" t="inlineStr">
        <is>
          <t>Total shareholders' equity</t>
        </is>
      </c>
      <c r="B18" s="5" t="n">
        <v>1093616234</v>
      </c>
      <c r="C18" s="5" t="n">
        <v>154032625</v>
      </c>
      <c r="D18" s="5" t="n">
        <v>1310097877</v>
      </c>
      <c r="E18" s="6" t="n">
        <v>1264554190</v>
      </c>
      <c r="F18" s="6" t="n">
        <v>993374244</v>
      </c>
    </row>
    <row r="19">
      <c r="A19" s="4" t="inlineStr">
        <is>
          <t>Total liabilities and shareholders' equity</t>
        </is>
      </c>
      <c r="B19" s="5" t="n">
        <v>2189331649</v>
      </c>
      <c r="C19" s="5" t="n">
        <v>308360914</v>
      </c>
      <c r="D19" s="5" t="n">
        <v>2536697854</v>
      </c>
      <c r="E19" s="4" t="inlineStr">
        <is>
          <t xml:space="preserve"> </t>
        </is>
      </c>
      <c r="F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t>
        </is>
      </c>
      <c r="B22" s="5" t="n">
        <v>90031</v>
      </c>
      <c r="C22" s="5" t="n">
        <v>12681</v>
      </c>
      <c r="D22" s="5" t="n">
        <v>89428</v>
      </c>
      <c r="E22" s="4" t="inlineStr">
        <is>
          <t xml:space="preserve"> </t>
        </is>
      </c>
      <c r="F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t>
        </is>
      </c>
      <c r="B25" s="5" t="n">
        <v>10316</v>
      </c>
      <c r="C25" s="7" t="n">
        <v>1453</v>
      </c>
      <c r="D25" s="5" t="n">
        <v>10316</v>
      </c>
      <c r="E25" s="4" t="inlineStr">
        <is>
          <t xml:space="preserve"> </t>
        </is>
      </c>
      <c r="F25" s="4" t="inlineStr">
        <is>
          <t xml:space="preserve"> </t>
        </is>
      </c>
    </row>
    <row r="26">
      <c r="A26" s="4" t="inlineStr">
        <is>
          <t>Parent Company | Reportable Legal Ent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233958655</v>
      </c>
      <c r="C28" s="4" t="inlineStr">
        <is>
          <t xml:space="preserve"> </t>
        </is>
      </c>
      <c r="D28" s="5" t="n">
        <v>12375894</v>
      </c>
      <c r="E28" s="4" t="inlineStr">
        <is>
          <t xml:space="preserve"> </t>
        </is>
      </c>
      <c r="F28" s="4" t="inlineStr">
        <is>
          <t xml:space="preserve"> </t>
        </is>
      </c>
    </row>
    <row r="29">
      <c r="A29" s="4" t="inlineStr">
        <is>
          <t>Total term deposits held</t>
        </is>
      </c>
      <c r="B29" s="5" t="n">
        <v>77555565</v>
      </c>
      <c r="C29" s="4" t="inlineStr">
        <is>
          <t xml:space="preserve"> </t>
        </is>
      </c>
      <c r="D29" s="5" t="n">
        <v>208589770</v>
      </c>
      <c r="E29" s="4" t="inlineStr">
        <is>
          <t xml:space="preserve"> </t>
        </is>
      </c>
      <c r="F29" s="4" t="inlineStr">
        <is>
          <t xml:space="preserve"> </t>
        </is>
      </c>
    </row>
    <row r="30">
      <c r="A30" s="4" t="inlineStr">
        <is>
          <t>Restricted cash</t>
        </is>
      </c>
      <c r="B30" s="5" t="n">
        <v>107521733</v>
      </c>
      <c r="C30" s="4" t="inlineStr">
        <is>
          <t xml:space="preserve"> </t>
        </is>
      </c>
      <c r="D30" s="5" t="n">
        <v>176204380</v>
      </c>
      <c r="E30" s="4" t="inlineStr">
        <is>
          <t xml:space="preserve"> </t>
        </is>
      </c>
      <c r="F30" s="4" t="inlineStr">
        <is>
          <t xml:space="preserve"> </t>
        </is>
      </c>
    </row>
    <row r="31">
      <c r="A31" s="4" t="inlineStr">
        <is>
          <t>Prepayments and other current assets</t>
        </is>
      </c>
      <c r="B31" s="5" t="n">
        <v>12035145</v>
      </c>
      <c r="C31" s="4" t="inlineStr">
        <is>
          <t xml:space="preserve"> </t>
        </is>
      </c>
      <c r="D31" s="5" t="n">
        <v>12486238</v>
      </c>
      <c r="E31" s="4" t="inlineStr">
        <is>
          <t xml:space="preserve"> </t>
        </is>
      </c>
      <c r="F31" s="4" t="inlineStr">
        <is>
          <t xml:space="preserve"> </t>
        </is>
      </c>
    </row>
    <row r="32">
      <c r="A32" s="4" t="inlineStr">
        <is>
          <t>Total current assets</t>
        </is>
      </c>
      <c r="B32" s="5" t="n">
        <v>431071098</v>
      </c>
      <c r="C32" s="4" t="inlineStr">
        <is>
          <t xml:space="preserve"> </t>
        </is>
      </c>
      <c r="D32" s="5" t="n">
        <v>409656282</v>
      </c>
      <c r="E32" s="4" t="inlineStr">
        <is>
          <t xml:space="preserve"> </t>
        </is>
      </c>
      <c r="F32" s="4" t="inlineStr">
        <is>
          <t xml:space="preserve"> </t>
        </is>
      </c>
    </row>
    <row r="33">
      <c r="A33" s="3" t="inlineStr">
        <is>
          <t>Non-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in and amount due from subsidiaries, consolidated VIE and VIE's subsidiaries</t>
        </is>
      </c>
      <c r="B34" s="5" t="n">
        <v>671329320</v>
      </c>
      <c r="C34" s="4" t="inlineStr">
        <is>
          <t xml:space="preserve"> </t>
        </is>
      </c>
      <c r="D34" s="5" t="n">
        <v>906298879</v>
      </c>
      <c r="E34" s="4" t="inlineStr">
        <is>
          <t xml:space="preserve"> </t>
        </is>
      </c>
      <c r="F34" s="4" t="inlineStr">
        <is>
          <t xml:space="preserve"> </t>
        </is>
      </c>
    </row>
    <row r="35">
      <c r="A35" s="4" t="inlineStr">
        <is>
          <t>Other non-current assets</t>
        </is>
      </c>
      <c r="B35" s="4" t="inlineStr">
        <is>
          <t xml:space="preserve"> </t>
        </is>
      </c>
      <c r="C35" s="4" t="inlineStr">
        <is>
          <t xml:space="preserve"> </t>
        </is>
      </c>
      <c r="D35" s="5" t="n">
        <v>1219</v>
      </c>
      <c r="E35" s="4" t="inlineStr">
        <is>
          <t xml:space="preserve"> </t>
        </is>
      </c>
      <c r="F35" s="4" t="inlineStr">
        <is>
          <t xml:space="preserve"> </t>
        </is>
      </c>
    </row>
    <row r="36">
      <c r="A36" s="4" t="inlineStr">
        <is>
          <t>Total assets</t>
        </is>
      </c>
      <c r="B36" s="5" t="n">
        <v>1102400418</v>
      </c>
      <c r="C36" s="4" t="inlineStr">
        <is>
          <t xml:space="preserve"> </t>
        </is>
      </c>
      <c r="D36" s="5" t="n">
        <v>1315956380</v>
      </c>
      <c r="E36" s="4" t="inlineStr">
        <is>
          <t xml:space="preserve"> </t>
        </is>
      </c>
      <c r="F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due to subsidiaries, consolidated VIE and VIE's subsidiaries</t>
        </is>
      </c>
      <c r="B38" s="5" t="n">
        <v>4564315</v>
      </c>
      <c r="C38" s="4" t="inlineStr">
        <is>
          <t xml:space="preserve"> </t>
        </is>
      </c>
      <c r="D38" s="5" t="n">
        <v>4262270</v>
      </c>
      <c r="E38" s="4" t="inlineStr">
        <is>
          <t xml:space="preserve"> </t>
        </is>
      </c>
      <c r="F38" s="4" t="inlineStr">
        <is>
          <t xml:space="preserve"> </t>
        </is>
      </c>
    </row>
    <row r="39">
      <c r="A39" s="4" t="inlineStr">
        <is>
          <t>Accrued expenses and other current liabilities</t>
        </is>
      </c>
      <c r="B39" s="5" t="n">
        <v>4219869</v>
      </c>
      <c r="C39" s="4" t="inlineStr">
        <is>
          <t xml:space="preserve"> </t>
        </is>
      </c>
      <c r="D39" s="5" t="n">
        <v>1596233</v>
      </c>
      <c r="E39" s="4" t="inlineStr">
        <is>
          <t xml:space="preserve"> </t>
        </is>
      </c>
      <c r="F39" s="4" t="inlineStr">
        <is>
          <t xml:space="preserve"> </t>
        </is>
      </c>
    </row>
    <row r="40">
      <c r="A40" s="4" t="inlineStr">
        <is>
          <t>Total liabilities</t>
        </is>
      </c>
      <c r="B40" s="5" t="n">
        <v>8784184</v>
      </c>
      <c r="C40" s="4" t="inlineStr">
        <is>
          <t xml:space="preserve"> </t>
        </is>
      </c>
      <c r="D40" s="5" t="n">
        <v>5858503</v>
      </c>
      <c r="E40" s="4" t="inlineStr">
        <is>
          <t xml:space="preserve"> </t>
        </is>
      </c>
      <c r="F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paid-in capital</t>
        </is>
      </c>
      <c r="B42" s="5" t="n">
        <v>1964138365</v>
      </c>
      <c r="C42" s="4" t="inlineStr">
        <is>
          <t xml:space="preserve"> </t>
        </is>
      </c>
      <c r="D42" s="5" t="n">
        <v>1915825641</v>
      </c>
      <c r="E42" s="4" t="inlineStr">
        <is>
          <t xml:space="preserve"> </t>
        </is>
      </c>
      <c r="F42" s="4" t="inlineStr">
        <is>
          <t xml:space="preserve"> </t>
        </is>
      </c>
    </row>
    <row r="43">
      <c r="A43" s="4" t="inlineStr">
        <is>
          <t>Accumulated other comprehensive loss</t>
        </is>
      </c>
      <c r="B43" s="5" t="n">
        <v>-9495674</v>
      </c>
      <c r="C43" s="4" t="inlineStr">
        <is>
          <t xml:space="preserve"> </t>
        </is>
      </c>
      <c r="D43" s="5" t="n">
        <v>-16536686</v>
      </c>
      <c r="E43" s="4" t="inlineStr">
        <is>
          <t xml:space="preserve"> </t>
        </is>
      </c>
      <c r="F43" s="4" t="inlineStr">
        <is>
          <t xml:space="preserve"> </t>
        </is>
      </c>
    </row>
    <row r="44">
      <c r="A44" s="4" t="inlineStr">
        <is>
          <t>Accumulated deficit</t>
        </is>
      </c>
      <c r="B44" s="5" t="n">
        <v>-861126804</v>
      </c>
      <c r="C44" s="4" t="inlineStr">
        <is>
          <t xml:space="preserve"> </t>
        </is>
      </c>
      <c r="D44" s="5" t="n">
        <v>-589290822</v>
      </c>
      <c r="E44" s="4" t="inlineStr">
        <is>
          <t xml:space="preserve"> </t>
        </is>
      </c>
      <c r="F44" s="4" t="inlineStr">
        <is>
          <t xml:space="preserve"> </t>
        </is>
      </c>
    </row>
    <row r="45">
      <c r="A45" s="4" t="inlineStr">
        <is>
          <t>Total shareholders' equity</t>
        </is>
      </c>
      <c r="B45" s="5" t="n">
        <v>1093616234</v>
      </c>
      <c r="C45" s="4" t="inlineStr">
        <is>
          <t xml:space="preserve"> </t>
        </is>
      </c>
      <c r="D45" s="5" t="n">
        <v>1310097877</v>
      </c>
      <c r="E45" s="4" t="inlineStr">
        <is>
          <t xml:space="preserve"> </t>
        </is>
      </c>
      <c r="F45" s="4" t="inlineStr">
        <is>
          <t xml:space="preserve"> </t>
        </is>
      </c>
    </row>
    <row r="46">
      <c r="A46" s="4" t="inlineStr">
        <is>
          <t>Total liabilities and shareholders' equity</t>
        </is>
      </c>
      <c r="B46" s="5" t="n">
        <v>1102400418</v>
      </c>
      <c r="C46" s="4" t="inlineStr">
        <is>
          <t xml:space="preserve"> </t>
        </is>
      </c>
      <c r="D46" s="5" t="n">
        <v>1315956380</v>
      </c>
      <c r="E46" s="4" t="inlineStr">
        <is>
          <t xml:space="preserve"> </t>
        </is>
      </c>
      <c r="F46" s="4" t="inlineStr">
        <is>
          <t xml:space="preserve"> </t>
        </is>
      </c>
    </row>
    <row r="47">
      <c r="A47" s="4" t="inlineStr">
        <is>
          <t>Parent Company | Reportable Legal Entities | Class A Ordinary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rdinary shares</t>
        </is>
      </c>
      <c r="B49" s="5" t="n">
        <v>90031</v>
      </c>
      <c r="C49" s="4" t="inlineStr">
        <is>
          <t xml:space="preserve"> </t>
        </is>
      </c>
      <c r="D49" s="5" t="n">
        <v>89428</v>
      </c>
      <c r="E49" s="4" t="inlineStr">
        <is>
          <t xml:space="preserve"> </t>
        </is>
      </c>
      <c r="F49" s="4" t="inlineStr">
        <is>
          <t xml:space="preserve"> </t>
        </is>
      </c>
    </row>
    <row r="50">
      <c r="A50" s="4" t="inlineStr">
        <is>
          <t>Parent Company | Reportable Legal Entities | Class B Ordinary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rdinary shares</t>
        </is>
      </c>
      <c r="B52" s="6" t="n">
        <v>10316</v>
      </c>
      <c r="C52" s="4" t="inlineStr">
        <is>
          <t xml:space="preserve"> </t>
        </is>
      </c>
      <c r="D52" s="6" t="n">
        <v>10316</v>
      </c>
      <c r="E52" s="4" t="inlineStr">
        <is>
          <t xml:space="preserve"> </t>
        </is>
      </c>
      <c r="F5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Results of Operation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Results of Operation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891239250</v>
      </c>
      <c r="C4" s="7" t="n">
        <v>-125528423</v>
      </c>
      <c r="D4" s="6" t="n">
        <v>-775347876</v>
      </c>
      <c r="E4" s="6" t="n">
        <v>-609024771</v>
      </c>
    </row>
    <row r="5">
      <c r="A5" s="4" t="inlineStr">
        <is>
          <t>Interest income</t>
        </is>
      </c>
      <c r="B5" s="5" t="n">
        <v>35492190</v>
      </c>
      <c r="C5" s="5" t="n">
        <v>4998970</v>
      </c>
      <c r="D5" s="5" t="n">
        <v>12860216</v>
      </c>
      <c r="E5" s="5" t="n">
        <v>5375969</v>
      </c>
    </row>
    <row r="6">
      <c r="A6" s="4" t="inlineStr">
        <is>
          <t>Income (loss) before income taxes</t>
        </is>
      </c>
      <c r="B6" s="5" t="n">
        <v>-282028866</v>
      </c>
      <c r="C6" s="5" t="n">
        <v>-39722935</v>
      </c>
      <c r="D6" s="5" t="n">
        <v>-71219873</v>
      </c>
      <c r="E6" s="5" t="n">
        <v>272857017</v>
      </c>
    </row>
    <row r="7">
      <c r="A7" s="4" t="inlineStr">
        <is>
          <t>Income tax expense</t>
        </is>
      </c>
      <c r="B7" s="5" t="n">
        <v>-10192884</v>
      </c>
      <c r="C7" s="5" t="n">
        <v>-1435638</v>
      </c>
      <c r="D7" s="5" t="n">
        <v>-21756944</v>
      </c>
      <c r="E7" s="5" t="n">
        <v>47036608</v>
      </c>
    </row>
    <row r="8">
      <c r="A8" s="4" t="inlineStr">
        <is>
          <t>Net income (loss)</t>
        </is>
      </c>
      <c r="B8" s="5" t="n">
        <v>-271835982</v>
      </c>
      <c r="C8" s="7" t="n">
        <v>-38287297</v>
      </c>
      <c r="D8" s="5" t="n">
        <v>-49462929</v>
      </c>
      <c r="E8" s="5" t="n">
        <v>225820409</v>
      </c>
    </row>
    <row r="9">
      <c r="A9" s="4" t="inlineStr">
        <is>
          <t>Parent Company | Reportable Legal Entities</t>
        </is>
      </c>
      <c r="B9" s="4" t="inlineStr">
        <is>
          <t xml:space="preserve"> </t>
        </is>
      </c>
      <c r="C9" s="4" t="inlineStr">
        <is>
          <t xml:space="preserve"> </t>
        </is>
      </c>
      <c r="D9" s="4" t="inlineStr">
        <is>
          <t xml:space="preserve"> </t>
        </is>
      </c>
      <c r="E9" s="4" t="inlineStr">
        <is>
          <t xml:space="preserve"> </t>
        </is>
      </c>
    </row>
    <row r="10">
      <c r="A10" s="3" t="inlineStr">
        <is>
          <t>Condensed Statements of Results of Operations</t>
        </is>
      </c>
      <c r="B10" s="4" t="inlineStr">
        <is>
          <t xml:space="preserve"> </t>
        </is>
      </c>
      <c r="C10" s="4" t="inlineStr">
        <is>
          <t xml:space="preserve"> </t>
        </is>
      </c>
      <c r="D10" s="4" t="inlineStr">
        <is>
          <t xml:space="preserve"> </t>
        </is>
      </c>
      <c r="E10" s="4" t="inlineStr">
        <is>
          <t xml:space="preserve"> </t>
        </is>
      </c>
    </row>
    <row r="11">
      <c r="A11" s="4" t="inlineStr">
        <is>
          <t>Total operating expenses</t>
        </is>
      </c>
      <c r="B11" s="5" t="n">
        <v>-17739201</v>
      </c>
      <c r="C11" s="4" t="inlineStr">
        <is>
          <t xml:space="preserve"> </t>
        </is>
      </c>
      <c r="D11" s="5" t="n">
        <v>-15414575</v>
      </c>
      <c r="E11" s="5" t="n">
        <v>-11441931</v>
      </c>
    </row>
    <row r="12">
      <c r="A12" s="4" t="inlineStr">
        <is>
          <t>Share of income (loss) from subsidiaries, consolidated VIE and VIE's subsidiaries</t>
        </is>
      </c>
      <c r="B12" s="5" t="n">
        <v>-270498551</v>
      </c>
      <c r="C12" s="4" t="inlineStr">
        <is>
          <t xml:space="preserve"> </t>
        </is>
      </c>
      <c r="D12" s="5" t="n">
        <v>-39264560</v>
      </c>
      <c r="E12" s="5" t="n">
        <v>235264719</v>
      </c>
    </row>
    <row r="13">
      <c r="A13" s="4" t="inlineStr">
        <is>
          <t>Interest income</t>
        </is>
      </c>
      <c r="B13" s="5" t="n">
        <v>16401770</v>
      </c>
      <c r="C13" s="4" t="inlineStr">
        <is>
          <t xml:space="preserve"> </t>
        </is>
      </c>
      <c r="D13" s="5" t="n">
        <v>5216206</v>
      </c>
      <c r="E13" s="5" t="n">
        <v>1997621</v>
      </c>
    </row>
    <row r="14">
      <c r="A14" s="4" t="inlineStr">
        <is>
          <t>Income (loss) before income taxes</t>
        </is>
      </c>
      <c r="B14" s="5" t="n">
        <v>-271835982</v>
      </c>
      <c r="C14" s="4" t="inlineStr">
        <is>
          <t xml:space="preserve"> </t>
        </is>
      </c>
      <c r="D14" s="5" t="n">
        <v>-49462929</v>
      </c>
      <c r="E14" s="5" t="n">
        <v>225820409</v>
      </c>
    </row>
    <row r="15">
      <c r="A15" s="4" t="inlineStr">
        <is>
          <t>Net income (loss)</t>
        </is>
      </c>
      <c r="B15" s="6" t="n">
        <v>-271835982</v>
      </c>
      <c r="C15" s="4" t="inlineStr">
        <is>
          <t xml:space="preserve"> </t>
        </is>
      </c>
      <c r="D15" s="6" t="n">
        <v>-49462929</v>
      </c>
      <c r="E15" s="6" t="n">
        <v>225820409</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93735092</v>
      </c>
      <c r="C4" s="7" t="n">
        <v>13202312</v>
      </c>
      <c r="D4" s="6" t="n">
        <v>-121856343</v>
      </c>
      <c r="E4" s="6" t="n">
        <v>334174702</v>
      </c>
    </row>
    <row r="5">
      <c r="A5" s="4" t="inlineStr">
        <is>
          <t>Net cash provided by (used in) investing activities</t>
        </is>
      </c>
      <c r="B5" s="5" t="n">
        <v>216310708</v>
      </c>
      <c r="C5" s="5" t="n">
        <v>30466726</v>
      </c>
      <c r="D5" s="5" t="n">
        <v>397891899</v>
      </c>
      <c r="E5" s="5" t="n">
        <v>-295058974</v>
      </c>
    </row>
    <row r="6">
      <c r="A6" s="4" t="inlineStr">
        <is>
          <t>Net cash provided by financing activities</t>
        </is>
      </c>
      <c r="B6" s="5" t="n">
        <v>-59345977</v>
      </c>
      <c r="C6" s="5" t="n">
        <v>-8358706</v>
      </c>
      <c r="D6" s="5" t="n">
        <v>-17796914</v>
      </c>
      <c r="E6" s="5" t="n">
        <v>6246384</v>
      </c>
    </row>
    <row r="7">
      <c r="A7" s="4" t="inlineStr">
        <is>
          <t>Effect of foreign currency exchange rate changes on cash, cash equivalents and restricted cash</t>
        </is>
      </c>
      <c r="B7" s="5" t="n">
        <v>8913200</v>
      </c>
      <c r="C7" s="5" t="n">
        <v>1255398</v>
      </c>
      <c r="D7" s="5" t="n">
        <v>30043572</v>
      </c>
      <c r="E7" s="5" t="n">
        <v>-8490370</v>
      </c>
    </row>
    <row r="8">
      <c r="A8" s="4" t="inlineStr">
        <is>
          <t>Net increase in cash, cash equivalents and restricted cash</t>
        </is>
      </c>
      <c r="B8" s="5" t="n">
        <v>259613023</v>
      </c>
      <c r="C8" s="5" t="n">
        <v>36565730</v>
      </c>
      <c r="D8" s="5" t="n">
        <v>288282214</v>
      </c>
      <c r="E8" s="5" t="n">
        <v>36871742</v>
      </c>
    </row>
    <row r="9">
      <c r="A9" s="4" t="inlineStr">
        <is>
          <t>Cash, cash equivalents and restricted cash at the beginning of the year</t>
        </is>
      </c>
      <c r="B9" s="5" t="n">
        <v>720627170</v>
      </c>
      <c r="C9" s="5" t="n">
        <v>101498214</v>
      </c>
      <c r="D9" s="5" t="n">
        <v>432344956</v>
      </c>
      <c r="E9" s="5" t="n">
        <v>395473214</v>
      </c>
    </row>
    <row r="10">
      <c r="A10" s="4" t="inlineStr">
        <is>
          <t>Cash, cash equivalents and restricted cash at the end of the year</t>
        </is>
      </c>
      <c r="B10" s="5" t="n">
        <v>980240193</v>
      </c>
      <c r="C10" s="7" t="n">
        <v>138063944</v>
      </c>
      <c r="D10" s="5" t="n">
        <v>720627170</v>
      </c>
      <c r="E10" s="5" t="n">
        <v>432344956</v>
      </c>
    </row>
    <row r="11">
      <c r="A11" s="4" t="inlineStr">
        <is>
          <t>Reportable Legal Entities | 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Cash Flows</t>
        </is>
      </c>
      <c r="B12" s="4" t="inlineStr">
        <is>
          <t xml:space="preserve"> </t>
        </is>
      </c>
      <c r="C12" s="4" t="inlineStr">
        <is>
          <t xml:space="preserve"> </t>
        </is>
      </c>
      <c r="D12" s="4" t="inlineStr">
        <is>
          <t xml:space="preserve"> </t>
        </is>
      </c>
      <c r="E12" s="4" t="inlineStr">
        <is>
          <t xml:space="preserve"> </t>
        </is>
      </c>
    </row>
    <row r="13">
      <c r="A13" s="4" t="inlineStr">
        <is>
          <t>Net cash provided by (used in) operating activities</t>
        </is>
      </c>
      <c r="B13" s="5" t="n">
        <v>14392402</v>
      </c>
      <c r="C13" s="4" t="inlineStr">
        <is>
          <t xml:space="preserve"> </t>
        </is>
      </c>
      <c r="D13" s="5" t="n">
        <v>-23565305</v>
      </c>
      <c r="E13" s="5" t="n">
        <v>25839822</v>
      </c>
    </row>
    <row r="14">
      <c r="A14" s="4" t="inlineStr">
        <is>
          <t>Net cash provided by (used in) investing activities</t>
        </is>
      </c>
      <c r="B14" s="5" t="n">
        <v>133818900</v>
      </c>
      <c r="C14" s="4" t="inlineStr">
        <is>
          <t xml:space="preserve"> </t>
        </is>
      </c>
      <c r="D14" s="5" t="n">
        <v>-95940040</v>
      </c>
      <c r="E14" s="5" t="n">
        <v>16132750</v>
      </c>
    </row>
    <row r="15">
      <c r="A15" s="4" t="inlineStr">
        <is>
          <t>Net cash provided by financing activities</t>
        </is>
      </c>
      <c r="B15" s="5" t="n">
        <v>654023</v>
      </c>
      <c r="C15" s="4" t="inlineStr">
        <is>
          <t xml:space="preserve"> </t>
        </is>
      </c>
      <c r="D15" s="5" t="n">
        <v>2203086</v>
      </c>
      <c r="E15" s="5" t="n">
        <v>6246384</v>
      </c>
    </row>
    <row r="16">
      <c r="A16" s="4" t="inlineStr">
        <is>
          <t>Effect of foreign currency exchange rate changes on cash, cash equivalents and restricted cash</t>
        </is>
      </c>
      <c r="B16" s="5" t="n">
        <v>4034789</v>
      </c>
      <c r="C16" s="4" t="inlineStr">
        <is>
          <t xml:space="preserve"> </t>
        </is>
      </c>
      <c r="D16" s="5" t="n">
        <v>21972182</v>
      </c>
      <c r="E16" s="5" t="n">
        <v>-6107381</v>
      </c>
    </row>
    <row r="17">
      <c r="A17" s="4" t="inlineStr">
        <is>
          <t>Net increase in cash, cash equivalents and restricted cash</t>
        </is>
      </c>
      <c r="B17" s="5" t="n">
        <v>152900114</v>
      </c>
      <c r="C17" s="4" t="inlineStr">
        <is>
          <t xml:space="preserve"> </t>
        </is>
      </c>
      <c r="D17" s="5" t="n">
        <v>-95330077</v>
      </c>
      <c r="E17" s="5" t="n">
        <v>42111575</v>
      </c>
    </row>
    <row r="18">
      <c r="A18" s="4" t="inlineStr">
        <is>
          <t>Cash, cash equivalents and restricted cash at the beginning of the year</t>
        </is>
      </c>
      <c r="B18" s="5" t="n">
        <v>188580274</v>
      </c>
      <c r="C18" s="4" t="inlineStr">
        <is>
          <t xml:space="preserve"> </t>
        </is>
      </c>
      <c r="D18" s="5" t="n">
        <v>283910351</v>
      </c>
      <c r="E18" s="5" t="n">
        <v>241798776</v>
      </c>
    </row>
    <row r="19">
      <c r="A19" s="4" t="inlineStr">
        <is>
          <t>Cash, cash equivalents and restricted cash at the end of the year</t>
        </is>
      </c>
      <c r="B19" s="6" t="n">
        <v>341480388</v>
      </c>
      <c r="C19" s="4" t="inlineStr">
        <is>
          <t xml:space="preserve"> </t>
        </is>
      </c>
      <c r="D19" s="6" t="n">
        <v>188580274</v>
      </c>
      <c r="E19" s="6" t="n">
        <v>283910351</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t>
        </is>
      </c>
      <c r="B3" s="4" t="inlineStr">
        <is>
          <t xml:space="preserve"> </t>
        </is>
      </c>
    </row>
    <row r="4">
      <c r="A4" s="4" t="inlineStr">
        <is>
          <t>SHORT-TERM INVESTMENTS</t>
        </is>
      </c>
      <c r="B4" s="4" t="inlineStr">
        <is>
          <t>3. SHORT-TERM INVESTMENTS Short-term investments consisted of the following: ​ ​ ​ ​ ​ ​ ​ ​ As of December 31, ​ 2022 2023 ​ ​ RMB ​ RMB Aggregate cost basis 160,000,000 — Gross unrealized holding gain 406,301 — ​ ​ ​ ​ ​ Aggregate fair value 160,406,301 — ​ The Group’s short-term investments represent wealth management products issued by commercial banks in the PRC which are redeemed upon demand of the Group. The wealth management products are invested in debt securities issued by the PRC government, corporate debt securities, bank deposits, central bank bills and other securities issued by other financial institutions. As of December 31, 2022 and 2023, there were no gross unrealized holding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4. ACCOUNTS RECEIVABLE, NET Accounts receivable, net consisted of the following: ​ ​ ​ ​ ​ ​ ​ As of December 31, ​ 2022 2023 ​ RMB ​ RMB Accounts receivable 329,336,616 ​ 263,994,880 Allowance for doubtful accounts (29,593,693) ​ (169,038,710) ​ ​ ​ ​ ​ Accounts receivable, net 299,742,923 ​ 94,956,170 ​ The movement of the allowance for doubtful accounts was as follows: ​ ​ ​ ​ ​ ​ ​ ​ ​ For the Year Ended ​ December 31, ​ 2021 2022 2023 ​ RMB ​ RMB ​ RMB Balance at the beginning of the year 3,307,381 ​ 4,549,366 ​ 29,593,693 Additions 1,272,454 ​ 25,044,327 ​ 139,445,017 Write-off ​ (30,469) ​ — ​ — Balance at the end of the year 4,549,366 ​ 29,593,693 ​ 169,038,7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5. INVENTORIES Inventories consisted of the following: ​ ​ ​ ​ ​ ​ ​ As of December 31, ​ 2022 2023 ​ RMB ​ RMB Finished goods 267,036,620 ​ 244,373,815 Works in progress 69,290 ​ 6,925 Raw materials 149,903,238 ​ 148,409,401 ​ ​ ​ ​ ​ Inventories 417,009,148 ​ 392,790,141 ​ Write-downs of inventories from the carrying amount to its estimated net realizable value amounted to RMB3,679,669, RMB8,991,793 and RMB21,681,652 were made for the years ended December 31, 2021, 2022 and 2023, respectively, and were recorded as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 xml:space="preserve">6. PREPAYMENTS AND OTHER CURRENT ASSETS Prepayments and other current assets consisted of the following: ​ ​ ​ ​ ​ ​ ​ As of December 31, ​ 2022 2023 ​ RMB ​ RMB Deductible input VAT and VAT rebates receivable 104,391,993 ​ 123,335,099 Prepayments to suppliers 54,722,157 ​ 35,692,402 Receivable from online platforms ​ 11,555,500 ​ 12,258,397 Deferred charge ​ 14,359,452 ​ 11,722,400 Interest receivable 1,916,240 ​ 7,357,967 Income tax receivable ​ 13,349,602 ​ 9,450 Others* 5,400,773 ​ 4,696,414 ​ ​ ​ ​ ​ Prepayments and other current assets 205,695,717 ​ 195,072,129 * Others mainly include deposits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7. PROPERTY, PLANT AND EQUIPMENT, NET Property, plant and equipment consisted of the following: ​ ​ ​ ​ ​ ​ ​ As of December 31, ​ 2022 2023 ​ RMB ​ RMB Furniture 380,987,667 ​ 375,782,740 Machinery and equipment 135,365,960 ​ 173,869,199 Building 148,449,403 ​ 149,465,476 Office and electronic equipment 31,868,495 ​ 33,252,080 Leasehold improvement 10,778,718 ​ 10,792,479 Motor vehicles ​ 3,811,160 ​ 3,811,160 Property, plant and equipment 711,261,403 ​ 746,973,134 ​ ​ ​ ​ ​ Less: Accumulated depreciation (313,904,608) ​ (423,860,768) ​ ​ ​ ​ ​ Property, plant and equipment, net 397,356,795 ​ 323,112,366 ​ Depreciation expense on property, plant and equipment was allocated to the following expense items: ​ ​ ​ ​ ​ ​ ​ ​ ​ For the Year Ended December 31, ​ 2021 2022 ​ 2023 ​ RMB ​ RMB RMB Cost of revenues 19,702,392 ​ 23,554,266 ​ 26,811,275 General and administrative expenses 7,856,968 ​ 8,113,535 ​ 9,057,825 Selling and marketing expenses 62,949,248 ​ 104,721,594 ​ 107,996,726 Research and development expenses 3,092,290 ​ 4,381,707 ​ 3,641,514 ​ ​ ​ ​ ​ ​ ​ Total depreciation expense 93,600,898 ​ 140,771,102 ​ 147,507,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8. INTANGIBLE ASSETS, NET Intangible assets consisted of the following: ​ ​ ​ ​ ​ ​ ​ ​ ​ ​ ​ As of December 31, 2022 ​ ​ ​ ​ Gross ​ ​ ​ Net ​ Amortization carrying Accumulated carrying RMB ​ period ​ amount ​ amortization ​ amount Trademarks ​ 5-10 years ​ 8,983,153 ​ (8,503,451) ​ 479,702 Domain name ​ 5-10 years ​ 3,820,913 ​ (3,618,766) ​ 202,147 License 10 years 1,943,396 (767,925) 1,175,471 ​ ​ ​ ​ ​ ​ ​ ​ ​ Total ​ ​ 14,747,462 (12,890,142) 1,857,320 ​ ​ ​ ​ ​ ​ ​ ​ ​ ​ ​ ​ As of December 31, 2023 ​ ​ ​ ​ Gross ​ ​ ​ Net ​ ​ Amortization ​ carrying ​ Accumulated ​ carrying RMB period amount amortization amount Trademarks ​ 5 ​ 9,130,529 ​ (8,976,570) ​ 153,959 Domain name ​ 5 ​ 3,826,626 ​ (3,655,316) ​ 171,310 License 10 years 1,943,396 (962,264) 981,132 ​ ​ ​ ​ ​ ​ ​ ​ ​ Total ​ ​ 14,900,551 (13,594,150) 1,306,401 ​ Amortization expense on intangible assets was allocated to the following expense items: ​ ​ ​ ​ ​ ​ ​ ​ ​ ​ For the Year Ended December 31, ​ 2021 2022 2023 ​ ​ RMB ​ RMB ​ RMB Cost of revenues 194,340 ​ 194,340 ​ 194,340 General and administrative expenses 1,677,810 ​ 1,745,967 ​ 363,079 ​ ​ ​ ​ ​ ​ ​ Total amortization expense 1,872,150 ​ 1,940,307 ​ 557,419 ​ As of December 31, 2023, estimated amortization expense of the existing intangible assets for each of the next five years is RMB264,453, RMB264,453, RMB250,275, RMB248,986 and RMB248,9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9. OTHER NON-CURRENT ASSETS Other non-current assets consisted of the following: ​ ​ ​ ​ ​ ​ ​ ​ As of December 31, ​ 2022 2023 ​ ​ RMB ​ RMB Prepayment for an investment ​ 7,000,000 ​ — Deposits ​ 2,376,350 ​ 2,728,406 Prepayment for property, plant and equipment ​ 1,914,411 ​ 2,231,253 Others 1,392,329 ​ 1,770,719 ​ ​ ​ ​ Other non-current assets 12,683,090 ​ 6,730,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Dec. 31, 2023</t>
        </is>
      </c>
    </row>
    <row r="3">
      <c r="A3" s="3" t="inlineStr">
        <is>
          <t>SHORT-TERM BANK BORROWINGS</t>
        </is>
      </c>
      <c r="B3" s="4" t="inlineStr">
        <is>
          <t xml:space="preserve"> </t>
        </is>
      </c>
    </row>
    <row r="4">
      <c r="A4" s="4" t="inlineStr">
        <is>
          <t>SHORT-TERM BANK BORROWINGS</t>
        </is>
      </c>
      <c r="B4" s="4" t="inlineStr">
        <is>
          <t>10. SHORT-TERM BANK BORROWINGS ​ ​ ​ ​ ​ ​ ​ As of December 31, ​ 2022 ​ 2023 ​ RMB RMB Secured borrowing ​ 160,000,000 ​ 100,000,000 ​ In July 2021, a commercial bank in the PRC provided the Group with a ten-month one-year In June 2021, the Group entered into a two-year In March 2023, the Group entered into a twelve-months As of December 31, 2022 and 2023, the outstanding short-term bank borrowings bore a weighted average interest rate of 3.0% and 3.2% per annum, respectively, and were denominated in RMB. These loans were obtained from financial institutions located in the PRC. As of December 31, 2022 and 2023, unused secured loan facility amounted to nil and RMB60,00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11. NOTES PAYABLE In December 2021, the Group entered into a twelve-month loan facility agreement with a commercial bank in the PRC. Pursuant to this agreement, the Group was entitled to borrow a short-term bank borrowing and notes payable of up to RMB200,000,000. ​ In April 2022, the Group entered into a twelve-month revolving loan facility agreement with a commercial bank in the PRC, and was entitled to extend maturity date to April 2024. Pursuant to this agreement, the Group was entitled to borrow a short-term bank borrowing and notes payable of up to RMB300,000,000. ​ As of December 31, 2022 and 2023, notes payable represent non-interest-bearing bank acceptance notes issued by the Group to suppliers that are due within twelve months. ​ As of December 31, 2022 and 2023, unused loan facility amounted to RMB183,167,887 and RMB132,717,31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72573460</v>
      </c>
      <c r="C3" s="7" t="n">
        <v>122899401</v>
      </c>
      <c r="D3" s="6" t="n">
        <v>534286849</v>
      </c>
    </row>
    <row r="4">
      <c r="A4" s="4" t="inlineStr">
        <is>
          <t>Term deposits-current</t>
        </is>
      </c>
      <c r="B4" s="5" t="n">
        <v>97555565</v>
      </c>
      <c r="C4" s="5" t="n">
        <v>13740414</v>
      </c>
      <c r="D4" s="5" t="n">
        <v>208589770</v>
      </c>
    </row>
    <row r="5">
      <c r="A5" s="4" t="inlineStr">
        <is>
          <t>Restricted cash</t>
        </is>
      </c>
      <c r="B5" s="5" t="n">
        <v>107666733</v>
      </c>
      <c r="C5" s="5" t="n">
        <v>15164542</v>
      </c>
      <c r="D5" s="5" t="n">
        <v>186340321</v>
      </c>
    </row>
    <row r="6">
      <c r="A6" s="4" t="inlineStr">
        <is>
          <t>Short-term investments</t>
        </is>
      </c>
      <c r="B6" s="4" t="inlineStr">
        <is>
          <t xml:space="preserve"> </t>
        </is>
      </c>
      <c r="C6" s="4" t="inlineStr">
        <is>
          <t xml:space="preserve"> </t>
        </is>
      </c>
      <c r="D6" s="5" t="n">
        <v>160406301</v>
      </c>
    </row>
    <row r="7">
      <c r="A7" s="4" t="inlineStr">
        <is>
          <t>Accounts receivable, net</t>
        </is>
      </c>
      <c r="B7" s="5" t="n">
        <v>94956170</v>
      </c>
      <c r="C7" s="5" t="n">
        <v>13374297</v>
      </c>
      <c r="D7" s="5" t="n">
        <v>299742923</v>
      </c>
    </row>
    <row r="8">
      <c r="A8" s="4" t="inlineStr">
        <is>
          <t>Inventories</t>
        </is>
      </c>
      <c r="B8" s="5" t="n">
        <v>392790141</v>
      </c>
      <c r="C8" s="5" t="n">
        <v>55323334</v>
      </c>
      <c r="D8" s="5" t="n">
        <v>417009148</v>
      </c>
    </row>
    <row r="9">
      <c r="A9" s="4" t="inlineStr">
        <is>
          <t>Prepayments and other current assets</t>
        </is>
      </c>
      <c r="B9" s="5" t="n">
        <v>195072129</v>
      </c>
      <c r="C9" s="5" t="n">
        <v>27475335</v>
      </c>
      <c r="D9" s="5" t="n">
        <v>205695717</v>
      </c>
    </row>
    <row r="10">
      <c r="A10" s="4" t="inlineStr">
        <is>
          <t>Total current assets</t>
        </is>
      </c>
      <c r="B10" s="5" t="n">
        <v>1760614198</v>
      </c>
      <c r="C10" s="5" t="n">
        <v>247977323</v>
      </c>
      <c r="D10" s="5" t="n">
        <v>2012071029</v>
      </c>
    </row>
    <row r="11">
      <c r="A11" s="3" t="inlineStr">
        <is>
          <t>Non-current assets</t>
        </is>
      </c>
      <c r="B11" s="4" t="inlineStr">
        <is>
          <t xml:space="preserve"> </t>
        </is>
      </c>
      <c r="C11" s="4" t="inlineStr">
        <is>
          <t xml:space="preserve"> </t>
        </is>
      </c>
      <c r="D11" s="4" t="inlineStr">
        <is>
          <t xml:space="preserve"> </t>
        </is>
      </c>
    </row>
    <row r="12">
      <c r="A12" s="4" t="inlineStr">
        <is>
          <t>Term deposits-non-current</t>
        </is>
      </c>
      <c r="B12" s="4" t="inlineStr">
        <is>
          <t xml:space="preserve"> </t>
        </is>
      </c>
      <c r="C12" s="4" t="inlineStr">
        <is>
          <t xml:space="preserve"> </t>
        </is>
      </c>
      <c r="D12" s="5" t="n">
        <v>20000000</v>
      </c>
    </row>
    <row r="13">
      <c r="A13" s="4" t="inlineStr">
        <is>
          <t>Property, plant and equipment, net</t>
        </is>
      </c>
      <c r="B13" s="5" t="n">
        <v>323112366</v>
      </c>
      <c r="C13" s="5" t="n">
        <v>45509425</v>
      </c>
      <c r="D13" s="5" t="n">
        <v>397356795</v>
      </c>
    </row>
    <row r="14">
      <c r="A14" s="4" t="inlineStr">
        <is>
          <t>Intangible assets, net</t>
        </is>
      </c>
      <c r="B14" s="5" t="n">
        <v>1306401</v>
      </c>
      <c r="C14" s="5" t="n">
        <v>184003</v>
      </c>
      <c r="D14" s="5" t="n">
        <v>1857320</v>
      </c>
    </row>
    <row r="15">
      <c r="A15" s="4" t="inlineStr">
        <is>
          <t>Operating lease right-of-use assets</t>
        </is>
      </c>
      <c r="B15" s="5" t="n">
        <v>76821285</v>
      </c>
      <c r="C15" s="5" t="n">
        <v>10820052</v>
      </c>
      <c r="D15" s="5" t="n">
        <v>86597121</v>
      </c>
    </row>
    <row r="16">
      <c r="A16" s="4" t="inlineStr">
        <is>
          <t>Deferred income tax assets</t>
        </is>
      </c>
      <c r="B16" s="5" t="n">
        <v>20747021</v>
      </c>
      <c r="C16" s="5" t="n">
        <v>2922157</v>
      </c>
      <c r="D16" s="5" t="n">
        <v>6132499</v>
      </c>
    </row>
    <row r="17">
      <c r="A17" s="4" t="inlineStr">
        <is>
          <t>Other non-current assets</t>
        </is>
      </c>
      <c r="B17" s="5" t="n">
        <v>6730378</v>
      </c>
      <c r="C17" s="5" t="n">
        <v>947954</v>
      </c>
      <c r="D17" s="5" t="n">
        <v>12683090</v>
      </c>
    </row>
    <row r="18">
      <c r="A18" s="4" t="inlineStr">
        <is>
          <t>Total non-current assets</t>
        </is>
      </c>
      <c r="B18" s="5" t="n">
        <v>428717451</v>
      </c>
      <c r="C18" s="5" t="n">
        <v>60383591</v>
      </c>
      <c r="D18" s="5" t="n">
        <v>524626825</v>
      </c>
    </row>
    <row r="19">
      <c r="A19" s="4" t="inlineStr">
        <is>
          <t>Total assets</t>
        </is>
      </c>
      <c r="B19" s="5" t="n">
        <v>2189331649</v>
      </c>
      <c r="C19" s="5" t="n">
        <v>308360914</v>
      </c>
      <c r="D19" s="5" t="n">
        <v>2536697854</v>
      </c>
    </row>
    <row r="20">
      <c r="A20" s="3" t="inlineStr">
        <is>
          <t>Current liabilities</t>
        </is>
      </c>
      <c r="B20" s="4" t="inlineStr">
        <is>
          <t xml:space="preserve"> </t>
        </is>
      </c>
      <c r="C20" s="4" t="inlineStr">
        <is>
          <t xml:space="preserve"> </t>
        </is>
      </c>
      <c r="D20" s="4" t="inlineStr">
        <is>
          <t xml:space="preserve"> </t>
        </is>
      </c>
    </row>
    <row r="21">
      <c r="A21" s="4" t="inlineStr">
        <is>
          <t>Short-term bank borrowings</t>
        </is>
      </c>
      <c r="B21" s="5" t="n">
        <v>100000000</v>
      </c>
      <c r="C21" s="5" t="n">
        <v>14084705</v>
      </c>
      <c r="D21" s="5" t="n">
        <v>160000000</v>
      </c>
    </row>
    <row r="22">
      <c r="A22" s="4" t="inlineStr">
        <is>
          <t>Notes payable (including notes payable of VIE without recourse to the Company were RMB316,832,113 and RMB167,282,688 as of December 31, 2022 and 2023, respectively)</t>
        </is>
      </c>
      <c r="B22" s="5" t="n">
        <v>167282688</v>
      </c>
      <c r="C22" s="5" t="n">
        <v>23561274</v>
      </c>
      <c r="D22" s="5" t="n">
        <v>316832113</v>
      </c>
    </row>
    <row r="23">
      <c r="A23" s="4" t="inlineStr">
        <is>
          <t>Accounts payable (including accounts payable of VIE without recourse to the Company of RMB459,406,790 and RMB575,235,413 as of December 31, 2022 and 2023, respectively)</t>
        </is>
      </c>
      <c r="B23" s="5" t="n">
        <v>575724288</v>
      </c>
      <c r="C23" s="5" t="n">
        <v>81089070</v>
      </c>
      <c r="D23" s="5" t="n">
        <v>459466937</v>
      </c>
    </row>
    <row r="24">
      <c r="A24" s="4" t="inlineStr">
        <is>
          <t>Income taxes payable (including income taxes payable of VIE without recourse to the Company of RMB1,501,992 and RMB1,195,114 as of December 31, 2022 and 2023, respectively)</t>
        </is>
      </c>
      <c r="B24" s="5" t="n">
        <v>1357913</v>
      </c>
      <c r="C24" s="5" t="n">
        <v>191258</v>
      </c>
      <c r="D24" s="5" t="n">
        <v>1898065</v>
      </c>
    </row>
    <row r="25">
      <c r="A25" s="4" t="inlineStr">
        <is>
          <t>Advances from customers (including advances from customers of VIE without recourse to the Company of RMB23,522,149 and RMB16,399,926 as of December 31, 2022 and 2023, respectively)</t>
        </is>
      </c>
      <c r="B25" s="5" t="n">
        <v>19304488</v>
      </c>
      <c r="C25" s="5" t="n">
        <v>2718980</v>
      </c>
      <c r="D25" s="5" t="n">
        <v>24931897</v>
      </c>
    </row>
    <row r="26">
      <c r="A26" s="4" t="inlineStr">
        <is>
          <t>Deferred revenue-current (including deferred revenue-current of VIE without recourse to the Company of RMB37,539,733 and RMB41,755,097 as of December 31, 2022 and 2023, respectively)</t>
        </is>
      </c>
      <c r="B26" s="5" t="n">
        <v>41755097</v>
      </c>
      <c r="C26" s="5" t="n">
        <v>5881082</v>
      </c>
      <c r="D26" s="5" t="n">
        <v>37539733</v>
      </c>
    </row>
    <row r="27">
      <c r="A27" s="4" t="inlineStr">
        <is>
          <t>Accrued expenses and other current liabilities (including accrued expenses and other current liabilities of VIE without recourse to the Company of RMB175,352,229 and RMB151,286,008 as of December 31, 2022 and 2023, respectively)</t>
        </is>
      </c>
      <c r="B27" s="5" t="n">
        <v>165511396</v>
      </c>
      <c r="C27" s="5" t="n">
        <v>23311795</v>
      </c>
      <c r="D27" s="5" t="n">
        <v>192092943</v>
      </c>
    </row>
    <row r="28">
      <c r="A28" s="4" t="inlineStr">
        <is>
          <t>Total current liabilities</t>
        </is>
      </c>
      <c r="B28" s="5" t="n">
        <v>1070935870</v>
      </c>
      <c r="C28" s="5" t="n">
        <v>150838164</v>
      </c>
      <c r="D28" s="5" t="n">
        <v>1192761688</v>
      </c>
    </row>
    <row r="29">
      <c r="A29" s="3" t="inlineStr">
        <is>
          <t>Non-current liabilities</t>
        </is>
      </c>
      <c r="B29" s="4" t="inlineStr">
        <is>
          <t xml:space="preserve"> </t>
        </is>
      </c>
      <c r="C29" s="4" t="inlineStr">
        <is>
          <t xml:space="preserve"> </t>
        </is>
      </c>
      <c r="D29" s="4" t="inlineStr">
        <is>
          <t xml:space="preserve"> </t>
        </is>
      </c>
    </row>
    <row r="30">
      <c r="A30" s="4" t="inlineStr">
        <is>
          <t>Deferred revenue-non-current (including deferred revenue non-current of VIE without recourse to the Company of RMB11,429,500 and RMB13,168,111 as of December 31, 2022 and 2023, respectively)</t>
        </is>
      </c>
      <c r="B30" s="5" t="n">
        <v>13168111</v>
      </c>
      <c r="C30" s="5" t="n">
        <v>1854690</v>
      </c>
      <c r="D30" s="5" t="n">
        <v>11429500</v>
      </c>
    </row>
    <row r="31">
      <c r="A31" s="4" t="inlineStr">
        <is>
          <t>Deferred income tax liabilities (including deferred income tax liabilities of VIE without recourse to the Company of RMB1,398,279 and RMB2,362,494 as of December 31, 2022 and 2023, respectively)</t>
        </is>
      </c>
      <c r="B31" s="5" t="n">
        <v>2362494</v>
      </c>
      <c r="C31" s="5" t="n">
        <v>332750</v>
      </c>
      <c r="D31" s="5" t="n">
        <v>1398279</v>
      </c>
    </row>
    <row r="32">
      <c r="A32" s="4" t="inlineStr">
        <is>
          <t>Operating lease liabilities-non-current (including operating lease liabilities of VIE without recourse to the Company were RMB7,569,128 and RMB280,421 as of December 31, 2022 and 2023, respectively)</t>
        </is>
      </c>
      <c r="B32" s="5" t="n">
        <v>280421</v>
      </c>
      <c r="C32" s="5" t="n">
        <v>39496</v>
      </c>
      <c r="D32" s="5" t="n">
        <v>7569128</v>
      </c>
    </row>
    <row r="33">
      <c r="A33" s="4" t="inlineStr">
        <is>
          <t>Other non-current liabilities (including other non-current liabilities of VIE without recourse to the Company of RMB13,441,382 and RMB8,968,519 as of December 31, 2022 and 2023, respectively)</t>
        </is>
      </c>
      <c r="B33" s="5" t="n">
        <v>8968519</v>
      </c>
      <c r="C33" s="5" t="n">
        <v>1263189</v>
      </c>
      <c r="D33" s="5" t="n">
        <v>13441382</v>
      </c>
    </row>
    <row r="34">
      <c r="A34" s="4" t="inlineStr">
        <is>
          <t>Total non-current liabilities</t>
        </is>
      </c>
      <c r="B34" s="5" t="n">
        <v>24779545</v>
      </c>
      <c r="C34" s="5" t="n">
        <v>3490125</v>
      </c>
      <c r="D34" s="5" t="n">
        <v>33838289</v>
      </c>
    </row>
    <row r="35">
      <c r="A35" s="4" t="inlineStr">
        <is>
          <t>Total liabilities</t>
        </is>
      </c>
      <c r="B35" s="5" t="n">
        <v>1095715415</v>
      </c>
      <c r="C35" s="5" t="n">
        <v>154328289</v>
      </c>
      <c r="D35" s="5" t="n">
        <v>1226599977</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Additional paid-in capital</t>
        </is>
      </c>
      <c r="B38" s="5" t="n">
        <v>1964138365</v>
      </c>
      <c r="C38" s="5" t="n">
        <v>276643103</v>
      </c>
      <c r="D38" s="5" t="n">
        <v>1915825641</v>
      </c>
    </row>
    <row r="39">
      <c r="A39" s="4" t="inlineStr">
        <is>
          <t>Accumulated other comprehensive loss</t>
        </is>
      </c>
      <c r="B39" s="5" t="n">
        <v>-9495674</v>
      </c>
      <c r="C39" s="5" t="n">
        <v>-1337438</v>
      </c>
      <c r="D39" s="5" t="n">
        <v>-16536686</v>
      </c>
    </row>
    <row r="40">
      <c r="A40" s="4" t="inlineStr">
        <is>
          <t>Accumulated deficit</t>
        </is>
      </c>
      <c r="B40" s="5" t="n">
        <v>-861126804</v>
      </c>
      <c r="C40" s="5" t="n">
        <v>-121287174</v>
      </c>
      <c r="D40" s="5" t="n">
        <v>-589290822</v>
      </c>
    </row>
    <row r="41">
      <c r="A41" s="4" t="inlineStr">
        <is>
          <t>Total shareholders' equity</t>
        </is>
      </c>
      <c r="B41" s="5" t="n">
        <v>1093616234</v>
      </c>
      <c r="C41" s="5" t="n">
        <v>154032625</v>
      </c>
      <c r="D41" s="5" t="n">
        <v>1310097877</v>
      </c>
    </row>
    <row r="42">
      <c r="A42" s="4" t="inlineStr">
        <is>
          <t>Total liabilities and shareholders' equity</t>
        </is>
      </c>
      <c r="B42" s="5" t="n">
        <v>2189331649</v>
      </c>
      <c r="C42" s="5" t="n">
        <v>308360914</v>
      </c>
      <c r="D42" s="5" t="n">
        <v>2536697854</v>
      </c>
    </row>
    <row r="43">
      <c r="A43" s="4" t="inlineStr">
        <is>
          <t>Class A Ordinary Shares</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5" t="n">
        <v>90031</v>
      </c>
      <c r="C45" s="5" t="n">
        <v>12681</v>
      </c>
      <c r="D45" s="5" t="n">
        <v>89428</v>
      </c>
    </row>
    <row r="46">
      <c r="A46" s="4" t="inlineStr">
        <is>
          <t>Class B Ordinary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Ordinary Shares</t>
        </is>
      </c>
      <c r="B48" s="6" t="n">
        <v>10316</v>
      </c>
      <c r="C48" s="7" t="n">
        <v>1453</v>
      </c>
      <c r="D48" s="6" t="n">
        <v>10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2. ACCRUED EXPENSES AND OTHER CURRENT LIABILITIES ​ ​ ​ ​ ​ ​ ​ ​ As of December 31, ​ 2022 2023 ​ RMB RMB Refundable payment from franchised stores—current ​ 41,735,515 ​ 39,203,959 Accrued selling and marketing expenses ​ 8,506,658 ​ 29,159,625 Accrued payroll and social insurance ​ 28,508,469 ​ 17,566,486 Warranty—current 24,797,169 16,736,341 Construction payable 16,512,545 14,372,306 Operating lease liabilities—current (Note 20) ​ 7,743,648 ​ 5,094,066 Sales rebate 13,878,273 4,975,640 Other taxes payable ​ 18,813,540 ​ 3,542,993 Interest payable ​ 280,000 ​ 87,671 Others* 31,317,126 34,772,309 ​ ​ ​ ​ ​ Accrued expenses and other current liabilities 192,092,943 165,511,396 * Others mainly include accrued professional fees and other general corporate expenses. The Group provides limited warranty to its end customers for terms varying from 6 months to 36 months, subject to certain conditions, such as normal use. For certain key components of electric scooter, the Group provides quality warranty varying from 12 months to 24 months. For lithium-ion battery packs, the Group provides a 24 36 Movement of provision for warranty was as follows: ​ ​ ​ ​ ​ ​ ​ ​ ​ ​ For the Year Ended December 31, ​ 2021 2022 2023 Accrued warranty—beginning of year 59,195,896 47,788,122 33,812,290 Accrual for warranties issued during the year 35,181,557 20,355,810 23,248,155 Warranty claims paid (22,554,689) (23,894,070) (30,051,582) Pre-existing warranty expired (24,034,642) (10,437,572) (1,683,024) Accrued warranty—end of year 47,788,122 33,812,290 25,325,8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NON-CURRENT LIABILITIES</t>
        </is>
      </c>
      <c r="B3" s="4" t="inlineStr">
        <is>
          <t xml:space="preserve"> </t>
        </is>
      </c>
    </row>
    <row r="4">
      <c r="A4" s="4" t="inlineStr">
        <is>
          <t>OTHER NON-CURRENT LIABILITIES</t>
        </is>
      </c>
      <c r="B4" s="4" t="inlineStr">
        <is>
          <t>13. OTHER NON-CURRENT LIABILITIES Other non-current liabilities consisted of the following: ​ ​ ​ ​ ​ ​ ​ ​ As of December 31, ​ 2022 2023 ​ ​ RMB ​ RMB Warranty—non-current 9,015,121 8,589,498 Refundable payment from franchised stores—non-current 1,233,466 379,021 Others ​ 3,192,795 ​ — ​ ​ ​ ​ ​ Other non-current liabilities 13,441,382 8,968,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RDINARY SHARE</t>
        </is>
      </c>
      <c r="B1" s="2" t="inlineStr">
        <is>
          <t>12 Months Ended</t>
        </is>
      </c>
    </row>
    <row r="2">
      <c r="B2" s="2" t="inlineStr">
        <is>
          <t>Dec. 31, 2023</t>
        </is>
      </c>
    </row>
    <row r="3">
      <c r="A3" s="3" t="inlineStr">
        <is>
          <t>ORDINARY SHARE</t>
        </is>
      </c>
      <c r="B3" s="4" t="inlineStr">
        <is>
          <t xml:space="preserve"> </t>
        </is>
      </c>
    </row>
    <row r="4">
      <c r="A4" s="4" t="inlineStr">
        <is>
          <t>ORDINARY SHARE</t>
        </is>
      </c>
      <c r="B4" s="4" t="inlineStr">
        <is>
          <t>14. ORDINARY SHARE The Company’s authorized share capital is US$500,000 divided into 5,000,000,000 shares comprising of (i) 4,900,000,000 Class A ordinary shares with a par value of US$0.0001 each, (ii) 50,000,000 Class B ordinary shares with a par value of US$0.0001 each and (iii) 50,000,000 shares with a par value of US$0.0001 each of such class or classes (however designated) as the Board of Directors may determine in accordance with the Company’s Memorandum and Articles of Association. Holders of Class A ordinary shares and Class B ordinary shares have the same rights except for voting and conversion rights. Each Class A ordinary share entitles the holder to one vote on all matters subject to vote at general meetings of the Company, and each Class B ordinary share entitles the holder to four votes on all matters subject to vote at general meetings of the Company. Class A ordinary shares are not convertible into Class B ordinary shares under any circumstances. On May 17, 2021, a Class B ordinary shareholder converted 1,440,000 Class B ordinary shares to Class A ordinary shares. As of December 31, 2022, there were 137,719,542 Class A ordinary shares and 16,542,020 Class B ordinary shares outstanding. As of December 31, 2023, there were 138,575,010 Class A ordinary shares and 16,542,020 Class B ordinary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5. SHARE-BASED COMPENSATION Share options and restricted share units a) 2016 Global Share Incentive Plan In January 2016, the Company’s Shareholders and Board of Directors approved 2016 Global Share Incentive Plan and amended it in March 2018 (the “Amended 2016 Plan”). Under the Amended 2016 Plan, a maximum aggregate number of 5,861,480 ordinary shares may be issued pursuant to all awards granted. Share options or restricted share unites expire 10 years from the grant date. b) 2018 Share Incentive Plan In September 2018, the Company’s Shareholders and Board of Directors approved the 2018 Share Incentive Plan (the “2018 Plan”). Under the 2018 Plan, the maximum aggregate number of ordinary shares available for issuance is 6,733,703 ordinary shares, which shall be increased by a number equal to 1.5% of the total number of ordinary shares issued and outstanding on the last day of the immediately preceding fiscal year, each fiscal year during the term of the 2018 Plan, if determined and approved by the Board of Directors for the relevant fiscal year. The Board of Directors has approved annual increases of 2,285,407, 2,305,212 and 2,313,923 ordinary shares for the years ended December 31, 2021, 2022 and 2023, representing 1.5% of total issued and outstanding shares as of December 31, 2020, 2021 and 2022, respectively, pursuant to the 2018 Share Incentive Plan. A summary of the share options activities under the Amended 2016 Plan and the 2018 Plan for the year ended December 31, 2023 was presented below: ​ ​ ​ ​ ​ ​ ​ ​ ​ ​ ​ ​ Weighted Weighted ​ ​ ​ ​ ​ average ​ remaining ​ Aggregate ​ ​ Number of ​ exercise ​ contractual ​ intrinsic ​ shares price years value ​ ​ ​ ​ US$ ​ ​ ​ US$ Outstanding at January 1, 2023 ​ 4,414,608 ​ 2.11 ​ — ​ — Exercised ​ (464,300) ​ 0.20 ​ — ​ — Forfeited/Expired ​ (7,250) ​ 0.20 ​ — ​ — Outstanding at December 31, 2023 ​ 3,943,058 ​ 2.34 ​ 4.56 ​ 1,190,466 Exercisable as of December 31, 2023 ​ 3,943,058 ​ 2.34 ​ 4.56 ​ 1,190,466 ​ Compensation expenses recognized for share options for the years ended December 31, 2021, 2022 and 2023 were allocated to the following expense items: ​ ​ ​ ​ ​ ​ ​ ​ ​ For the Year Ended ​ December 31, ​ 2021 2022 2023 ​ RMB ​ RMB RMB Cost of revenues 8,318 ​ — ​ — Selling and marketing expenses 2,235,102 ​ 1,936,414 ​ 905,764 Research and development expenses 4,018,126 ​ 3,862,189 ​ 2,191,242 General and administrative expenses 6,649,255 ​ 5,008,382 ​ 3,047,542 Total share options compensation expenses 12,910,801 ​ 10,806,985 ​ 6,144,548 ​ No share options had been granted for the years ended December 31, 2021, 2022 and 2023. The total intrinsic value of share options exercised for the years ended December 31, 2021, 2022 and 2023, were RMB77,271,754, RMB3,708,615 and RMB4,799,425, respectively. The total fair value of shares vested for the years ended December 31, 2021, 2022 and 2023 were RMB15,732,201, RMB10,976,490 and RMB11,027,023, respectively. ​ As of December 31, 2023, total unrecognized compensation expense related to share options was nil. A summary of the restricted share units activities for the year ended December 31, 2023 was presented below: ​ ​ ​ ​ ​ ​ ​ Weighted ​ ​ ​ ​ average grant ​ ​ Number of ​ date fair ​ ​ shares ​ value ​ ​ ​ ​ US$ Unvested as of January 1, 2023 3,890,658 ​ 4.59 ​ ​ ​ ​ ​ Granted 232,000 ​ 2.31 Vested ​ (1,507,862) ​ 4.44 Forfeited ​ (611,722) ​ 4.30 ​ ​ ​ ​ ​ Unvested as of December 31, 2023 2,003,074 ​ 4.53 ​ The restricted share units are generally scheduled to be vested over four equal annual installments, except 128,000 restricted share units were granted in 2022 with vesting in two equal annual installments under the 2018 Plan. For the year ended December 31, 2023, 232,000 restricted share units were granted with vesting in four equal annual installments. Compensation expenses recognized for restricted share units for the years ended December 31, 2021, 2022 and 2023 were allocated to the following expense items: ​ ​ ​ ​ ​ ​ ​ ​ ​ ​ For the Year Ended ​ ​ December 31, ​ 2021 2022 2023 ​ RMB ​ RMB ​ RMB Cost of revenues 838,515 ​ 1,224,796 ​ 1,237,902 Selling and marketing expenses 11,057,530 ​ 13,497,270 ​ 9,085,924 Research and development expenses 13,043,898 ​ 18,499,553 ​ 19,462,704 General and administrative expenses 9,367,412 ​ 14,190,582 ​ 11,728,226 Total restricted share units compensation expenses 34,307,355 ​ 47,412,201 ​ 41,514,756 ​ As of December 31, 2023, RMB48,330,116 of total unrecognized compensation expense related to restricted share units was expected to be recognized over a weighted average period of approximately 1.92 years. Total share-based compensation expenses recognized for the years ended December 31, 2021, 2022 and 2023 were allocated to the following expense items: ​ ​ ​ ​ ​ ​ ​ ​ ​ For the Year Ended ​ ​ December 31, ​ 2021 2022 2023 ​ RMB RMB RMB Cost of revenues 846,833 ​ 1,224,796 ​ 1,237,902 Selling and marketing expenses 13,292,632 ​ 15,433,684 ​ 9,991,688 Research and development expenses 17,062,024 ​ 22,361,742 ​ 21,653,946 General and administrative expenses 16,016,667 ​ 19,198,964 ​ 14,775,768 Total share-based compensation expense 47,218,156 ​ 58,219,186 ​ 47,659,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6. FAIR VALUE MEASUREMENT The following tables presents the fair value hierarchy for those assets measured at fair value on a recurring basis as of December 31, 2022: ​ ​ ​ ​ ​ ​ ​ ​ ​ ​ ​ December 31, 2022 Total RMB Level 1 Level 2 Level 3 Fair Value Short-term investments (Note 3) — 160,406,301 — 160,406,301 ​ There was no financial assets and liabilities measured at fair value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7. INCOME TAX a) Income tax Cayman Islands Under the current laws of the Cayman Islands, the Company is not subject to tax on income or capital gain. Additionally, the Cayman Islands does not impose a withholding tax on payments of dividends to shareholders. No stamp duty is payable in respect of the issue of the shares or on an instrument of transfer in respect of a share. United States Under the current U.S. federal corporate income tax, the Company’s subsidiary in United States are subject to 21% income tax on its taxable income generated from operations in United States. The company’s subsidiaries have no taxable income for all periods presented. British Virgin Islands Under the current laws of the British Virgin Islands (“B.V.I.”), entities incorporated in the B.V.I. are not subject to tax on their income or capital gains. Indonesia Under the current laws of the Republic of Indonesia, the Company’s subsidiaries in Indonesia are subject to 25% income tax on its taxable income generated from operations in Indonesia. Hong Kong Under the Hong Kong tax laws, subsidiaries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Company did not make any provisions for Hong Kong profit tax as there were no assessable profits derived from or earned in Hong Kong for any of the periods presented. PRC The Group’s mainland China subsidiaries, the VIE, and VIE’s subsidiaries are subject to the PRC Corporate Income Tax Law (“CIT Law”), and are generally subject to a statutory income tax rate of 25%. Under the CIT Law, preferential tax treatments will be granted to entities which conduct businesses in certain encouraged sectors and to entities otherwise classified as “High and New Technology Enterprises” (“HNTE”). Jiangsu Xiaoniu and Beijing Niudian were qualified as HNTEs and enjoy a preferential income tax rate of 15% for the fiscal years from 2021 to 2023 and 2022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income (loss) before income taxes are as follows: ​ ​ ​ ​ ​ ​ ​ ​ ​ ​ For the Year Ended ​ ​ December 31, ​ 2021 2022 2023 ​ ​ RMB ​ RMB ​ RMB Cayman (9,397,404) (10,448,513) (1,192,264) Indonesia ​ (881,810) ​ (984,230) ​ (1,268,462) Hong Kong S.A.R. (6,700,069) (14,613,793) (7,930,644) B.V.I. ​ — ​ (278,774) ​ (48,100) Others ​ — ​ — ​ (840,681) PRC, excluding Hong Kong S.A.R. 289,836,300 (44,894,563) (270,748,715) Total 272,857,017 (71,219,873) (282,028,866) ​ Income tax expense (benefit) consists of the following: ​ ​ ​ ​ ​ ​ ​ ​ ​ ​ For the Year Ended December 31, ​ ​ 2021 ​ 2022 ​ 2023 ​ RMB RMB RMB Current income tax expense (benefit) 42,715,007 (15,677,411) 759,425 Deferred income tax expense (benefit) 4,321,601 (6,079,533) (10,952,309) Total 47,036,608 (21,756,944) (10,192,884) ​ Withholding tax on undistributed dividends The CIT law also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 plans to indefinitely reinvest the undistributed earnings of the Group’s PRC entities, and therefore, no provision for PRC dividend withholding tax was accrued. Reconciliation of the differences between PRC statutory income tax rate and the Group’s effective income tax rate for the years ended December 31, 2021, 2022 and 2023 are as follows: ​ ​ ​ ​ ​ ​ ​ ​ ​ For the Year Ended ​ December 31, ​ ​ 2021 2022 2023 ​ RMB ​ RMB RMB Computed expected income tax expense (benefit) 68,214,254 ​ (17,804,968) ​ (71,077,803) Non-PRC entities not subject to income tax 4,244,821 ​ 6,581,327 ​ 2,820,038 Research and development expenses bonus deduction (23,328,287) ​ (34,910,421) ​ (30,807,283) Non-deductible share-based compensation expenses 11,015,406 ​ 13,866,734 ​ 11,742,974 Other non-deductible expenses 723,768 ​ 638,898 ​ 2,491,593 Preferential tax rate difference — ​ (3,075,033) ​ 7,301,540 Tax filing differences ​ 2,682,378 ​ (3,770,720) ​ 229,108 Change in valuation allowance ​ (16,515,732) ​ 16,717,239 ​ 67,106,949 ​ ​ ​ ​ ​ ​ ​ Actual income tax expense (benefit) 47,036,608 ​ (21,756,944) ​ (10,192,884) Effect of preferential tax rates on basic earnings per Class A and Class B ordinary share ​ — ​ 0.02 ​ (0.05) Effect of preferential tax rates on diluted earnings per Class A and Class B ordinary share ​ — ​ 0.02 ​ (0.05) ​ b) Deferred income tax assets and deferred income tax liabilities ​ ​ ​ ​ ​ ​ ​ As of December 31, ​ 2022 2023 ​ RMB RMB Deferred income tax assets ​ ​ ​ ​ Net operating loss carry forwards 33,325,461 74,876,303 Accrued warranty 5,071,844 3,798,876 Advertising expense ​ — ​ 2,113,991 Deferred revenue 8,470,357 8,938,710 Allowance for doubtful accounts 7,037,684 41,878,340 Lease Liabilities ​ 3,334,705 ​ 1,099,451 Write-downs for inventories 825,208 4,529,042 Less: Valuation allowance (40,764,285) (107,782,306) ​ ​ ​ ​ ​ Total deferred income tax assets, net ​ 17,300,974 ​ 29,452,407 ​ ​ ​ ​ ​ Deferred income tax liabilities ​ ​ ​ ​ Operating lease right of use assets ​ 3,334,705 ​ 1,099,451 Short-term investments ​ 60,946 ​ — Property, plant and equipment ​ 9,171,103 ​ 9,968,429 ​ ​ ​ ​ ​ Total deferred income tax liabilities ​ 12,566,754 ​ 11,067,880 ​ ​ ​ ​ ​ Net deferred income tax assets ​ 6,132,499 ​ 20,747,021 Net deferred income tax liabilities ​ 1,398,279 ​ 2,362,494 ​ As of December 31, 2023, the Group had net operating loss carry forwards of RMB334,224,635 attributable to the PRC subsidiaries, the VIE and VIE’s subsidiaries. Tax losses of nil, RMB29,986,636, RMB21,713,526, RMB75,298,399 and RMB207,226,074 will expire, if unused, by 2024, 2025, 2026, 2027 and 2028, respectively. A valuation allowance is provided against deferred income tax assets when the Group determines that it is more likely than not that some portion or all of the deferred income tax assets will not be utilized in the foreseeable future. The valuation allowance as of December 31, 2022 and 2023 was primarily provided for the deferred income tax assets of certain PRC subsidiaries, VIE and VIE’s subsidiaries. In making such determination, the Group evaluates a variety of factors including the Group’s operating history, accumulated deficit, existence of taxable temporary differences and reversal periods.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Changes in valuation allowance are as follows: ​ ​ ​ ​ ​ ​ ​ ​ ​ For the Year Ended ​ December 31, ​ ​ 2021 2022 2023 ​ RMB ​ RMB RMB Balance at the beginning of the year 41,219,052 24,508,473 40,764,285 Additions 5,567,822 25,114,239 68,593,841 Reduction ​ (22,278,401) ​ (8,858,427) ​ (1,575,820) ​ ​ ​ ​ ​ ​ ​ Balance at the end of the year 24,508,473 40,764,285 107,782,306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ten years. There is no statute of limitation in the case of tax evasion. The income tax returns of the Company’s PRC subsidiaries, consolidated VIE and VIE’s subsidiaries for the years from 2019 to 2023 are open to examination by the PRC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ORDINARY SHARE</t>
        </is>
      </c>
      <c r="B1" s="2" t="inlineStr">
        <is>
          <t>12 Months Ended</t>
        </is>
      </c>
    </row>
    <row r="2">
      <c r="B2" s="2" t="inlineStr">
        <is>
          <t>Dec. 31, 2023</t>
        </is>
      </c>
    </row>
    <row r="3">
      <c r="A3" s="3" t="inlineStr">
        <is>
          <t>NET INCOME (LOSS) PER ORDINARY SHARE</t>
        </is>
      </c>
      <c r="B3" s="4" t="inlineStr">
        <is>
          <t xml:space="preserve"> </t>
        </is>
      </c>
    </row>
    <row r="4">
      <c r="A4" s="4" t="inlineStr">
        <is>
          <t>NET INCOME (LOSS) PER ORDINARY SHARE</t>
        </is>
      </c>
      <c r="B4" s="4" t="inlineStr">
        <is>
          <t>18. NET INCOME (LOSS) PER ORDINARY SHARE The following table sets forth the basic and diluted net income (loss) per ordinary share computation and provides a reconciliation of the numerator and denominator for the years presented: ​ ​ ​ ​ ​ ​ ​ ​ ​ For the Year Ended ​ December 31, ​ ​ 2021 2022 2023 ​ RMB ​ RMB RMB Numerator: ​ ​ ​ ​ ​ ​ Net income (loss) 225,820,409 ​ (49,462,929) ​ (271,835,982) ​ ​ ​ ​ ​ ​ ​ Denominator: ​ ​ ​ ​ ​ ​ Weighted average number of ordinary shares outstanding ​ 153,174,715 ​ 154,109,051 ​ 154,795,461 Weighted average number of ordinary shares equivalents outstanding ​ 497,643 ​ 1,067,871 ​ 2,020,644 ​ ​ ​ ​ ​ ​ ​ Denominator for basic net income (loss) per ordinary share 153,672,358 ​ 155,176,922 ​ 156,816,105 Dilutive effect of outstanding share options ​ 4,366,690 ​ — ​ — Dilutive effect of unvested restricted share units ​ 2,421,928 ​ — ​ — ​ ​ ​ ​ ​ ​ ​ Denominator for diluted net income (loss) per ordinary share ​ 160,460,976 ​ 155,176,922 ​ 156,816,105 ​ ​ ​ ​ ​ ​ ​ Net income (loss) per ordinary share ​ ​ ​ ​ ​ ​ —Basic 1.47 ​ (0.32) ​ (1.73) —Diluted 1.41 ​ (0.32) ​ (1.73) ​ Securities that could potentially dilute basic net income (loss) per share in the future that were not included in the computation of diluted net income (loss) per share because to do so would have been antidilutive for the years ended December 31, 2022 and 2023 were as follow: ​ ​ ​ ​ ​ ​ ​ ​ For the Year Ended ​ ​ December 31, ​ ​ 2022 2023 Share options ​ 4,414,608 ​ 3,943,058 Unvested restricted share units ​ 3,890,658 ​ 2,003,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12 Months Ended</t>
        </is>
      </c>
    </row>
    <row r="2">
      <c r="B2" s="2" t="inlineStr">
        <is>
          <t>Dec. 31, 2023</t>
        </is>
      </c>
    </row>
    <row r="3">
      <c r="A3" s="3" t="inlineStr">
        <is>
          <t>REVENUE INFORMATION</t>
        </is>
      </c>
      <c r="B3" s="4" t="inlineStr">
        <is>
          <t xml:space="preserve"> </t>
        </is>
      </c>
    </row>
    <row r="4">
      <c r="A4" s="4" t="inlineStr">
        <is>
          <t>REVENUE INFORMATION</t>
        </is>
      </c>
      <c r="B4" s="4" t="inlineStr">
        <is>
          <t>19. REVENUE INFORMATION Revenues consisted of the following: ​ ​ ​ ​ ​ ​ ​ ​ ​ For the Year Ended ​ December 31, ​ 2021 2022 2023 ​ RMB RMB ​ RMB Electric scooter sales 3,252,988,512 ​ 2,853,895,423 ​ 2,358,658,368 Accessory and spare parts sales 397,088,122 ​ 242,296,734 ​ 197,634,073 Service revenues 54,460,785 ​ 72,405,177 ​ 95,465,205 Revenues 3,704,537,419 ​ 3,168,597,334 ​ 2,651,757,646 ​ The following summarized the Group’s revenues from the following geographic areas (based on the location of customers): ​ ​ ​ ​ ​ ​ ​ ​ ​ For the Year Ended ​ December 31, ​ 2021 2022 2023 ​ RMB RMB RMB PRC 3,158,966,932 2,583,843,616 2,247,593,239 Europe 430,201,301 343,157,877 151,521,237 Others 115,369,186 241,595,841 252,643,170 Revenues 3,704,537,419 3,168,597,334 2,651,757,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20. OPERATING LEASES The Group leases its facilities and offices under non-cancelable operating lease agreements. For the years ended December 31, 2021, 2022 and 2023, the operating lease cost were RMB11,947,682, RMB9,352,700 and RMB7,549,026, respectively, and the short-term lease cost were RMB1,357,660, RMB847,735 and RMB1,480,259, respectively. There were no leasing costs other than operating lease costs or short-term lease costs. A summary of supplemental information related to operating leases as of December 31, 2022 and 2023 was as follows: ​ ​ ​ ​ ​ ​ ​ As of December 31, ​ ​ 2022 ​ 2023 ​ ​ RMB ​ RMB Operating lease right-of-use assets 86,597,121 76,821,285 ​ ​ ​ ​ ​ Operating lease liabilities—current (Note 12) 7,743,648 5,094,066 Operating lease liabilities—non-current 7,569,128 280,421 Total operating lease liabilities 15,312,776 5,374,487 ​ ​ ​ ​ ​ ​ ​ ​ ​ For the Year Ended December 31, ​ ​ 2021 ​ 2022 ​ 2023 ​ ​ RMB ​ RMB ​ RMB Cash paid for amounts included in the measurement of operating lease liabilities 9,569,023 8,046,828 ​ 7,711,479 Right-of-use assets obtained in exchange for new operating lease liabilities ​ 10,201,553 ​ 921,405 ​ 3,744,607 Right-of-use assets obtained in exchange for prepayment for land use right ​ 26,550,000 ​ — ​ — Modification to right-of-use assets (11,469,923) — ​ (5,217,099) ​ The weighted average remaining lease term as of December 31, 2023 was 1.1 years, and the weighted average discount rate of the operating leases was 3.92%. Maturities of lease liabilities under the Group’s non-cancellable operating leases as of December 31, 2023 were as follows: ​ ​ ​ ​ ​ As of December 31, 2023 ​ ​ RMB Within 1 year 5,176,941 After 1 year but within 2 years 284,407 Total undiscounted lease payment 5,461,348 less: Imputed interest (86,861) Present value of lease liabilities 5,374,487 ​ As of December 31, 2023, the Group has no significant lease contract that has been entered into but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1. COMMITMENTS AND CONTINGENCIES The Group did not have any significant capital or other commitments or guarantees or contingencies as of December 31, 2022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29" customWidth="1" min="2" max="2"/>
    <col width="40" customWidth="1" min="3" max="3"/>
    <col width="29" customWidth="1" min="4" max="4"/>
  </cols>
  <sheetData>
    <row r="1">
      <c r="A1" s="1" t="inlineStr">
        <is>
          <t>CONSOLIDATED BALANCE SHEETS (Parenthetical)</t>
        </is>
      </c>
      <c r="B1" s="2" t="inlineStr">
        <is>
          <t>Dec. 31, 2023 CNY (¥) shares</t>
        </is>
      </c>
      <c r="C1" s="2" t="inlineStr">
        <is>
          <t>Dec. 31, 2023 USD ($) $ / shares shares</t>
        </is>
      </c>
      <c r="D1" s="2" t="inlineStr">
        <is>
          <t>Dec. 31, 2022 CNY (¥) shares</t>
        </is>
      </c>
    </row>
    <row r="2">
      <c r="A2" s="4" t="inlineStr">
        <is>
          <t>Short-term bank borrowings</t>
        </is>
      </c>
      <c r="B2" s="6" t="n">
        <v>100000000</v>
      </c>
      <c r="C2" s="7" t="n">
        <v>14084705</v>
      </c>
      <c r="D2" s="6" t="n">
        <v>160000000</v>
      </c>
    </row>
    <row r="3">
      <c r="A3" s="4" t="inlineStr">
        <is>
          <t>Notes payable</t>
        </is>
      </c>
      <c r="B3" s="5" t="n">
        <v>167282688</v>
      </c>
      <c r="C3" s="5" t="n">
        <v>23561274</v>
      </c>
      <c r="D3" s="5" t="n">
        <v>316832113</v>
      </c>
    </row>
    <row r="4">
      <c r="A4" s="4" t="inlineStr">
        <is>
          <t>Accounts payable</t>
        </is>
      </c>
      <c r="B4" s="5" t="n">
        <v>575724288</v>
      </c>
      <c r="C4" s="5" t="n">
        <v>81089070</v>
      </c>
      <c r="D4" s="5" t="n">
        <v>459466937</v>
      </c>
    </row>
    <row r="5">
      <c r="A5" s="4" t="inlineStr">
        <is>
          <t>Income taxes payable</t>
        </is>
      </c>
      <c r="B5" s="5" t="n">
        <v>1357913</v>
      </c>
      <c r="C5" s="5" t="n">
        <v>191258</v>
      </c>
      <c r="D5" s="5" t="n">
        <v>1898065</v>
      </c>
    </row>
    <row r="6">
      <c r="A6" s="4" t="inlineStr">
        <is>
          <t>Advances from customers</t>
        </is>
      </c>
      <c r="B6" s="5" t="n">
        <v>19304488</v>
      </c>
      <c r="C6" s="5" t="n">
        <v>2718980</v>
      </c>
      <c r="D6" s="5" t="n">
        <v>24931897</v>
      </c>
    </row>
    <row r="7">
      <c r="A7" s="4" t="inlineStr">
        <is>
          <t>Deferred revenue - current</t>
        </is>
      </c>
      <c r="B7" s="5" t="n">
        <v>41755097</v>
      </c>
      <c r="C7" s="5" t="n">
        <v>5881082</v>
      </c>
      <c r="D7" s="5" t="n">
        <v>37539733</v>
      </c>
    </row>
    <row r="8">
      <c r="A8" s="4" t="inlineStr">
        <is>
          <t>Accrued expenses and other current liabilities</t>
        </is>
      </c>
      <c r="B8" s="5" t="n">
        <v>165511396</v>
      </c>
      <c r="C8" s="5" t="n">
        <v>23311795</v>
      </c>
      <c r="D8" s="5" t="n">
        <v>192092943</v>
      </c>
    </row>
    <row r="9">
      <c r="A9" s="4" t="inlineStr">
        <is>
          <t>Deferred revenue-non-current</t>
        </is>
      </c>
      <c r="B9" s="5" t="n">
        <v>13168111</v>
      </c>
      <c r="C9" s="5" t="n">
        <v>1854690</v>
      </c>
      <c r="D9" s="5" t="n">
        <v>11429500</v>
      </c>
    </row>
    <row r="10">
      <c r="A10" s="4" t="inlineStr">
        <is>
          <t>Deferred income tax liabilities</t>
        </is>
      </c>
      <c r="B10" s="5" t="n">
        <v>2362494</v>
      </c>
      <c r="C10" s="5" t="n">
        <v>332750</v>
      </c>
      <c r="D10" s="5" t="n">
        <v>1398279</v>
      </c>
    </row>
    <row r="11">
      <c r="A11" s="4" t="inlineStr">
        <is>
          <t>Operating lease liabilities</t>
        </is>
      </c>
      <c r="B11" s="5" t="n">
        <v>280421</v>
      </c>
      <c r="C11" s="5" t="n">
        <v>39496</v>
      </c>
      <c r="D11" s="5" t="n">
        <v>7569128</v>
      </c>
    </row>
    <row r="12">
      <c r="A12" s="4" t="inlineStr">
        <is>
          <t>Other non-current liabilities</t>
        </is>
      </c>
      <c r="B12" s="6" t="n">
        <v>8968519</v>
      </c>
      <c r="C12" s="7" t="n">
        <v>1263189</v>
      </c>
      <c r="D12" s="6" t="n">
        <v>13441382</v>
      </c>
    </row>
    <row r="13">
      <c r="A13" s="4" t="inlineStr">
        <is>
          <t>Ordinary shares, authorized | shares</t>
        </is>
      </c>
      <c r="B13" s="5" t="n">
        <v>5000000000</v>
      </c>
      <c r="C13" s="5" t="n">
        <v>5000000000</v>
      </c>
      <c r="D13" s="4" t="inlineStr">
        <is>
          <t xml:space="preserve"> </t>
        </is>
      </c>
    </row>
    <row r="14">
      <c r="A14" s="4" t="inlineStr">
        <is>
          <t>Class A Ordinary Shares</t>
        </is>
      </c>
      <c r="B14" s="4" t="inlineStr">
        <is>
          <t xml:space="preserve"> </t>
        </is>
      </c>
      <c r="C14" s="4" t="inlineStr">
        <is>
          <t xml:space="preserve"> </t>
        </is>
      </c>
      <c r="D14" s="4" t="inlineStr">
        <is>
          <t xml:space="preserve"> </t>
        </is>
      </c>
    </row>
    <row r="15">
      <c r="A15" s="4" t="inlineStr">
        <is>
          <t>Ordinary shares, par value (in dollars per share) | $ / shares</t>
        </is>
      </c>
      <c r="B15" s="4" t="inlineStr">
        <is>
          <t xml:space="preserve"> </t>
        </is>
      </c>
      <c r="C15" s="8" t="n">
        <v>0.0001</v>
      </c>
      <c r="D15" s="4" t="inlineStr">
        <is>
          <t xml:space="preserve"> </t>
        </is>
      </c>
    </row>
    <row r="16">
      <c r="A16" s="4" t="inlineStr">
        <is>
          <t>Ordinary shares, authorized | shares</t>
        </is>
      </c>
      <c r="B16" s="5" t="n">
        <v>4900000000</v>
      </c>
      <c r="C16" s="5" t="n">
        <v>4900000000</v>
      </c>
      <c r="D16" s="5" t="n">
        <v>4900000000</v>
      </c>
    </row>
    <row r="17">
      <c r="A17" s="4" t="inlineStr">
        <is>
          <t>Ordinary shares, issued | shares</t>
        </is>
      </c>
      <c r="B17" s="5" t="n">
        <v>138575010</v>
      </c>
      <c r="C17" s="5" t="n">
        <v>138575010</v>
      </c>
      <c r="D17" s="5" t="n">
        <v>137719542</v>
      </c>
    </row>
    <row r="18">
      <c r="A18" s="4" t="inlineStr">
        <is>
          <t>Ordinary shares, outstanding | shares</t>
        </is>
      </c>
      <c r="B18" s="5" t="n">
        <v>138575010</v>
      </c>
      <c r="C18" s="5" t="n">
        <v>138575010</v>
      </c>
      <c r="D18" s="5" t="n">
        <v>137719542</v>
      </c>
    </row>
    <row r="19">
      <c r="A19" s="4" t="inlineStr">
        <is>
          <t>Class B Ordinary Shares</t>
        </is>
      </c>
      <c r="B19" s="4" t="inlineStr">
        <is>
          <t xml:space="preserve"> </t>
        </is>
      </c>
      <c r="C19" s="4" t="inlineStr">
        <is>
          <t xml:space="preserve"> </t>
        </is>
      </c>
      <c r="D19" s="4" t="inlineStr">
        <is>
          <t xml:space="preserve"> </t>
        </is>
      </c>
    </row>
    <row r="20">
      <c r="A20" s="4" t="inlineStr">
        <is>
          <t>Ordinary shares, par value (in dollars per share) | $ / shares</t>
        </is>
      </c>
      <c r="B20" s="4" t="inlineStr">
        <is>
          <t xml:space="preserve"> </t>
        </is>
      </c>
      <c r="C20" s="8" t="n">
        <v>0.0001</v>
      </c>
      <c r="D20" s="4" t="inlineStr">
        <is>
          <t xml:space="preserve"> </t>
        </is>
      </c>
    </row>
    <row r="21">
      <c r="A21" s="4" t="inlineStr">
        <is>
          <t>Ordinary shares, authorized | shares</t>
        </is>
      </c>
      <c r="B21" s="5" t="n">
        <v>50000000</v>
      </c>
      <c r="C21" s="5" t="n">
        <v>50000000</v>
      </c>
      <c r="D21" s="5" t="n">
        <v>50000000</v>
      </c>
    </row>
    <row r="22">
      <c r="A22" s="4" t="inlineStr">
        <is>
          <t>Ordinary shares, issued | shares</t>
        </is>
      </c>
      <c r="B22" s="5" t="n">
        <v>16542020</v>
      </c>
      <c r="C22" s="5" t="n">
        <v>16542020</v>
      </c>
      <c r="D22" s="5" t="n">
        <v>16542020</v>
      </c>
    </row>
    <row r="23">
      <c r="A23" s="4" t="inlineStr">
        <is>
          <t>Ordinary shares, outstanding | shares</t>
        </is>
      </c>
      <c r="B23" s="5" t="n">
        <v>16542020</v>
      </c>
      <c r="C23" s="5" t="n">
        <v>16542020</v>
      </c>
      <c r="D23" s="5" t="n">
        <v>16542020</v>
      </c>
    </row>
    <row r="24">
      <c r="A24" s="4" t="inlineStr">
        <is>
          <t>VIE</t>
        </is>
      </c>
      <c r="B24" s="4" t="inlineStr">
        <is>
          <t xml:space="preserve"> </t>
        </is>
      </c>
      <c r="C24" s="4" t="inlineStr">
        <is>
          <t xml:space="preserve"> </t>
        </is>
      </c>
      <c r="D24" s="4" t="inlineStr">
        <is>
          <t xml:space="preserve"> </t>
        </is>
      </c>
    </row>
    <row r="25">
      <c r="A25" s="4" t="inlineStr">
        <is>
          <t>Short-term bank borrowings</t>
        </is>
      </c>
      <c r="B25" s="6" t="n">
        <v>100000000</v>
      </c>
      <c r="C25" s="4" t="inlineStr">
        <is>
          <t xml:space="preserve"> </t>
        </is>
      </c>
      <c r="D25" s="6" t="n">
        <v>160000000</v>
      </c>
    </row>
    <row r="26">
      <c r="A26" s="4" t="inlineStr">
        <is>
          <t>Notes payable</t>
        </is>
      </c>
      <c r="B26" s="5" t="n">
        <v>167282688</v>
      </c>
      <c r="C26" s="4" t="inlineStr">
        <is>
          <t xml:space="preserve"> </t>
        </is>
      </c>
      <c r="D26" s="5" t="n">
        <v>316832113</v>
      </c>
    </row>
    <row r="27">
      <c r="A27" s="4" t="inlineStr">
        <is>
          <t>Accounts payable</t>
        </is>
      </c>
      <c r="B27" s="5" t="n">
        <v>575235413</v>
      </c>
      <c r="C27" s="4" t="inlineStr">
        <is>
          <t xml:space="preserve"> </t>
        </is>
      </c>
      <c r="D27" s="5" t="n">
        <v>459406790</v>
      </c>
    </row>
    <row r="28">
      <c r="A28" s="4" t="inlineStr">
        <is>
          <t>Income taxes payable</t>
        </is>
      </c>
      <c r="B28" s="5" t="n">
        <v>1195114</v>
      </c>
      <c r="C28" s="4" t="inlineStr">
        <is>
          <t xml:space="preserve"> </t>
        </is>
      </c>
      <c r="D28" s="5" t="n">
        <v>1501992</v>
      </c>
    </row>
    <row r="29">
      <c r="A29" s="4" t="inlineStr">
        <is>
          <t>Advances from customers</t>
        </is>
      </c>
      <c r="B29" s="5" t="n">
        <v>16399926</v>
      </c>
      <c r="C29" s="4" t="inlineStr">
        <is>
          <t xml:space="preserve"> </t>
        </is>
      </c>
      <c r="D29" s="5" t="n">
        <v>23522149</v>
      </c>
    </row>
    <row r="30">
      <c r="A30" s="4" t="inlineStr">
        <is>
          <t>Deferred revenue - current</t>
        </is>
      </c>
      <c r="B30" s="5" t="n">
        <v>41755097</v>
      </c>
      <c r="C30" s="4" t="inlineStr">
        <is>
          <t xml:space="preserve"> </t>
        </is>
      </c>
      <c r="D30" s="5" t="n">
        <v>37539733</v>
      </c>
    </row>
    <row r="31">
      <c r="A31" s="4" t="inlineStr">
        <is>
          <t>Accrued expenses and other current liabilities</t>
        </is>
      </c>
      <c r="B31" s="5" t="n">
        <v>151286008</v>
      </c>
      <c r="C31" s="4" t="inlineStr">
        <is>
          <t xml:space="preserve"> </t>
        </is>
      </c>
      <c r="D31" s="5" t="n">
        <v>175352229</v>
      </c>
    </row>
    <row r="32">
      <c r="A32" s="4" t="inlineStr">
        <is>
          <t>Deferred revenue-non-current</t>
        </is>
      </c>
      <c r="B32" s="5" t="n">
        <v>13168111</v>
      </c>
      <c r="C32" s="4" t="inlineStr">
        <is>
          <t xml:space="preserve"> </t>
        </is>
      </c>
      <c r="D32" s="5" t="n">
        <v>11429500</v>
      </c>
    </row>
    <row r="33">
      <c r="A33" s="4" t="inlineStr">
        <is>
          <t>Deferred income tax liabilities</t>
        </is>
      </c>
      <c r="B33" s="5" t="n">
        <v>2362494</v>
      </c>
      <c r="C33" s="4" t="inlineStr">
        <is>
          <t xml:space="preserve"> </t>
        </is>
      </c>
      <c r="D33" s="5" t="n">
        <v>1398279</v>
      </c>
    </row>
    <row r="34">
      <c r="A34" s="4" t="inlineStr">
        <is>
          <t>Operating lease liabilities</t>
        </is>
      </c>
      <c r="B34" s="5" t="n">
        <v>280421</v>
      </c>
      <c r="C34" s="4" t="inlineStr">
        <is>
          <t xml:space="preserve"> </t>
        </is>
      </c>
      <c r="D34" s="5" t="n">
        <v>7569128</v>
      </c>
    </row>
    <row r="35">
      <c r="A35" s="4" t="inlineStr">
        <is>
          <t>Other non-current liabilities</t>
        </is>
      </c>
      <c r="B35" s="6" t="n">
        <v>8968519</v>
      </c>
      <c r="C35" s="4" t="inlineStr">
        <is>
          <t xml:space="preserve"> </t>
        </is>
      </c>
      <c r="D35" s="6" t="n">
        <v>13441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PARENT COMPANY ONLY CONDENSED FINANCIAL INFORMATION</t>
        </is>
      </c>
      <c r="B4" s="4" t="inlineStr">
        <is>
          <t>22. PARENT COMPANY ONLY CONDENSED FINANCIAL INFORMATION For the presentation of the parent company only condensed financial information, the Company records its investment in subsidiaries, consolidated VIE and VIE’s subsidiaries, under the equity method of accounting as prescribed in ASC 323, Investments-Equity Method and Joint Ventures (a) Condensed Balance Sheets ​ ​ ​ ​ ​ ​ ​ ​ As of December 31, ​ 2022 2023 ​ ​ RMB ​ RMB Assets ​ ​ ​ ​ Current assets ​ ​ ​ ​ Cash and cash equivalents ​ 12,375,894 ​ 233,958,655 Term deposits-current ​ 208,589,770 ​ 77,555,565 Restricted cash ​ 176,204,380 ​ 107,521,733 Prepayments and other current assets ​ 12,486,238 ​ 12,035,145 ​ ​ ​ ​ ​ Total current assets ​ 409,656,282 ​ 431,071,098 ​ ​ ​ ​ ​ Non-current assets ​ ​ ​ ​ Investment in and amount due from subsidiaries, consolidated VIE and VIE’s subsidiaries ​ 906,298,879 ​ 671,329,320 Other non-current assets ​ 1,219 ​ — ​ ​ ​ ​ ​ Total assets ​ 1,315,956,380 ​ 1,102,400,418 ​ ​ ​ ​ ​ Liabilities ​ ​ ​ ​ Current liabilities ​ ​ ​ ​ Amount due to subsidiaries, consolidated VIE and VIE’s subsidiaries ​ 4,262,270 ​ 4,564,315 Accrued expenses and other current liabilities ​ 1,596,233 ​ 4,219,869 ​ ​ ​ ​ ​ Total current liabilities and total liabilities ​ 5,858,503 ​ 8,784,184 ​ ​ ​ ​ ​ Shareholders’ equity: ​ ​ ​ ​ Class A ordinary shares ​ 89,428 ​ 90,031 Class B ordinary shares ​ 10,316 ​ 10,316 Additional paid-in capital ​ 1,915,825,641 ​ 1,964,138,365 Accumulated other comprehensive loss ​ (16,536,686) ​ (9,495,674) Accumulated deficit ​ (589,290,822) ​ (861,126,804) ​ ​ ​ ​ ​ Total shareholders’ equity ​ 1,310,097,877 ​ 1,093,616,234 ​ ​ ​ ​ ​ Total liabilities and shareholders’ equity ​ 1,315,956,380 ​ 1,102,400,418 ​ (b) Condensed Statements of Results of Operations ​ ​ ​ ​ ​ ​ ​ ​ ​ For the Year Ended December 31, ​ 2021 2022 2023 ​ RMB ​ RMB RMB Total operating expenses (11,441,931) (15,414,575) (17,739,201) Share of income (loss) from subsidiaries, consolidated VIE and VIE’s subsidiaries 235,264,719 (39,264,560) (270,498,551) Interest income 1,997,621 5,216,206 16,401,770 ​ ​ ​ ​ ​ ​ ​ Income (loss) before income taxes 225,820,409 (49,462,929) (271,835,982) Income tax expense — — — ​ ​ ​ ​ ​ ​ ​ Net income (loss) 225,820,409 (49,462,929) (271,835,982) ​ (c) Condensed Statements of Cash Flows ​ ​ ​ ​ ​ ​ ​ ​ ​ For the Year Ended December 31, ​ 2021 2022 2023 ​ RMB ​ RMB RMB Net cash provided by (used in) operating activities 25,839,822 (23,565,305) 14,392,402 Net cash provided by (used in) investing activities 16,132,750 (95,940,040) 133,818,900 Net cash provided by financing activities ​ 6,246,384 ​ 2,203,086 ​ 654,023 Effect of foreign currency exchange rate changes on cash, cash equivalents and restricted cash (6,107,381) 21,972,182 4,034,789 ​ ​ ​ ​ ​ ​ ​ Net increase (decrease) in cash, cash equivalents and restricted cash 42,111,575 (95,330,077) 152,900,114 ​ ​ ​ ​ ​ ​ ​ Cash, cash equivalents and restricted cash at the beginning of the year 241,798,776 283,910,351 188,580,274 ​ ​ ​ ​ ​ ​ ​ Cash, cash equivalents and restricted cash at the end of the year 283,910,351 188,580,274 341,480,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of the Group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of the Group have been prepared in accordance with U.S. GAAP. The consolidated financial statements include the financial statements of the Company, its subsidiaries, the VIE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t>
        </is>
      </c>
    </row>
    <row r="6">
      <c r="A6" s="4" t="inlineStr">
        <is>
          <t>Use of estimates</t>
        </is>
      </c>
      <c r="B6" s="4" t="inlineStr">
        <is>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depreciable lives of property, plant and equipment and intangible assets, the realization of deferred income tax assets, future warranty expenses, current expected credit loss and discount rate for operating leases. Changes in facts and circumstances may result in revising estimates. Actual results could differ from those estimates, and as such, differences may be material to the consolidated financial statements.</t>
        </is>
      </c>
    </row>
    <row r="7">
      <c r="A7" s="4" t="inlineStr">
        <is>
          <t>Convenience translation</t>
        </is>
      </c>
      <c r="B7" s="4" t="inlineStr">
        <is>
          <t>(d) Convenience translation Translations of balances in the consolidated financial statements from RMB into US$ as of and for the year ended December 31, 2023 are solely for the convenience of the readers and were calculated at the rate of US$1.00=RMB7.0999, representing the noon buying rate in the City of New York for cable transfers of RMB as certified for customs purposes by the Federal Reserve Bank of New York on December 29, 2023. No representation is made that the RMB amounts could have been, or could be, converted, realized or settled into US$ at that rate on December 29, 2023, or at any other rate. The US$ convenience translation is not required under U.S. GAAP and all US$convenience translation amounts in the accompanying consolidated financial statements are unaudited.</t>
        </is>
      </c>
    </row>
    <row r="8">
      <c r="A8" s="4" t="inlineStr">
        <is>
          <t>Commitments and contingencies</t>
        </is>
      </c>
      <c r="B8" s="4" t="inlineStr">
        <is>
          <t>(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9">
      <c r="A9" s="4" t="inlineStr">
        <is>
          <t>Cash and cash equivalents</t>
        </is>
      </c>
      <c r="B9" s="4" t="inlineStr">
        <is>
          <t>(f) Cash and cash equivalents Cash consists of cash on hand and cash at bank. Cash equivalents represent term deposits with original maturities of three months or less, which are readily convertible to known amounts of cash. Cash and cash equivalents are deposited in financial institutions at the following locations: ​ ​ ​ ​ ​ ​ ​ As of December 31, ​ 2022 2023 ​ RMB RMB Financial institutions in the mainland of the PRC ​ ​ ​ ​ —Denominated in EUR 5,986,595 ​ 18,233,516 —Denominated in RMB 278,917,866 ​ 334,796,621 —Denominated in GPB ​ 244,790 ​ 504,471 —Denominated in USD 220,296,524 ​ 499,117,291 ​ ​ ​ ​ ​ Total cash and cash equivalents balances held at mainland PRC financial institutions 505,445,775 ​ 852,651,899 ​ ​ ​ ​ ​ Financial institutions in the United States ​ ​ ​ —Denominated in USD 10,087,973 ​ 691,290 ​ ​ ​ ​ ​ Total cash balances held at United States financial institutions 10,087,973 ​ 691,290 ​ ​ ​ ​ ​ Financial institutions in the Hong Kong S.A.R. ​ ​ ​ ​ —Denominated in HKD ​ 78,206 ​ 79,213 —Denominated in USD ​ 14,631,590 ​ 11,477,109 ​ ​ ​ ​ ​ Total cash balances held at Hong Kong S.A.R. financial institutions ​ 14,709,796 ​ 11,556,322 ​ ​ ​ ​ ​ Total cash balances held at financial institutions in other locations ​ 3,453,514 ​ 7,203,416 ​ ​ ​ ​ ​ Total cash and cash equivalents balances held at financial institutions ​ 533,697,058 ​ 872,102,927</t>
        </is>
      </c>
    </row>
    <row r="10">
      <c r="A10" s="4" t="inlineStr">
        <is>
          <t>Term deposits</t>
        </is>
      </c>
      <c r="B10" s="4" t="inlineStr">
        <is>
          <t>(g) Term deposits Term deposits include current and non-current term deposits. Current term deposits represent deposits placed with bank with original maturities of more than three months but less than one year. Non-current term deposits represent deposits placed with bank with original maturities of more than one year. Term deposits are presented in the following table: ​ ​ ​ ​ ​ ​ ​ As of December 31, ​ 2022 2023 ​ RMB RMB Financial institutions in the mainland of the PRC ​ ​ ​ ​ —Denominated in RMB ​ 20,000,000 ​ 20,000,000 —Denominated in USD ​ 208,589,770 ​ 77,555,565 ​ ​ ​ ​ ​ Total term deposits held ​ 228,589,770 ​ 97,555,565 Term deposits—current ​ 208,589,770 ​ 97,555,565 Term deposits—non-current 20,000,000 ​ —</t>
        </is>
      </c>
    </row>
    <row r="11">
      <c r="A11" s="4" t="inlineStr">
        <is>
          <t>Restricted cash</t>
        </is>
      </c>
      <c r="B11" s="4" t="inlineStr">
        <is>
          <t>(h) Restricted cash Restricted cash is an amount of cash deposited with banks primarily in conjunction with borrowings from banks and notes payable. Restriction on the use of such cash and the interest earned thereon is imposed by the banks and remains effective throughout the terms of the bank borrowings and notes payable. Restricted cash is classified as current asset on the Company’s consolidated balance sheets, as all the balance are expected to be released to cash within the next twelve months from December 31, 2023. The Group’s restricted cash are denominated in RMB and USD and are deposited at financial institutions in the mainland of the PRC. The following table provides a reconciliation of cash and cash equivalents and restricted cash reported within the consolidated balance sheets that sum to the total of the same such amounts shown in the consolidated statements of cash flows. ​ ​ ​ ​ ​ ​ ​ ​ As of December 31, ​ 2022 2023 ​ ​ RMB ​ RMB Cash and cash equivalents 534,286,849 872,573,460 Restricted cash 186,340,321 107,666,733 Total cash, cash equivalents and restricted cash 720,627,170 980,240,193</t>
        </is>
      </c>
    </row>
    <row r="12">
      <c r="A12" s="4" t="inlineStr">
        <is>
          <t>Short-term investments</t>
        </is>
      </c>
      <c r="B12" s="4" t="inlineStr">
        <is>
          <t>(i) Short-term investments The Group’s short-term investments represent the Group’s investments in financial products managed by financial institutions in the PRC which are redeemable at the option of the Group on any working day or have the original maturities of less than twelve months. The Group classified the short-term investments, with aggregate amounts of RMB6,032,000,000 and RMB2,593,000,000 purchased for the year ended December 31, 2021 and 2022, respectively, as available-for-sale securities and are reported at fair value. Unrealized holding gains or losses, net of the related tax effect, on available-for-sale securities were excluded from earnings and recorded as a separate component of accumulated other comprehensive income (loss) until realized. Realized gains or losses from the sale of short-term investments are determined on a specific identification basis and are recorded as investment income when earned. The Group purchased short-term investments with aggregate amounts of RMB420,000,000 for the year ended December 31, 2023, and elected the fair value option at the date of initial recognition in accordance with Accounting Standards Codification (“ASC”) Topic 825, Financial Instruments,</t>
        </is>
      </c>
    </row>
    <row r="13">
      <c r="A13" s="4" t="inlineStr">
        <is>
          <t>Inventories</t>
        </is>
      </c>
      <c r="B13" s="4" t="inlineStr">
        <is>
          <t>​ (j) Inventories Inventories, consisting of raw materials, work in progress and finished goods, are stated at the lower of cost or net realizable value. The cost of inventory is determined using the weighted average cost method. Cost of work-in-process and finished goods comprise direct materials, direct production costs and an allocation of production overheads based on normal operating capacity. The Group takes ownership, risks and rewards of the products purchased. Inventory is written down for damaged and slow-moving goods, which is dependent upon factors such as historical and forecasted consumer demand. When appropriate, write downs to inventory are recorded to write down the cost of inventories to their net realizable value.</t>
        </is>
      </c>
    </row>
    <row r="14">
      <c r="A14" s="4" t="inlineStr">
        <is>
          <t>Property, plant and equipment, net</t>
        </is>
      </c>
      <c r="B14" s="4" t="inlineStr">
        <is>
          <t>(k) Property, plant and equipment, net Property, plant and equipment are stated at cost less accumulated depreciation and any recorded impairment. Costs incurred in the construction of property, plant and equipment, including down payments and progress payments, are initially capitalized as construction in progress and transferred into their respective asset categories when the assets are ready for their intended use, at which time depreciation commences. The estimated useful lives are as follows: ​ ​ ​ ​ ​ ​ Estimated useful lives Building 50 years Machinery and equipment ​ 3 Furniture 3 Leasehold improvements The shorter of the estimated useful life or remaining lease term Office and electronic equipment 2 Motor vehicles 3 - 4 years ​ Depreciation on property, plant and equipment is calculated on the straight-line method over the estimated useful lives of the assets. Depreciation of property, plant and equipment attributable to manufacturing activities is capitalized as part of inventories, and recognized as cost of revenues when the inventory is sold.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is>
      </c>
    </row>
    <row r="15">
      <c r="A15" s="4" t="inlineStr">
        <is>
          <t>Intangible assets, net</t>
        </is>
      </c>
      <c r="B15" s="4" t="inlineStr">
        <is>
          <t>(l) Intangible assets, net Intangible assets acquired separately are measured on initial recognition at cost. Following initial recognition, intangible assets with finite lives are carried at cost less any accumulated amortization and any accumulated impairment losses. Intangible assets with finite lives are amortized over the useful economic life on straight-line basis and assessed for impairment whenever there is an indication that the intangible assets may be impaired.</t>
        </is>
      </c>
    </row>
    <row r="16">
      <c r="A16" s="4" t="inlineStr">
        <is>
          <t>Leases</t>
        </is>
      </c>
      <c r="B16" s="4" t="inlineStr">
        <is>
          <t>(m) Leases The Group adopted ASC Topic 842, Leases The Group determines if an arrangement is a lease or contains a lease at lease inception. For operating leases, the Group recognizes a right-of-use asset and a lease liability based on the present value of the lease payments over the lease term, reduced by lease incentives received, plus any initial direct costs, using the discount rate for the lease at the commencement date. Variable lease payments not dependent on an index or rate are excluded from the right-of-use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Group’s lease terms may include options to extend or terminate the lease. Such options are accounted for only when it is reasonably certain that the Group will exercise the options. Lease expense for lease payments is recognized on a straight-line basis over the lease term. From time to time, the Group purchases the rights to use government-owned land for a fixed period of time. Prior to the adoption of ASC 842, these land use rights were recorded at cost less accumulated amortization and any accumulated impairment losses in land use right, net in the consolidated balance sheets. Amortization is provided on a straight-line basis over the estimated useful lives, which is 50 years and represents the shorter of the estimated usage years or the terms of the land use rights certificate. Upon the adoption of ASC 842 on January 1, 2021, land use rights acquired assessed in accordance with ASC 842 and recognized in operating right-of-use assets if they meet the definition of lease.</t>
        </is>
      </c>
    </row>
    <row r="17">
      <c r="A17" s="4" t="inlineStr">
        <is>
          <t>Impairment of long-lived assets</t>
        </is>
      </c>
      <c r="B17" s="4" t="inlineStr">
        <is>
          <t>(n) Impairment of long-lived assets Long-lived assets such as property, plant and equipment, intangible assets and operating lease right-of-us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with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21, 2022 and 2023.</t>
        </is>
      </c>
    </row>
    <row r="18">
      <c r="A18" s="4" t="inlineStr">
        <is>
          <t>Value added taxes</t>
        </is>
      </c>
      <c r="B18" s="4" t="inlineStr">
        <is>
          <t>(o) Value added taxes The Company’s PRC subsidiaries are subject to value added tax (“VAT”). Revenues from sales of products are generally subject to VAT at the rate of 13%. Revenues from services are generally subject to VAT at the rate of 6%. VAT are subsequently paid to PRC tax authorities after netting input VAT on purchases and VAT export rebates. The excess of output VAT over input VAT and VAT export rebates is reflected in accrued expenses and other current liabilities, the excess of input VAT and VAT export rebates over output VAT is reflected in prepayments and other current assets in the consolidated balance sheets.</t>
        </is>
      </c>
    </row>
    <row r="19">
      <c r="A19" s="4" t="inlineStr">
        <is>
          <t>Fair value measurements</t>
        </is>
      </c>
      <c r="B19" s="4" t="inlineStr">
        <is>
          <t>(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term deposits, restricted cash, short-term investments, accounts receivable, other receivables, short-term bank borrowings, notes payable, accounts payable, and other payables. The Group measures short-term investments at fair value on a recurring basis. Short-term investments include financial products issued by financial institutions, which are valued based on prices per unit quoted by issuers. They are categorized in Level 2 of the fair value hierarchy. As of December 31, 2022 and 2023, the carrying values of other financial instruments approximated to their fair values as their interest rates are comparable to the prevailing interest rates in the market. The Group’s non-financial assets, such as property, plant and equipment, intangible assets and operating lease right-of-use assets, would be measured at fair value only if they were determined to be impaired.</t>
        </is>
      </c>
    </row>
    <row r="20">
      <c r="A20" s="4" t="inlineStr">
        <is>
          <t>Revenue recognition</t>
        </is>
      </c>
      <c r="B20" s="4" t="inlineStr">
        <is>
          <t>(q) Revenue recognition The Group generates substantially all of its revenues from sales of electric scooters, accessories and spare parts to the Group’s PRC domestic offline distributors and overseas offline distributors or directly to individual customers online. The Group also generates its revenues from its subscription-based mobile application services, as well as insurance service as an agent.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o achieve that core principle, the Group applies the five steps defined under Accounting Standards Codification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A performance obligation is considered distinct from other obligations in a contract when it (a) provides a benefit to the customer either on its own or together with other resources that are readily available to the customer and (b) is separately identified in the contract. The Group allocates the transaction price to each performance obligation based on the relative stand-alone selling price (“SSP”) of the goods or services provided. Revenue is recognized upon the transfer of control of promised goods or services to a customer. Products The Group identified one performance obligation which is to sell products, such as electric scooters, accessories and spare parts, to the Group’s PRC domestic offline distributors and overseas offline distributors or directly to individual customers online. For all sales of products, the Group requires a signed contract or purchase order, which specifies pricing, quantity and product specifications. Revenue of product sales is recognized on a gross basis upon the satisfaction of its performance obligation, which is to transfer the control of the promised products to customers. The transfer of control of the products is satisfied at a point in time, which occurs when the products are accepted by the domestic offline distributors, overseas offline distributors or individual customers. When the Group sells its products to its domestic offline distributors for domestic sales in PRC, acceptance of the products by the domestic offline distributors is evidenced by goods receipt notes signed by the domestic offline distributors, which is generally at the Group’s warehouse. When the Group sells its products to overseas offline distributors for oversea sales, acceptance of the products by overseas offline distributors is evidenced by shipping documents dependent upon the terms of the underlying contract. When the Group sells its products to individual customers through its own online store and third-party e-commerce platform, the Group is responsible for the delivery to individual customers. Acceptance of the products is evidenced by goods receipt notes signed by individual customers. The Group provides sales volume rebate to qualified distributors based on the volume sold to such distributors in a certain period and grants online individual customers unconditional right to return the products within 7 up to 30 days after their acceptance. Revenues are measured as the amount of consideration the Group expects to receive in exchange for transferring products to domestic offline distributors, overseas offline distributors or individual customers. Consideration is recorded net of sales volume rebate, sales returns and VAT. Sales returns is estimated based on historical experiences, which were insignificant for the years ended December 31, 2021, 2022 and 2023. The Group utilizes delivery service providers to deliver products to overseas offline distributors and individual customers (“shipping activities”), but the delivery service is not considered as a separate obligation as the shipping activities are performed before the overseas offline distributors and individual customers obtain control of the products. Therefore, shipping activities are not considered a separate promised service to them but rather are activities to fulfill the Group’s promise to transfer the products. Outbound shipping charges to overseas offline distributors and individual customers are included as a part of the revenues, and outbound shipping-related costs are included in our inventory and recognized as cost of revenue upon sale of products to overseas offline distributors and individual customers. Shipping costs incurred for sales of products and recognized as cost of revenues were RMB49,456,660, RMB101,970,407 and RMB52,541,201 for the years ended December 31, 2021, 2022 and 2023, respectively. For some sales, the Group collects cash before delivery. Cash collected before product delivery is recognized as advances from customers. Service When the Group sells its smart electric scooters to its customers, it also provides mobile application services for free for one Such revenue arrangements are divided into separate distinct performance obligations, including electric scooters and mobile application services. The Group determines the SSP for electric scooters and mobile application services based on their relative selling prices. The allocated revenue to mobile application services of free service period and subscribed mobile application service revenue is deferred and recognized on a straight-line basis over the service period, as the Group determines that the customer simultaneously receives and consumes benefits provided by the Group as the Group performs during the free service period or the subscription period. The deferred revenue that will be recognized in the next twelve months is classified as current portion, and the remaining balance of deferred revenue is classified as non-current portion. The Group also sells insurance plan for electric scooters (“NIU Cover”) to individual customers at their option. The insurance is provided by third party insurance companies. The Group determines that it acts as an agent for the NIU Cover service because it does not obtain control of the service before the service is transferred to the customers. The Group recognizes revenue on net basis when the insurance agreement is entered into between individual customers and insurance providers. ​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disclose the remaining performance obligations of contracts that have an original duration of one year or less. As of December 31, 2023, the aggregate amount of the transaction price allocated to remaining performance obligations that are unsatisfied or partially unsatisfied was RMB74,227,696. Given the profile of contract terms, RMB61,059,585 of the remaining performance obligation is expected to be recognized as revenue within the next 12 months and RMB13,168,111 is expected to be recognized as revenue between next 12</t>
        </is>
      </c>
    </row>
    <row r="21">
      <c r="A21" s="4" t="inlineStr">
        <is>
          <t>Contract Balances</t>
        </is>
      </c>
      <c r="B21" s="4" t="inlineStr">
        <is>
          <t>(r) Contract Balances Timing of revenue recognition may differ from the timing of invoicing to customers. Accounts receivable are recorded at the invoiced amount and do not bear interest. Amounts collected on accounts receivable are included in net cash provided by operating activities in the consolidated statements of cash flows. The Group adopted Accounting Standards Codification Topic (“ASU”) No.2016-13, Financial Instruments - Credit Losses, Measurement of Credit Losses on Financial Instruments A contract liability is recognized when the Group has an obligation to transfer products or services to a customer for which the Group has received consideration from the customer, or for which an amount of consideration is due from the customer. Contract liabilities are included in advances from customers and deferred revenue on the consolidated balance sheets. Changes in the Group’s contract liabilities (advances from customers and deferred revenue) are presented in the following table for the years ended December 31, 2022 and 2023: ​ ​ ​ ​ Contract liabilities as of January 1, 2022 60,718,426 Cash received in advance, excluding VAT 2,852,443,422 Revenue recognized from opening balance of contract liabilities (50,024,734) Revenue recognized from contract liabilities arising during 2022 (2,789,235,984) Contract liabilities as of December 31, 2022 73,901,130 Cash received in advance, excluding VAT 2,118,016,702 Revenue recognized from opening balance of contract liabilities (62,471,630) Revenue recognized from contract liabilities arising during 2023 (2,055,218,506) Contract liabilities as of December 31, 2023 74,227,696 ​</t>
        </is>
      </c>
    </row>
    <row r="22">
      <c r="A22" s="4" t="inlineStr">
        <is>
          <t>Warranties</t>
        </is>
      </c>
      <c r="B22" s="4" t="inlineStr">
        <is>
          <t>​ (s) Warranties The Group provides for the estimated costs of warranties at the time when revenue is recognized. The specific terms and conditions of those warranties vary among different parts of electric scooters. Factors that affect the Group’s warranty obligation include product defect rates and costs of repair or replacement. These factors are estimates that may change based on new information that becomes available during the reported period. The portion of the warranty reserve expected to be incurred within the next 12 months is included within accrued expenses and other current liabilities while the remaining balance is included within other non-current liabilities on the consolidated balance sheets.</t>
        </is>
      </c>
    </row>
    <row r="23">
      <c r="A23" s="4" t="inlineStr">
        <is>
          <t>Cost of Revenues</t>
        </is>
      </c>
      <c r="B23" s="4" t="inlineStr">
        <is>
          <t>(t) Cost of Revenues Cost of revenues mainly consists of the cost of products sold, logistics costs, write-downs of inventories and warranty costs.</t>
        </is>
      </c>
    </row>
    <row r="24">
      <c r="A24" s="4" t="inlineStr">
        <is>
          <t>Selling and Marketing Expenses</t>
        </is>
      </c>
      <c r="B24" s="4" t="inlineStr">
        <is>
          <t>(u) Selling and Marketing Expenses Selling and marketing expenses mainly consist of advertising expenses, promotion expenses and payroll and related expenses for personnel engaged in selling and marketing activities. Advertising expenses, which consist primarily of online and offline advertisements, are expensed when the services are received. The advertising expenses were RMB160,415,978, RMB191,776,905 and RMB177,824,898 for the years ended December 31, 2021, 2022 and 2023, respectively.</t>
        </is>
      </c>
    </row>
    <row r="25">
      <c r="A25" s="4" t="inlineStr">
        <is>
          <t>General and Administrative Expenses</t>
        </is>
      </c>
      <c r="B25" s="4" t="inlineStr">
        <is>
          <t>(v) General and Administrative Expenses General and administrative expenses mainly consist of allowance for doubtful accounts, payroll and related costs for employees involved in general corporate functions, professional fees, foreign currency exchange gains (losses) and other general corporate expenses, as well as expenses associated with the use by these functions of facilities and equipment, such as depreciation and rental expenses.</t>
        </is>
      </c>
    </row>
    <row r="26">
      <c r="A26" s="4" t="inlineStr">
        <is>
          <t>Research and Development Expenses</t>
        </is>
      </c>
      <c r="B26" s="4" t="inlineStr">
        <is>
          <t>(w) Research and Development Expenses Research and development expenses mainly consist of payroll and related costs for employees involved in researching and developing new products and technologies, design and development expenses, and expenses associated with the use by these functions of facilities and equipment, such as depreciation and rental expenses. Research and development expenses are expensed as incurred.</t>
        </is>
      </c>
    </row>
    <row r="27">
      <c r="A27" s="4" t="inlineStr">
        <is>
          <t>Government Grants</t>
        </is>
      </c>
      <c r="B27" s="4" t="inlineStr">
        <is>
          <t>(x) Government Grants Government grants are recognized when there is reasonable assurance that the Group will comply with the conditions attached to it and the grant will be received. Grants that compensate the Group for expenses incurred are recognized in the Group’s consolidated statements of comprehensive income (loss) on a systematic basis in the same periods in which the expenses are incurred. Grants that compensate the acquisition cost of an asset are recorded as a liability in the Group’s consolidated balance sheets and are recognized in the Group’s consolidated statements of comprehensive income (loss) over the useful life of the asset. As of December 31, 2022 and 2023, nil of liability was related to the government grants that compensate the acquisition cost of an asset. The Group’s government grants mainly consist of certain subsidies or tax refund from local government or industrial parks where its offices locate. For the years ended December 31, 2021, 2022 and 2023, RMB48,726,818, RMB16,385,038 and RMB2,968,735 of government grants are recognized in the consolidated statements of comprehensive income (loss), respectively. There were no significant commitment, contingencies or provision for recapture conditions for the government grants received for the years ended December 31, 2021, 2022 and 2023.</t>
        </is>
      </c>
    </row>
    <row r="28">
      <c r="A28" s="4" t="inlineStr">
        <is>
          <t>Share-based Compensation</t>
        </is>
      </c>
      <c r="B28" s="4" t="inlineStr">
        <is>
          <t>(y) Share-based Compensation The Company periodically grants share-based awards, including but not limited to, restricted share units and share options to eligible employees and directors. Share-based awards granted to employees and directors are measured at the grant date fair value of the awards, and are recognized as compensation expense using the straight-line method over the requisite service period, which is generally the vesting period. Forfeitures are accounted when they occur.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 units is measured based on the fair value of the Company’s ordinary shares at the grant date of the award. The fair value is the closing prices of the Company’s ordinary shares traded in the open market as of the grant dat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estimated based on the historical volatility of the Company and comparable peer public companies with a time horizon close to the expected term of the Company’s options), risk-free interest rate, exercise multiple and expected dividend yield. The fair value of these awards was determined with the assistance from a valuation report prepared by an independent valuation firm using management’s estimates and assumptions.</t>
        </is>
      </c>
    </row>
    <row r="29">
      <c r="A29" s="4" t="inlineStr">
        <is>
          <t>Employee Benefits</t>
        </is>
      </c>
      <c r="B29" s="4" t="inlineStr">
        <is>
          <t>(z) Employee Benefits The Company’s subsidiaries and the VIE and VIE’s subsidiaries in PRC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cost of revenues and expenses in the accompanying consolidated statements of comprehensive income (loss) amounted to RMB31,122,424, RMB42,637,403 and RMB42,376,447 for the years ended December 31, 2021, 2022 and 2023, respectively.</t>
        </is>
      </c>
    </row>
    <row r="30">
      <c r="A30" s="4" t="inlineStr">
        <is>
          <t>Income Taxes</t>
        </is>
      </c>
      <c r="B30" s="4" t="inlineStr">
        <is>
          <t xml:space="preserve">(aa) Income Taxes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asset and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Deferred tax assets and liabilities are offset if there is a legally enforceable right to offset deferred tax liabilities and assets, and they relate to income taxes levied by the same tax authority on the same taxable entity.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incom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22 and 2023, the Group did not have any significant unrecognized uncertain tax positions. </t>
        </is>
      </c>
    </row>
    <row r="31">
      <c r="A31" s="4" t="inlineStr">
        <is>
          <t>Foreign currency translation and foreign currency risks</t>
        </is>
      </c>
      <c r="B31" s="4" t="inlineStr">
        <is>
          <t>(bb) Foreign currency translation and foreign currency risks The Company’s reporting currency is Renminbi (“RMB”). The functional currency of the Company and its subsidiary incorporated at Hong Kong S.A.R., the United States and Singapore is the United States dollars (“US$”). The functional currencies of the Company’s subsidiary incorporated in British Virgin Islands, Indonesia, Switzerland and Germany are Great Britain Pound (“GBP”), Indonesia Rupiah (“IDR”), Swiss Franc (“CHF”) and European Monetary Unit (“EUR”), respectively. The functional currency of the Company’s PRC subsidiaries,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s (losses) in the consolidated statements of comprehensive income (loss). The financial statements of the Company, its subsidiaries incorporated at Hong Kong S.A.R., the United States, Singapore, British Virgin Islands, Indonesia, Switzerland and Germany are translated from the functional currency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loss in the consolidated statements of comprehensive income (loss) and the accumulated foreign currency translation adjustments are recorded as a component of accumulated other comprehensive loss in the consolidated statements of changes in shareholders’ equ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t>
        </is>
      </c>
    </row>
    <row r="32">
      <c r="A32" s="4" t="inlineStr">
        <is>
          <t>Concentration and risk</t>
        </is>
      </c>
      <c r="B32" s="4" t="inlineStr">
        <is>
          <t>(cc) Concentration and risk Concentration of customers and suppliers The following tables summarized the customer with greater than 10% of the total revenue and accounts receivable: ​ ​ ​ ​ ​ ​ ​ ​ ​ ​ ​ ​ ​ ​ ​ ​ For the Year Ended December 31, ​ ​ 2021 ​ 2022 2023 ​ ​ RMB % RMB % RMB % ​ Greater than 10% of the total revenue ​ ​ ​ ​ ​ ​ ​ ​ ​ Customer A ​ * ​ * ​ * ​ * ​ 319,208,693 ​ 12% ​ ​ ​ ​ ​ ​ ​ ​ ​ ​ ​ ​ ​ ​ As of December 31, ​ ​ 2022 2023 ​ ​ RMB % RMB % ​ Greater than 10% of the accounts receivable ​ ​ ​ ​ ​ ​ Customer B 135,105,131 45% ​ 90,892,779 34% ​ Customer C * * ​ 32,443,005 12% ​ ​ ​ ​ ​ ​ ​ ​ ​ ​ ​ ​ ​ ​ As of December 31, ​ ​ 2022 2023 ​ ​ RMB % RMB % ​ Greater than 10% of advances from customers ​ ​ ​ ​ ​ ​ ​ ​ ​ Customer D ​ 2,787,482 ​ 11% ​ 2,396,333 ​ 12% ​ ​ The following tables summarized the suppliers with greater than 10% of the total purchase: ​ ​ ​ ​ ​ ​ ​ ​ ​ ​ ​ ​ ​ ​ ​ ​ For the Year Ended December 31, ​ ​ 2021 ​ 2022 2023 ​ ​ RMB % RMB % RMB % ​ Greater than 10% of total purchase ​ Supplier X 298,264,146 12% ​ 354,956,312 13% ​ * * ​ Supplier Y * * * * 286,132,811 16% ​ ​ No suppliers individually represent greater than 10% of accounts payable of the Group as of December 31, 2022 and 2023. * Concentration of credit risk Financial instruments that potentially expose the Group to concentrations of credit risk consist principally of cash and cash equivalents, term deposits, restricted cash, short-term investments and accounts receivable, net. The Group’s investment policy requires cash and cash equivalents, term deposits, restricted cash and short-term investments to be placed with high-quality financial institutions and to limit the amount of credit risk from any one issuer.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Interest rate risk The Group’s short-term bank borrowing bears interests at fixed rates. If the Group were to renew these loans, the Group might be subject to interest rate risk.</t>
        </is>
      </c>
    </row>
    <row r="33">
      <c r="A33" s="4" t="inlineStr">
        <is>
          <t>Earnings (Loss) per Share</t>
        </is>
      </c>
      <c r="B33" s="4" t="inlineStr">
        <is>
          <t>(dd) Earnings (Loss) per Share Basic earnings (loss) per share is computed by dividing net income (loss) attributable to holders of ordinary shares by the weighted average number of ordinary shares or ordinary share equivalents outstanding during the year using the two-class method. Vested share options, which are exercisable for nominal consideration, and vested restricted share units are included in the calculation of the weighted-average number of shares of ordinary shares as ordinary share equivalents.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Diluted earnings (loss) per share is calculated by dividing net income (loss) attributable to ordinary shareholders by the weighted average number of ordinary shares used in calculating basic net earnings (loss) per ordinary share and dilutive ordinary equivalent shares outstanding during the period. Ordinary equivalent shares consist of ordinary shares issuable upon the exercise of outstanding share option with the exception of vested share options with nominal exercise consideration and unvested restricted share units (using the treasury stock method). Ordinary equivalent shares are calculated based on the most advantageous conversion rate or exercise price from the standpoint of the security holder. Ordinary equivalent shares are not included in the denominator of the diluted earnings (loss)per share calculation when inclusion of such shares would be anti-dilutive.</t>
        </is>
      </c>
    </row>
    <row r="34">
      <c r="A34" s="4" t="inlineStr">
        <is>
          <t>Segment Reporting</t>
        </is>
      </c>
      <c r="B34" s="4" t="inlineStr">
        <is>
          <t>(ee) Segment Reporting The Company’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Group’s business by product. All products and services are viewed as in one and the only operating segment.</t>
        </is>
      </c>
    </row>
    <row r="35">
      <c r="A35" s="4" t="inlineStr">
        <is>
          <t>Statutory Reserves</t>
        </is>
      </c>
      <c r="B35" s="4" t="inlineStr">
        <is>
          <t>(ff) Statutory Reserves In accordance with the PRC Company Laws, the Group’s PRC subsidiaries,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1, 2022 and 2023, the Group’s PRC subsidiaries made appropriations to the statutory reserves of RMB20,875,864, RMB42,654 and nil, respectively.</t>
        </is>
      </c>
    </row>
    <row r="36">
      <c r="A36" s="4" t="inlineStr">
        <is>
          <t>Recent Accounting Pronouncements</t>
        </is>
      </c>
      <c r="B36" s="4" t="inlineStr">
        <is>
          <t>(gg) Recent Accounting Pronouncements In November 2023, the Financial Accounting Standard Board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Early adoption is permitted. The Company is currently evaluating the impact on its financial statement disclosure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PRINCIPAL ACTIVITIES (Tables)</t>
        </is>
      </c>
      <c r="B1" s="2" t="inlineStr">
        <is>
          <t>12 Months Ended</t>
        </is>
      </c>
    </row>
    <row r="2">
      <c r="B2" s="2" t="inlineStr">
        <is>
          <t>Dec. 31, 2023</t>
        </is>
      </c>
    </row>
    <row r="3">
      <c r="A3" s="3" t="inlineStr">
        <is>
          <t>DESCRIPTION OF ORGANIZATION AND PRINCIPAL ACTIVITIES</t>
        </is>
      </c>
      <c r="B3" s="4" t="inlineStr">
        <is>
          <t xml:space="preserve"> </t>
        </is>
      </c>
    </row>
    <row r="4">
      <c r="A4" s="4" t="inlineStr">
        <is>
          <t>Schedule of Group's VIE information</t>
        </is>
      </c>
      <c r="B4" s="4" t="inlineStr">
        <is>
          <t>​ ​ ​ ​ ​ ​ ​ As of December 31, ​ 2022 2023 ​ RMB ​ RMB Cash 493,570,803 ​ 620,484,535 Term deposits-current ​ — ​ 20,000,000 Restricted cash ​ 6,229,605 ​ 145,000 Short-term investments 160,406,301 ​ — Accounts receivable, net 298,732,239 ​ 91,975,054 Inventories 411,954,893 ​ 386,966,973 Prepayments and other current assets 187,576,865 ​ 177,957,171 Amounts due from inter-companies ​ 24,251,018 ​ 44,220,970 ​ ​ ​ ​ ​ Total current assets 1,582,721,724 ​ 1,341,749,703 ​ ​ ​ ​ ​ Term deposits-non-current ​ 20,000,000 ​ — Property, plant and equipment, net 394,621,585 ​ 321,213,398 Intangible assets, net 1,317,785 ​ 1,102,870 Operating lease right-of-use assets ​ 86,597,121 ​ 76,821,285 Deferred income tax assets ​ 6,132,499 ​ 20,747,021 Other non-current assets 5,677,414 ​ 6,720,608 ​ ​ ​ ​ ​ Total assets 2,097,068,128 ​ 1,768,354,885 ​ ​ ​ ​ ​ Short-term bank borrowings 160,000,000 ​ 100,000,000 Notes payable ​ 316,832,113 ​ 167,282,688 Accounts payable 459,406,790 ​ 575,235,413 Amounts due to inter-companies 476,120,909 ​ 467,282,009 Income taxes payable ​ 1,501,992 ​ 1,195,114 Advances from customers 23,522,149 ​ 16,399,926 Deferred revenue—current 37,539,733 ​ 41,755,097 Accrued expenses and other current liabilities 175,352,229 ​ 151,286,008 ​ ​ ​ ​ ​ Total current liabilities 1,650,275,915 ​ 1,520,436,255 ​ ​ ​ ​ ​ Deferred revenue-non-current ​ 11,429,500 ​ 13,168,111 Deferred income tax liabilities 1,398,279 ​ 2,362,494 Operating lease liabilities ​ 7,569,128 ​ 280,421 Other non-current liabilities 13,441,382 ​ 8,968,519 ​ ​ ​ ​ ​ Total liabilities 1,684,114,204 ​ 1,545,215,800 ​ ​ ​ ​ ​ ​ ​ ​ ​ For the Year Ended December 31, ​ 2021 2022 2023 ​ RMB ​ RMB RMB Revenues 3,768,134,434 ​ 3,187,989,945 2,645,570,002 Net income (loss) 213,848,471 ​ (9,347,980) (236,441,380) Net cash provided by (used in) operating activities 354,675,219 ​ (74,417,318) 93,727,586 Net cash (used in) provided by investing activities (329,808,349) ​ 455,930,283 82,502,334 Net cash used in financing activities — ​ (20,000,000) (60,000,000) Effect of foreign currency exchange rate changes on cash and restricted cash (422,991) ​ 7,993,970 4,599,207 Net increase in cash and restricted cash 24,443,879 ​ 369,506,935 120,829,127 Cash and restricted cash at the beginning of the year 105,849,594 ​ 130,293,473 499,800,408 Cash and restricted cash at the end of the year 130,293,473 ​ 499,800,408 620,629,5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and cash equivalents</t>
        </is>
      </c>
      <c r="B4" s="4" t="inlineStr">
        <is>
          <t>​ ​ ​ ​ ​ ​ ​ As of December 31, ​ 2022 2023 ​ RMB RMB Financial institutions in the mainland of the PRC ​ ​ ​ ​ —Denominated in EUR 5,986,595 ​ 18,233,516 —Denominated in RMB 278,917,866 ​ 334,796,621 —Denominated in GPB ​ 244,790 ​ 504,471 —Denominated in USD 220,296,524 ​ 499,117,291 ​ ​ ​ ​ ​ Total cash and cash equivalents balances held at mainland PRC financial institutions 505,445,775 ​ 852,651,899 ​ ​ ​ ​ ​ Financial institutions in the United States ​ ​ ​ —Denominated in USD 10,087,973 ​ 691,290 ​ ​ ​ ​ ​ Total cash balances held at United States financial institutions 10,087,973 ​ 691,290 ​ ​ ​ ​ ​ Financial institutions in the Hong Kong S.A.R. ​ ​ ​ ​ —Denominated in HKD ​ 78,206 ​ 79,213 —Denominated in USD ​ 14,631,590 ​ 11,477,109 ​ ​ ​ ​ ​ Total cash balances held at Hong Kong S.A.R. financial institutions ​ 14,709,796 ​ 11,556,322 ​ ​ ​ ​ ​ Total cash balances held at financial institutions in other locations ​ 3,453,514 ​ 7,203,416 ​ ​ ​ ​ ​ Total cash and cash equivalents balances held at financial institutions ​ 533,697,058 ​ 872,102,927</t>
        </is>
      </c>
    </row>
    <row r="5">
      <c r="A5" s="4" t="inlineStr">
        <is>
          <t>Schedule of term deposits</t>
        </is>
      </c>
      <c r="B5" s="4" t="inlineStr">
        <is>
          <t>​ ​ ​ ​ ​ ​ ​ As of December 31, ​ 2022 2023 ​ RMB RMB Financial institutions in the mainland of the PRC ​ ​ ​ ​ —Denominated in RMB ​ 20,000,000 ​ 20,000,000 —Denominated in USD ​ 208,589,770 ​ 77,555,565 ​ ​ ​ ​ ​ Total term deposits held ​ 228,589,770 ​ 97,555,565 Term deposits—current ​ 208,589,770 ​ 97,555,565 Term deposits—non-current 20,000,000 ​ —</t>
        </is>
      </c>
    </row>
    <row r="6">
      <c r="A6" s="4" t="inlineStr">
        <is>
          <t>Schedule of cash and cash equivalents and restricted cash</t>
        </is>
      </c>
      <c r="B6" s="4" t="inlineStr">
        <is>
          <t>​ ​ ​ ​ ​ ​ ​ ​ As of December 31, ​ 2022 2023 ​ ​ RMB ​ RMB Cash and cash equivalents 534,286,849 872,573,460 Restricted cash 186,340,321 107,666,733 Total cash, cash equivalents and restricted cash 720,627,170 980,240,193</t>
        </is>
      </c>
    </row>
    <row r="7">
      <c r="A7" s="4" t="inlineStr">
        <is>
          <t>Schedule of estimated useful lives of property and equipment</t>
        </is>
      </c>
      <c r="B7" s="4" t="inlineStr">
        <is>
          <t>​ ​ ​ ​ ​ ​ Estimated useful lives Building 50 years Machinery and equipment ​ 3 Furniture 3 Leasehold improvements The shorter of the estimated useful life or remaining lease term Office and electronic equipment 2 Motor vehicles 3 - 4 years ​</t>
        </is>
      </c>
    </row>
    <row r="8">
      <c r="A8" s="4" t="inlineStr">
        <is>
          <t>Summary of changes in contract liabilities (advances from customers and deferred revenue)</t>
        </is>
      </c>
      <c r="B8" s="4" t="inlineStr">
        <is>
          <t>​ ​ ​ ​ Contract liabilities as of January 1, 2022 60,718,426 Cash received in advance, excluding VAT 2,852,443,422 Revenue recognized from opening balance of contract liabilities (50,024,734) Revenue recognized from contract liabilities arising during 2022 (2,789,235,984) Contract liabilities as of December 31, 2022 73,901,130 Cash received in advance, excluding VAT 2,118,016,702 Revenue recognized from opening balance of contract liabilities (62,471,630) Revenue recognized from contract liabilities arising during 2023 (2,055,218,506) Contract liabilities as of December 31, 2023 74,227,696</t>
        </is>
      </c>
    </row>
    <row r="9">
      <c r="A9" s="4" t="inlineStr">
        <is>
          <t>Summary of concentration of customers and suppliers</t>
        </is>
      </c>
      <c r="B9" s="4" t="inlineStr">
        <is>
          <t>​ ​ ​ ​ ​ ​ ​ ​ ​ ​ ​ ​ ​ ​ ​ ​ For the Year Ended December 31, ​ ​ 2021 ​ 2022 2023 ​ ​ RMB % RMB % RMB % ​ Greater than 10% of the total revenue ​ ​ ​ ​ ​ ​ ​ ​ ​ Customer A ​ * ​ * ​ * ​ * ​ 319,208,693 ​ 12% ​ ​ ​ ​ ​ ​ ​ ​ ​ ​ ​ ​ ​ ​ As of December 31, ​ ​ 2022 2023 ​ ​ RMB % RMB % ​ Greater than 10% of the accounts receivable ​ ​ ​ ​ ​ ​ Customer B 135,105,131 45% ​ 90,892,779 34% ​ Customer C * * ​ 32,443,005 12% ​ ​ ​ ​ ​ ​ ​ ​ ​ ​ ​ ​ ​ ​ As of December 31, ​ ​ 2022 2023 ​ ​ RMB % RMB % ​ Greater than 10% of advances from customers ​ ​ ​ ​ ​ ​ ​ ​ ​ Customer D ​ 2,787,482 ​ 11% ​ 2,396,333 ​ 12% ​ ​ ​ ​ ​ ​ ​ ​ ​ ​ ​ ​ ​ ​ ​ ​ ​ For the Year Ended December 31, ​ ​ 2021 ​ 2022 2023 ​ ​ RMB % RMB % RMB % ​ Greater than 10% of total purchase ​ Supplier X 298,264,146 12% ​ 354,956,312 13% ​ * * ​ Supplier Y * * * * 286,132,811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t>
        </is>
      </c>
      <c r="B3" s="4" t="inlineStr">
        <is>
          <t xml:space="preserve"> </t>
        </is>
      </c>
    </row>
    <row r="4">
      <c r="A4" s="4" t="inlineStr">
        <is>
          <t>Schedule of short-term investments</t>
        </is>
      </c>
      <c r="B4" s="4" t="inlineStr">
        <is>
          <t>​ ​ ​ ​ ​ ​ ​ ​ As of December 31, ​ 2022 2023 ​ ​ RMB ​ RMB Aggregate cost basis 160,000,000 — Gross unrealized holding gain 406,301 — ​ ​ ​ ​ ​ Aggregate fair value 160,406,30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edule of accounts receivable, net</t>
        </is>
      </c>
      <c r="B4" s="4" t="inlineStr">
        <is>
          <t>​ ​ ​ ​ ​ ​ ​ As of December 31, ​ 2022 2023 ​ RMB ​ RMB Accounts receivable 329,336,616 ​ 263,994,880 Allowance for doubtful accounts (29,593,693) ​ (169,038,710) ​ ​ ​ ​ ​ Accounts receivable, net 299,742,923 ​ 94,956,170</t>
        </is>
      </c>
    </row>
    <row r="5">
      <c r="A5" s="4" t="inlineStr">
        <is>
          <t>Schedule of movement of the allowance for doubtful accounts</t>
        </is>
      </c>
      <c r="B5" s="4" t="inlineStr">
        <is>
          <t>​ ​ ​ ​ ​ ​ ​ ​ ​ For the Year Ended ​ December 31, ​ 2021 2022 2023 ​ RMB ​ RMB ​ RMB Balance at the beginning of the year 3,307,381 ​ 4,549,366 ​ 29,593,693 Additions 1,272,454 ​ 25,044,327 ​ 139,445,017 Write-off ​ (30,469) ​ — ​ — Balance at the end of the year 4,549,366 ​ 29,593,693 ​ 169,038,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As of December 31, ​ 2022 2023 ​ RMB ​ RMB Finished goods 267,036,620 ​ 244,373,815 Works in progress 69,290 ​ 6,925 Raw materials 149,903,238 ​ 148,409,401 ​ ​ ​ ​ ​ Inventories 417,009,148 ​ 392,790,1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xml:space="preserve">​ ​ ​ ​ ​ ​ ​ As of December 31, ​ 2022 2023 ​ RMB ​ RMB Deductible input VAT and VAT rebates receivable 104,391,993 ​ 123,335,099 Prepayments to suppliers 54,722,157 ​ 35,692,402 Receivable from online platforms ​ 11,555,500 ​ 12,258,397 Deferred charge ​ 14,359,452 ​ 11,722,400 Interest receivable 1,916,240 ​ 7,357,967 Income tax receivable ​ 13,349,602 ​ 9,450 Others* 5,400,773 ​ 4,696,414 ​ ​ ​ ​ ​ Prepayments and other current assets 205,695,717 ​ 195,072,129 * Others mainly include deposits receiv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and equipment</t>
        </is>
      </c>
      <c r="B4" s="4" t="inlineStr">
        <is>
          <t>​ ​ ​ ​ ​ ​ ​ As of December 31, ​ 2022 2023 ​ RMB ​ RMB Furniture 380,987,667 ​ 375,782,740 Machinery and equipment 135,365,960 ​ 173,869,199 Building 148,449,403 ​ 149,465,476 Office and electronic equipment 31,868,495 ​ 33,252,080 Leasehold improvement 10,778,718 ​ 10,792,479 Motor vehicles ​ 3,811,160 ​ 3,811,160 Property, plant and equipment 711,261,403 ​ 746,973,134 ​ ​ ​ ​ ​ Less: Accumulated depreciation (313,904,608) ​ (423,860,768) ​ ​ ​ ​ ​ Property, plant and equipment, net 397,356,795 ​ 323,112,366</t>
        </is>
      </c>
    </row>
    <row r="5">
      <c r="A5" s="4" t="inlineStr">
        <is>
          <t>Schedule of depreciation expense on property and equipment allocated to expense items</t>
        </is>
      </c>
      <c r="B5" s="4" t="inlineStr">
        <is>
          <t>​ ​ ​ ​ ​ ​ ​ ​ ​ For the Year Ended December 31, ​ 2021 2022 ​ 2023 ​ RMB ​ RMB RMB Cost of revenues 19,702,392 ​ 23,554,266 ​ 26,811,275 General and administrative expenses 7,856,968 ​ 8,113,535 ​ 9,057,825 Selling and marketing expenses 62,949,248 ​ 104,721,594 ​ 107,996,726 Research and development expenses 3,092,290 ​ 4,381,707 ​ 3,641,514 ​ ​ ​ ​ ​ ​ ​ Total depreciation expense 93,600,898 ​ 140,771,102 ​ 147,507,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 ​ ​ As of December 31, 2022 ​ ​ ​ ​ Gross ​ ​ ​ Net ​ Amortization carrying Accumulated carrying RMB ​ period ​ amount ​ amortization ​ amount Trademarks ​ 5-10 years ​ 8,983,153 ​ (8,503,451) ​ 479,702 Domain name ​ 5-10 years ​ 3,820,913 ​ (3,618,766) ​ 202,147 License 10 years 1,943,396 (767,925) 1,175,471 ​ ​ ​ ​ ​ ​ ​ ​ ​ Total ​ ​ 14,747,462 (12,890,142) 1,857,320 ​ ​ ​ ​ ​ ​ ​ ​ ​ ​ ​ ​ As of December 31, 2023 ​ ​ ​ ​ Gross ​ ​ ​ Net ​ ​ Amortization ​ carrying ​ Accumulated ​ carrying RMB period amount amortization amount Trademarks ​ 5 ​ 9,130,529 ​ (8,976,570) ​ 153,959 Domain name ​ 5 ​ 3,826,626 ​ (3,655,316) ​ 171,310 License 10 years 1,943,396 (962,264) 981,132 ​ ​ ​ ​ ​ ​ ​ ​ ​ Total ​ ​ 14,900,551 (13,594,150) 1,306,401 ​</t>
        </is>
      </c>
    </row>
    <row r="5">
      <c r="A5" s="4" t="inlineStr">
        <is>
          <t>Summary of amortization expenses on intangible assets</t>
        </is>
      </c>
      <c r="B5" s="4" t="inlineStr">
        <is>
          <t>Amortization expense on intangible assets was allocated to the following expense items: ​ ​ ​ ​ ​ ​ ​ ​ ​ ​ For the Year Ended December 31, ​ 2021 2022 2023 ​ ​ RMB ​ RMB ​ RMB Cost of revenues 194,340 ​ 194,340 ​ 194,340 General and administrative expenses 1,677,810 ​ 1,745,967 ​ 363,079 ​ ​ ​ ​ ​ ​ ​ Total amortization expense 1,872,150 ​ 1,940,307 ​ 557,4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Revenues</t>
        </is>
      </c>
      <c r="B4" s="6" t="n">
        <v>2651757646</v>
      </c>
      <c r="C4" s="7" t="n">
        <v>373492253</v>
      </c>
      <c r="D4" s="6" t="n">
        <v>3168597334</v>
      </c>
      <c r="E4" s="6" t="n">
        <v>3704537419</v>
      </c>
    </row>
    <row r="5">
      <c r="A5" s="4" t="inlineStr">
        <is>
          <t>Cost of revenues</t>
        </is>
      </c>
      <c r="B5" s="5" t="n">
        <v>-2081010633</v>
      </c>
      <c r="C5" s="5" t="n">
        <v>-293104217</v>
      </c>
      <c r="D5" s="5" t="n">
        <v>-2498916443</v>
      </c>
      <c r="E5" s="5" t="n">
        <v>-2891758188</v>
      </c>
    </row>
    <row r="6">
      <c r="A6" s="4" t="inlineStr">
        <is>
          <t>Gross profit</t>
        </is>
      </c>
      <c r="B6" s="5" t="n">
        <v>570747013</v>
      </c>
      <c r="C6" s="5" t="n">
        <v>80388036</v>
      </c>
      <c r="D6" s="5" t="n">
        <v>669680891</v>
      </c>
      <c r="E6" s="5" t="n">
        <v>8127792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495734694</v>
      </c>
      <c r="C8" s="5" t="n">
        <v>-69822771</v>
      </c>
      <c r="D8" s="5" t="n">
        <v>-440408982</v>
      </c>
      <c r="E8" s="5" t="n">
        <v>-332007462</v>
      </c>
    </row>
    <row r="9">
      <c r="A9" s="4" t="inlineStr">
        <is>
          <t>Research and development expenses</t>
        </is>
      </c>
      <c r="B9" s="5" t="n">
        <v>-150985739</v>
      </c>
      <c r="C9" s="5" t="n">
        <v>-21265897</v>
      </c>
      <c r="D9" s="5" t="n">
        <v>-176478130</v>
      </c>
      <c r="E9" s="5" t="n">
        <v>-135218399</v>
      </c>
    </row>
    <row r="10">
      <c r="A10" s="4" t="inlineStr">
        <is>
          <t>General and administrative expenses (including allowance for doubtful accounts of RMB1,272,454, RMB25,044,327 and RMB139,445,017 for the years ended December 31, 2021, 2022 and 2023, respectively)</t>
        </is>
      </c>
      <c r="B10" s="5" t="n">
        <v>-244518817</v>
      </c>
      <c r="C10" s="5" t="n">
        <v>-34439755</v>
      </c>
      <c r="D10" s="5" t="n">
        <v>-158460764</v>
      </c>
      <c r="E10" s="5" t="n">
        <v>-141798910</v>
      </c>
    </row>
    <row r="11">
      <c r="A11" s="4" t="inlineStr">
        <is>
          <t>Total operating expenses</t>
        </is>
      </c>
      <c r="B11" s="5" t="n">
        <v>-891239250</v>
      </c>
      <c r="C11" s="5" t="n">
        <v>-125528423</v>
      </c>
      <c r="D11" s="5" t="n">
        <v>-775347876</v>
      </c>
      <c r="E11" s="5" t="n">
        <v>-609024771</v>
      </c>
    </row>
    <row r="12">
      <c r="A12" s="4" t="inlineStr">
        <is>
          <t>Government grants</t>
        </is>
      </c>
      <c r="B12" s="5" t="n">
        <v>2968735</v>
      </c>
      <c r="C12" s="5" t="n">
        <v>418138</v>
      </c>
      <c r="D12" s="5" t="n">
        <v>16385038</v>
      </c>
      <c r="E12" s="5" t="n">
        <v>48726818</v>
      </c>
    </row>
    <row r="13">
      <c r="A13" s="4" t="inlineStr">
        <is>
          <t>Operating income (loss)</t>
        </is>
      </c>
      <c r="B13" s="5" t="n">
        <v>-317523502</v>
      </c>
      <c r="C13" s="5" t="n">
        <v>-44722249</v>
      </c>
      <c r="D13" s="5" t="n">
        <v>-89281947</v>
      </c>
      <c r="E13" s="5" t="n">
        <v>252481278</v>
      </c>
    </row>
    <row r="14">
      <c r="A14" s="4" t="inlineStr">
        <is>
          <t>Interest expenses</t>
        </is>
      </c>
      <c r="B14" s="5" t="n">
        <v>-1423924</v>
      </c>
      <c r="C14" s="5" t="n">
        <v>-200556</v>
      </c>
      <c r="D14" s="5" t="n">
        <v>-5715878</v>
      </c>
      <c r="E14" s="5" t="n">
        <v>-6167805</v>
      </c>
    </row>
    <row r="15">
      <c r="A15" s="4" t="inlineStr">
        <is>
          <t>Interest income</t>
        </is>
      </c>
      <c r="B15" s="5" t="n">
        <v>35492190</v>
      </c>
      <c r="C15" s="5" t="n">
        <v>4998970</v>
      </c>
      <c r="D15" s="5" t="n">
        <v>12860216</v>
      </c>
      <c r="E15" s="5" t="n">
        <v>5375969</v>
      </c>
    </row>
    <row r="16">
      <c r="A16" s="4" t="inlineStr">
        <is>
          <t>Investment income</t>
        </is>
      </c>
      <c r="B16" s="5" t="n">
        <v>1426370</v>
      </c>
      <c r="C16" s="5" t="n">
        <v>200900</v>
      </c>
      <c r="D16" s="5" t="n">
        <v>10917736</v>
      </c>
      <c r="E16" s="5" t="n">
        <v>21167575</v>
      </c>
    </row>
    <row r="17">
      <c r="A17" s="4" t="inlineStr">
        <is>
          <t>Income (loss) before income taxes</t>
        </is>
      </c>
      <c r="B17" s="5" t="n">
        <v>-282028866</v>
      </c>
      <c r="C17" s="5" t="n">
        <v>-39722935</v>
      </c>
      <c r="D17" s="5" t="n">
        <v>-71219873</v>
      </c>
      <c r="E17" s="5" t="n">
        <v>272857017</v>
      </c>
    </row>
    <row r="18">
      <c r="A18" s="4" t="inlineStr">
        <is>
          <t>Income tax (expense) benefit</t>
        </is>
      </c>
      <c r="B18" s="5" t="n">
        <v>10192884</v>
      </c>
      <c r="C18" s="5" t="n">
        <v>1435638</v>
      </c>
      <c r="D18" s="5" t="n">
        <v>21756944</v>
      </c>
      <c r="E18" s="5" t="n">
        <v>-47036608</v>
      </c>
    </row>
    <row r="19">
      <c r="A19" s="4" t="inlineStr">
        <is>
          <t>Net income (loss)</t>
        </is>
      </c>
      <c r="B19" s="5" t="n">
        <v>-271835982</v>
      </c>
      <c r="C19" s="5" t="n">
        <v>-38287297</v>
      </c>
      <c r="D19" s="5" t="n">
        <v>-49462929</v>
      </c>
      <c r="E19" s="5" t="n">
        <v>225820409</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 net of nil income taxes</t>
        </is>
      </c>
      <c r="B21" s="5" t="n">
        <v>7386368</v>
      </c>
      <c r="C21" s="5" t="n">
        <v>1040348</v>
      </c>
      <c r="D21" s="5" t="n">
        <v>37342724</v>
      </c>
      <c r="E21" s="5" t="n">
        <v>-9657187</v>
      </c>
    </row>
    <row r="22">
      <c r="A22" s="4" t="inlineStr">
        <is>
          <t>Unrealized gain on available for sale securities, net income taxes of RMB5,809,288, RMB1,184,686 and RMB3,080 for the year 2021, 2022 and 2023, respectively</t>
        </is>
      </c>
      <c r="B22" s="5" t="n">
        <v>17454</v>
      </c>
      <c r="C22" s="5" t="n">
        <v>2458</v>
      </c>
      <c r="D22" s="5" t="n">
        <v>6460896</v>
      </c>
      <c r="E22" s="5" t="n">
        <v>17427865</v>
      </c>
    </row>
    <row r="23">
      <c r="A23" s="4" t="inlineStr">
        <is>
          <t>Less: reclassification adjustment for gain on available for sale securities realized in net income, net income taxes of RMB5,291,894, RMB1,698,460 and RMB64,025 for the year 2021, 2022 and 2023, respectively</t>
        </is>
      </c>
      <c r="B23" s="5" t="n">
        <v>-362810</v>
      </c>
      <c r="C23" s="5" t="n">
        <v>-51100</v>
      </c>
      <c r="D23" s="5" t="n">
        <v>-9219276</v>
      </c>
      <c r="E23" s="5" t="n">
        <v>-15875681</v>
      </c>
    </row>
    <row r="24">
      <c r="A24" s="4" t="inlineStr">
        <is>
          <t>Comprehensive income (loss)</t>
        </is>
      </c>
      <c r="B24" s="6" t="n">
        <v>-264794970</v>
      </c>
      <c r="C24" s="7" t="n">
        <v>-37295591</v>
      </c>
      <c r="D24" s="6" t="n">
        <v>-14878585</v>
      </c>
      <c r="E24" s="6" t="n">
        <v>217715406</v>
      </c>
    </row>
    <row r="25">
      <c r="A25" s="3" t="inlineStr">
        <is>
          <t>Net income (loss) per ordinary share</t>
        </is>
      </c>
      <c r="B25" s="4" t="inlineStr">
        <is>
          <t xml:space="preserve"> </t>
        </is>
      </c>
      <c r="C25" s="4" t="inlineStr">
        <is>
          <t xml:space="preserve"> </t>
        </is>
      </c>
      <c r="D25" s="4" t="inlineStr">
        <is>
          <t xml:space="preserve"> </t>
        </is>
      </c>
      <c r="E25" s="4" t="inlineStr">
        <is>
          <t xml:space="preserve"> </t>
        </is>
      </c>
    </row>
    <row r="26">
      <c r="A26" s="4" t="inlineStr">
        <is>
          <t>-Basic | (per share)</t>
        </is>
      </c>
      <c r="B26" s="9" t="n">
        <v>-1.73</v>
      </c>
      <c r="C26" s="10" t="n">
        <v>-0.24</v>
      </c>
      <c r="D26" s="9" t="n">
        <v>-0.32</v>
      </c>
      <c r="E26" s="9" t="n">
        <v>1.47</v>
      </c>
    </row>
    <row r="27">
      <c r="A27" s="4" t="inlineStr">
        <is>
          <t>-Diluted | (per share)</t>
        </is>
      </c>
      <c r="B27" s="9" t="n">
        <v>-1.73</v>
      </c>
      <c r="C27" s="10" t="n">
        <v>-0.24</v>
      </c>
      <c r="D27" s="9" t="n">
        <v>-0.32</v>
      </c>
      <c r="E27" s="9" t="n">
        <v>1.41</v>
      </c>
    </row>
    <row r="28">
      <c r="A28" s="3" t="inlineStr">
        <is>
          <t>Weighted average number of ordinary shares and ordinary shares equivalents outstanding used in computing net income (loss) per ordinary share</t>
        </is>
      </c>
      <c r="B28" s="4" t="inlineStr">
        <is>
          <t xml:space="preserve"> </t>
        </is>
      </c>
      <c r="C28" s="4" t="inlineStr">
        <is>
          <t xml:space="preserve"> </t>
        </is>
      </c>
      <c r="D28" s="4" t="inlineStr">
        <is>
          <t xml:space="preserve"> </t>
        </is>
      </c>
      <c r="E28" s="4" t="inlineStr">
        <is>
          <t xml:space="preserve"> </t>
        </is>
      </c>
    </row>
    <row r="29">
      <c r="A29" s="4" t="inlineStr">
        <is>
          <t>-Basic</t>
        </is>
      </c>
      <c r="B29" s="5" t="n">
        <v>156816105</v>
      </c>
      <c r="C29" s="5" t="n">
        <v>156816105</v>
      </c>
      <c r="D29" s="5" t="n">
        <v>155176922</v>
      </c>
      <c r="E29" s="5" t="n">
        <v>153672358</v>
      </c>
    </row>
    <row r="30">
      <c r="A30" s="4" t="inlineStr">
        <is>
          <t>-Diluted</t>
        </is>
      </c>
      <c r="B30" s="5" t="n">
        <v>156816105</v>
      </c>
      <c r="C30" s="5" t="n">
        <v>156816105</v>
      </c>
      <c r="D30" s="5" t="n">
        <v>155176922</v>
      </c>
      <c r="E30" s="5" t="n">
        <v>16046097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As of December 31, ​ 2022 2023 ​ ​ RMB ​ RMB Prepayment for an investment ​ 7,000,000 ​ — Deposits ​ 2,376,350 ​ 2,728,406 Prepayment for property, plant and equipment ​ 1,914,411 ​ 2,231,253 Others 1,392,329 ​ 1,770,719 ​ ​ ​ ​ Other non-current assets 12,683,090 ​ 6,730,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12 Months Ended</t>
        </is>
      </c>
    </row>
    <row r="2">
      <c r="B2" s="2" t="inlineStr">
        <is>
          <t>Dec. 31, 2023</t>
        </is>
      </c>
    </row>
    <row r="3">
      <c r="A3" s="3" t="inlineStr">
        <is>
          <t>SHORT-TERM BANK BORROWINGS</t>
        </is>
      </c>
      <c r="B3" s="4" t="inlineStr">
        <is>
          <t xml:space="preserve"> </t>
        </is>
      </c>
    </row>
    <row r="4">
      <c r="A4" s="4" t="inlineStr">
        <is>
          <t>Schedule of short-term bank borrowings</t>
        </is>
      </c>
      <c r="B4" s="4" t="inlineStr">
        <is>
          <t>​ ​ ​ ​ ​ ​ ​ As of December 31, ​ 2022 ​ 2023 ​ RMB RMB Secured borrowing ​ 160,000,000 ​ 100,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2 2023 ​ RMB RMB Refundable payment from franchised stores—current ​ 41,735,515 ​ 39,203,959 Accrued selling and marketing expenses ​ 8,506,658 ​ 29,159,625 Accrued payroll and social insurance ​ 28,508,469 ​ 17,566,486 Warranty—current 24,797,169 16,736,341 Construction payable 16,512,545 14,372,306 Operating lease liabilities—current (Note 20) ​ 7,743,648 ​ 5,094,066 Sales rebate 13,878,273 4,975,640 Other taxes payable ​ 18,813,540 ​ 3,542,993 Interest payable ​ 280,000 ​ 87,671 Others* 31,317,126 34,772,309 ​ ​ ​ ​ ​ Accrued expenses and other current liabilities 192,092,943 165,511,396 * Others mainly include accrued professional fees and other general corporate expenses.</t>
        </is>
      </c>
    </row>
    <row r="5">
      <c r="A5" s="4" t="inlineStr">
        <is>
          <t>Schedule of movement of provision for warranty</t>
        </is>
      </c>
      <c r="B5" s="4" t="inlineStr">
        <is>
          <t>​ ​ ​ ​ ​ ​ ​ ​ ​ ​ For the Year Ended December 31, ​ 2021 2022 2023 Accrued warranty—beginning of year 59,195,896 47,788,122 33,812,290 Accrual for warranties issued during the year 35,181,557 20,355,810 23,248,155 Warranty claims paid (22,554,689) (23,894,070) (30,051,582) Pre-existing warranty expired (24,034,642) (10,437,572) (1,683,024) Accrued warranty—end of year 47,788,122 33,812,290 25,325,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NON-CURRENT LIABILITIES</t>
        </is>
      </c>
      <c r="B3" s="4" t="inlineStr">
        <is>
          <t xml:space="preserve"> </t>
        </is>
      </c>
    </row>
    <row r="4">
      <c r="A4" s="4" t="inlineStr">
        <is>
          <t>Summary of other non-current liabilities</t>
        </is>
      </c>
      <c r="B4" s="4" t="inlineStr">
        <is>
          <t>​ ​ ​ ​ ​ ​ ​ ​ As of December 31, ​ 2022 2023 ​ ​ RMB ​ RMB Warranty—non-current 9,015,121 8,589,498 Refundable payment from franchised stores—non-current 1,233,466 379,021 Others ​ 3,192,795 ​ — ​ ​ ​ ​ ​ Other non-current liabilities 13,441,382 8,968,5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the share options activities</t>
        </is>
      </c>
      <c r="B3" s="4" t="inlineStr">
        <is>
          <t>A summary of the share options activities under the Amended 2016 Plan and the 2018 Plan for the year ended December 31, 2023 was presented below: ​ ​ ​ ​ ​ ​ ​ ​ ​ ​ ​ ​ Weighted Weighted ​ ​ ​ ​ ​ average ​ remaining ​ Aggregate ​ ​ Number of ​ exercise ​ contractual ​ intrinsic ​ shares price years value ​ ​ ​ ​ US$ ​ ​ ​ US$ Outstanding at January 1, 2023 ​ 4,414,608 ​ 2.11 ​ — ​ — Exercised ​ (464,300) ​ 0.20 ​ — ​ — Forfeited/Expired ​ (7,250) ​ 0.20 ​ — ​ — Outstanding at December 31, 2023 ​ 3,943,058 ​ 2.34 ​ 4.56 ​ 1,190,466 Exercisable as of December 31, 2023 ​ 3,943,058 ​ 2.34 ​ 4.56 ​ 1,190,466</t>
        </is>
      </c>
    </row>
    <row r="4">
      <c r="A4" s="4" t="inlineStr">
        <is>
          <t>Summary of the restricted share units activities</t>
        </is>
      </c>
      <c r="B4" s="4" t="inlineStr">
        <is>
          <t>A summary of the restricted share units activities for the year ended December 31, 2023 was presented below: ​ ​ ​ ​ ​ ​ ​ Weighted ​ ​ ​ ​ average grant ​ ​ Number of ​ date fair ​ ​ shares ​ value ​ ​ ​ ​ US$ Unvested as of January 1, 2023 3,890,658 ​ 4.59 ​ ​ ​ ​ ​ Granted 232,000 ​ 2.31 Vested ​ (1,507,862) ​ 4.44 Forfeited ​ (611,722) ​ 4.30 ​ ​ ​ ​ ​ Unvested as of December 31, 2023 2,003,074 ​ 4.53 ​</t>
        </is>
      </c>
    </row>
    <row r="5">
      <c r="A5" s="4" t="inlineStr">
        <is>
          <t>Schedule of share-based compensation expenses recognized</t>
        </is>
      </c>
      <c r="B5" s="4" t="inlineStr">
        <is>
          <t>Total share-based compensation expenses recognized for the years ended December 31, 2021, 2022 and 2023 were allocated to the following expense items: ​ ​ ​ ​ ​ ​ ​ ​ ​ For the Year Ended ​ ​ December 31, ​ 2021 2022 2023 ​ RMB RMB RMB Cost of revenues 846,833 ​ 1,224,796 ​ 1,237,902 Selling and marketing expenses 13,292,632 ​ 15,433,684 ​ 9,991,688 Research and development expenses 17,062,024 ​ 22,361,742 ​ 21,653,946 General and administrative expenses 16,016,667 ​ 19,198,964 ​ 14,775,768 Total share-based compensation expense 47,218,156 ​ 58,219,186 ​ 47,659,304 ​</t>
        </is>
      </c>
    </row>
    <row r="6">
      <c r="A6" s="4" t="inlineStr">
        <is>
          <t>Share options</t>
        </is>
      </c>
      <c r="B6" s="4" t="inlineStr">
        <is>
          <t xml:space="preserve"> </t>
        </is>
      </c>
    </row>
    <row r="7">
      <c r="A7" s="4" t="inlineStr">
        <is>
          <t>Schedule of share-based compensation expenses recognized</t>
        </is>
      </c>
      <c r="B7" s="4" t="inlineStr">
        <is>
          <t>Compensation expenses recognized for share options for the years ended December 31, 2021, 2022 and 2023 were allocated to the following expense items: ​ ​ ​ ​ ​ ​ ​ ​ ​ For the Year Ended ​ December 31, ​ 2021 2022 2023 ​ RMB ​ RMB RMB Cost of revenues 8,318 ​ — ​ — Selling and marketing expenses 2,235,102 ​ 1,936,414 ​ 905,764 Research and development expenses 4,018,126 ​ 3,862,189 ​ 2,191,242 General and administrative expenses 6,649,255 ​ 5,008,382 ​ 3,047,542 Total share options compensation expenses 12,910,801 ​ 10,806,985 ​ 6,144,548 ​ No share options had been granted for the years ended December 31, 2021, 2022 and 2023. The total intrinsic value of share options exercised for the years ended December 31, 2021, 2022 and 2023, were RMB77,271,754, RMB3,708,615 and RMB4,799,425, respectively. The total fair value of shares vested for the years ended December 31, 2021, 2022 and 2023 were RMB15,732,201, RMB10,976,490 and RMB11,027,023, respectively. ​</t>
        </is>
      </c>
    </row>
    <row r="8">
      <c r="A8" s="4" t="inlineStr">
        <is>
          <t>Unvested restricted share units</t>
        </is>
      </c>
      <c r="B8" s="4" t="inlineStr">
        <is>
          <t xml:space="preserve"> </t>
        </is>
      </c>
    </row>
    <row r="9">
      <c r="A9" s="4" t="inlineStr">
        <is>
          <t>Schedule of share-based compensation expenses recognized</t>
        </is>
      </c>
      <c r="B9" s="4" t="inlineStr">
        <is>
          <t>Compensation expenses recognized for restricted share units for the years ended December 31, 2021, 2022 and 2023 were allocated to the following expense items: ​ ​ ​ ​ ​ ​ ​ ​ ​ ​ For the Year Ended ​ ​ December 31, ​ 2021 2022 2023 ​ RMB ​ RMB ​ RMB Cost of revenues 838,515 ​ 1,224,796 ​ 1,237,902 Selling and marketing expenses 11,057,530 ​ 13,497,270 ​ 9,085,924 Research and development expenses 13,043,898 ​ 18,499,553 ​ 19,462,704 General and administrative expenses 9,367,412 ​ 14,190,582 ​ 11,728,226 Total restricted share units compensation expenses 34,307,355 ​ 47,412,201 ​ 41,514,7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fair value hierarchy for assets and liabilities measured at fair value on recurring basis</t>
        </is>
      </c>
      <c r="B4" s="4" t="inlineStr">
        <is>
          <t>​ ​ ​ ​ ​ ​ ​ ​ ​ ​ ​ December 31, 2022 Total RMB Level 1 Level 2 Level 3 Fair Value Short-term investments (Note 3) — 160,406,301 — 160,406,3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Components of income (loss) before income taxes</t>
        </is>
      </c>
      <c r="B4" s="4" t="inlineStr">
        <is>
          <t>​ ​ ​ ​ ​ ​ ​ ​ ​ ​ For the Year Ended ​ ​ December 31, ​ 2021 2022 2023 ​ ​ RMB ​ RMB ​ RMB Cayman (9,397,404) (10,448,513) (1,192,264) Indonesia ​ (881,810) ​ (984,230) ​ (1,268,462) Hong Kong S.A.R. (6,700,069) (14,613,793) (7,930,644) B.V.I. ​ — ​ (278,774) ​ (48,100) Others ​ — ​ — ​ (840,681) PRC, excluding Hong Kong S.A.R. 289,836,300 (44,894,563) (270,748,715) Total 272,857,017 (71,219,873) (282,028,866)</t>
        </is>
      </c>
    </row>
    <row r="5">
      <c r="A5" s="4" t="inlineStr">
        <is>
          <t>Schedule of income tax expense (benefit)</t>
        </is>
      </c>
      <c r="B5" s="4" t="inlineStr">
        <is>
          <t>​ ​ ​ ​ ​ ​ ​ ​ ​ ​ For the Year Ended December 31, ​ ​ 2021 ​ 2022 ​ 2023 ​ RMB RMB RMB Current income tax expense (benefit) 42,715,007 (15,677,411) 759,425 Deferred income tax expense (benefit) 4,321,601 (6,079,533) (10,952,309) Total 47,036,608 (21,756,944) (10,192,884)</t>
        </is>
      </c>
    </row>
    <row r="6">
      <c r="A6" s="4" t="inlineStr">
        <is>
          <t>Schedule of reconciliation of statutory income tax rate and effective income tax rate</t>
        </is>
      </c>
      <c r="B6" s="4" t="inlineStr">
        <is>
          <t>​ ​ ​ ​ ​ ​ ​ ​ ​ For the Year Ended ​ December 31, ​ ​ 2021 2022 2023 ​ RMB ​ RMB RMB Computed expected income tax expense (benefit) 68,214,254 ​ (17,804,968) ​ (71,077,803) Non-PRC entities not subject to income tax 4,244,821 ​ 6,581,327 ​ 2,820,038 Research and development expenses bonus deduction (23,328,287) ​ (34,910,421) ​ (30,807,283) Non-deductible share-based compensation expenses 11,015,406 ​ 13,866,734 ​ 11,742,974 Other non-deductible expenses 723,768 ​ 638,898 ​ 2,491,593 Preferential tax rate difference — ​ (3,075,033) ​ 7,301,540 Tax filing differences ​ 2,682,378 ​ (3,770,720) ​ 229,108 Change in valuation allowance ​ (16,515,732) ​ 16,717,239 ​ 67,106,949 ​ ​ ​ ​ ​ ​ ​ Actual income tax expense (benefit) 47,036,608 ​ (21,756,944) ​ (10,192,884) Effect of preferential tax rates on basic earnings per Class A and Class B ordinary share ​ — ​ 0.02 ​ (0.05) Effect of preferential tax rates on diluted earnings per Class A and Class B ordinary share ​ — ​ 0.02 ​ (0.05) ​</t>
        </is>
      </c>
    </row>
    <row r="7">
      <c r="A7" s="4" t="inlineStr">
        <is>
          <t>Schedule of deferred income tax assets and deferred income tax liabilities</t>
        </is>
      </c>
      <c r="B7" s="4" t="inlineStr">
        <is>
          <t>​ ​ ​ ​ ​ ​ ​ As of December 31, ​ 2022 2023 ​ RMB RMB Deferred income tax assets ​ ​ ​ ​ Net operating loss carry forwards 33,325,461 74,876,303 Accrued warranty 5,071,844 3,798,876 Advertising expense ​ — ​ 2,113,991 Deferred revenue 8,470,357 8,938,710 Allowance for doubtful accounts 7,037,684 41,878,340 Lease Liabilities ​ 3,334,705 ​ 1,099,451 Write-downs for inventories 825,208 4,529,042 Less: Valuation allowance (40,764,285) (107,782,306) ​ ​ ​ ​ ​ Total deferred income tax assets, net ​ 17,300,974 ​ 29,452,407 ​ ​ ​ ​ ​ Deferred income tax liabilities ​ ​ ​ ​ Operating lease right of use assets ​ 3,334,705 ​ 1,099,451 Short-term investments ​ 60,946 ​ — Property, plant and equipment ​ 9,171,103 ​ 9,968,429 ​ ​ ​ ​ ​ Total deferred income tax liabilities ​ 12,566,754 ​ 11,067,880 ​ ​ ​ ​ ​ Net deferred income tax assets ​ 6,132,499 ​ 20,747,021 Net deferred income tax liabilities ​ 1,398,279 ​ 2,362,494 ​</t>
        </is>
      </c>
    </row>
    <row r="8">
      <c r="A8" s="4" t="inlineStr">
        <is>
          <t>Schedule of changes in valuation allowance</t>
        </is>
      </c>
      <c r="B8" s="4" t="inlineStr">
        <is>
          <t>​ ​ ​ ​ ​ ​ ​ ​ ​ For the Year Ended ​ December 31, ​ ​ 2021 2022 2023 ​ RMB ​ RMB RMB Balance at the beginning of the year 41,219,052 24,508,473 40,764,285 Additions 5,567,822 25,114,239 68,593,841 Reduction ​ (22,278,401) ​ (8,858,427) ​ (1,575,820) ​ ​ ​ ​ ​ ​ ​ Balance at the end of the year 24,508,473 40,764,285 107,782,3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COME (LOSS) PER ORDINARY SHARE (Tables)</t>
        </is>
      </c>
      <c r="B1" s="2" t="inlineStr">
        <is>
          <t>12 Months Ended</t>
        </is>
      </c>
    </row>
    <row r="2">
      <c r="B2" s="2" t="inlineStr">
        <is>
          <t>Dec. 31, 2023</t>
        </is>
      </c>
    </row>
    <row r="3">
      <c r="A3" s="3" t="inlineStr">
        <is>
          <t>NET INCOME (LOSS) PER ORDINARY SHARE</t>
        </is>
      </c>
      <c r="B3" s="4" t="inlineStr">
        <is>
          <t xml:space="preserve"> </t>
        </is>
      </c>
    </row>
    <row r="4">
      <c r="A4" s="4" t="inlineStr">
        <is>
          <t>Schedule of basic and diluted net income (loss) per share computation</t>
        </is>
      </c>
      <c r="B4" s="4" t="inlineStr">
        <is>
          <t>The following table sets forth the basic and diluted net income (loss) per ordinary share computation and provides a reconciliation of the numerator and denominator for the years presented: ​ ​ ​ ​ ​ ​ ​ ​ ​ For the Year Ended ​ December 31, ​ ​ 2021 2022 2023 ​ RMB ​ RMB RMB Numerator: ​ ​ ​ ​ ​ ​ Net income (loss) 225,820,409 ​ (49,462,929) ​ (271,835,982) ​ ​ ​ ​ ​ ​ ​ Denominator: ​ ​ ​ ​ ​ ​ Weighted average number of ordinary shares outstanding ​ 153,174,715 ​ 154,109,051 ​ 154,795,461 Weighted average number of ordinary shares equivalents outstanding ​ 497,643 ​ 1,067,871 ​ 2,020,644 ​ ​ ​ ​ ​ ​ ​ Denominator for basic net income (loss) per ordinary share 153,672,358 ​ 155,176,922 ​ 156,816,105 Dilutive effect of outstanding share options ​ 4,366,690 ​ — ​ — Dilutive effect of unvested restricted share units ​ 2,421,928 ​ — ​ — ​ ​ ​ ​ ​ ​ ​ Denominator for diluted net income (loss) per ordinary share ​ 160,460,976 ​ 155,176,922 ​ 156,816,105 ​ ​ ​ ​ ​ ​ ​ Net income (loss) per ordinary share ​ ​ ​ ​ ​ ​ —Basic 1.47 ​ (0.32) ​ (1.73) —Diluted 1.41 ​ (0.32) ​ (1.73) ​</t>
        </is>
      </c>
    </row>
    <row r="5">
      <c r="A5" s="4" t="inlineStr">
        <is>
          <t>Schedule of antidilutive securities</t>
        </is>
      </c>
      <c r="B5" s="4" t="inlineStr">
        <is>
          <t>Securities that could potentially dilute basic net income (loss) per share in the future that were not included in the computation of diluted net income (loss) per share because to do so would have been antidilutive for the years ended December 31, 2022 and 2023 were as follow: ​ ​ ​ ​ ​ ​ ​ ​ For the Year Ended ​ ​ December 31, ​ ​ 2022 2023 Share options ​ 4,414,608 ​ 3,943,058 Unvested restricted share units ​ 3,890,658 ​ 2,003,0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INFORMATION (Tables)</t>
        </is>
      </c>
      <c r="B1" s="2" t="inlineStr">
        <is>
          <t>12 Months Ended</t>
        </is>
      </c>
    </row>
    <row r="2">
      <c r="B2" s="2" t="inlineStr">
        <is>
          <t>Dec. 31, 2023</t>
        </is>
      </c>
    </row>
    <row r="3">
      <c r="A3" s="3" t="inlineStr">
        <is>
          <t>REVENUE INFORMATION</t>
        </is>
      </c>
      <c r="B3" s="4" t="inlineStr">
        <is>
          <t xml:space="preserve"> </t>
        </is>
      </c>
    </row>
    <row r="4">
      <c r="A4" s="4" t="inlineStr">
        <is>
          <t>Schedule of net revenues</t>
        </is>
      </c>
      <c r="B4" s="4" t="inlineStr">
        <is>
          <t>​ ​ ​ ​ ​ ​ ​ ​ ​ For the Year Ended ​ December 31, ​ 2021 2022 2023 ​ RMB RMB ​ RMB Electric scooter sales 3,252,988,512 ​ 2,853,895,423 ​ 2,358,658,368 Accessory and spare parts sales 397,088,122 ​ 242,296,734 ​ 197,634,073 Service revenues 54,460,785 ​ 72,405,177 ​ 95,465,205 Revenues 3,704,537,419 ​ 3,168,597,334 ​ 2,651,757,646 ​</t>
        </is>
      </c>
    </row>
    <row r="5">
      <c r="A5" s="4" t="inlineStr">
        <is>
          <t>Schedule of the group's revenue based on geographic areas</t>
        </is>
      </c>
      <c r="B5" s="4" t="inlineStr">
        <is>
          <t>​ ​ ​ ​ ​ ​ ​ ​ ​ For the Year Ended ​ December 31, ​ 2021 2022 2023 ​ RMB RMB RMB PRC 3,158,966,932 2,583,843,616 2,247,593,239 Europe 430,201,301 343,157,877 151,521,237 Others 115,369,186 241,595,841 252,643,170 Revenues 3,704,537,419 3,168,597,334 2,651,757,6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ummary of supplemental information related to operating leases</t>
        </is>
      </c>
      <c r="B4" s="4" t="inlineStr">
        <is>
          <t>​ ​ ​ ​ ​ ​ ​ As of December 31, ​ ​ 2022 ​ 2023 ​ ​ RMB ​ RMB Operating lease right-of-use assets 86,597,121 76,821,285 ​ ​ ​ ​ ​ Operating lease liabilities—current (Note 12) 7,743,648 5,094,066 Operating lease liabilities—non-current 7,569,128 280,421 Total operating lease liabilities 15,312,776 5,374,487 ​ ​ ​ ​ ​ ​ ​ ​ ​ For the Year Ended December 31, ​ ​ 2021 ​ 2022 ​ 2023 ​ ​ RMB ​ RMB ​ RMB Cash paid for amounts included in the measurement of operating lease liabilities 9,569,023 8,046,828 ​ 7,711,479 Right-of-use assets obtained in exchange for new operating lease liabilities ​ 10,201,553 ​ 921,405 ​ 3,744,607 Right-of-use assets obtained in exchange for prepayment for land use right ​ 26,550,000 ​ — ​ — Modification to right-of-use assets (11,469,923) — ​ (5,217,099)</t>
        </is>
      </c>
    </row>
    <row r="5">
      <c r="A5" s="4" t="inlineStr">
        <is>
          <t>Schedule of maturities of lease liabilities under the group's non-cancellable operating leases</t>
        </is>
      </c>
      <c r="B5" s="4" t="inlineStr">
        <is>
          <t>​ ​ ​ ​ ​ As of December 31, 2023 ​ ​ RMB Within 1 year 5,176,941 After 1 year but within 2 years 284,407 Total undiscounted lease payment 5,461,348 less: Imputed interest (86,861) Present value of lease liabilities 5,374,4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OMPREHENSIVE INCOME (Parenthetical) - CNY (¥)</t>
        </is>
      </c>
      <c r="B1" s="2" t="inlineStr">
        <is>
          <t>12 Months Ended</t>
        </is>
      </c>
    </row>
    <row r="2">
      <c r="B2" s="2" t="inlineStr">
        <is>
          <t>Dec. 31, 2023</t>
        </is>
      </c>
      <c r="C2" s="2" t="inlineStr">
        <is>
          <t>Dec. 31, 2022</t>
        </is>
      </c>
      <c r="D2" s="2" t="inlineStr">
        <is>
          <t>Dec. 31, 2021</t>
        </is>
      </c>
      <c r="E2" s="2" t="inlineStr">
        <is>
          <t>Dec. 31, 2020</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139445017</v>
      </c>
      <c r="C4" s="6" t="n">
        <v>25044327</v>
      </c>
      <c r="D4" s="6" t="n">
        <v>1272454</v>
      </c>
      <c r="E4" s="4" t="inlineStr">
        <is>
          <t xml:space="preserve"> </t>
        </is>
      </c>
    </row>
    <row r="5">
      <c r="A5" s="4" t="inlineStr">
        <is>
          <t>Foreign currency translation adjustment, income tax</t>
        </is>
      </c>
      <c r="B5" s="5" t="n">
        <v>0</v>
      </c>
      <c r="C5" s="5" t="n">
        <v>0</v>
      </c>
      <c r="D5" s="5" t="n">
        <v>0</v>
      </c>
      <c r="E5" s="6" t="n">
        <v>0</v>
      </c>
    </row>
    <row r="6">
      <c r="A6" s="4" t="inlineStr">
        <is>
          <t>Unrealized gain on available for sale securities, income tax</t>
        </is>
      </c>
      <c r="B6" s="5" t="n">
        <v>3080</v>
      </c>
      <c r="C6" s="5" t="n">
        <v>1184686</v>
      </c>
      <c r="D6" s="5" t="n">
        <v>5809288</v>
      </c>
      <c r="E6" s="4" t="inlineStr">
        <is>
          <t xml:space="preserve"> </t>
        </is>
      </c>
    </row>
    <row r="7">
      <c r="A7" s="4" t="inlineStr">
        <is>
          <t>Reclassification adjustment for gain on available for sale securities realized in net income, income tax</t>
        </is>
      </c>
      <c r="B7" s="6" t="n">
        <v>64025</v>
      </c>
      <c r="C7" s="6" t="n">
        <v>1698460</v>
      </c>
      <c r="D7" s="6" t="n">
        <v>5291894</v>
      </c>
      <c r="E7"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t>
        </is>
      </c>
      <c r="B3" s="4" t="inlineStr">
        <is>
          <t xml:space="preserve"> </t>
        </is>
      </c>
    </row>
    <row r="4">
      <c r="A4" s="4" t="inlineStr">
        <is>
          <t>Schedule of condensed balance sheets</t>
        </is>
      </c>
      <c r="B4" s="4" t="inlineStr">
        <is>
          <t>​ ​ ​ ​ ​ ​ ​ ​ As of December 31, ​ 2022 2023 ​ ​ RMB ​ RMB Assets ​ ​ ​ ​ Current assets ​ ​ ​ ​ Cash and cash equivalents ​ 12,375,894 ​ 233,958,655 Term deposits-current ​ 208,589,770 ​ 77,555,565 Restricted cash ​ 176,204,380 ​ 107,521,733 Prepayments and other current assets ​ 12,486,238 ​ 12,035,145 ​ ​ ​ ​ ​ Total current assets ​ 409,656,282 ​ 431,071,098 ​ ​ ​ ​ ​ Non-current assets ​ ​ ​ ​ Investment in and amount due from subsidiaries, consolidated VIE and VIE’s subsidiaries ​ 906,298,879 ​ 671,329,320 Other non-current assets ​ 1,219 ​ — ​ ​ ​ ​ ​ Total assets ​ 1,315,956,380 ​ 1,102,400,418 ​ ​ ​ ​ ​ Liabilities ​ ​ ​ ​ Current liabilities ​ ​ ​ ​ Amount due to subsidiaries, consolidated VIE and VIE’s subsidiaries ​ 4,262,270 ​ 4,564,315 Accrued expenses and other current liabilities ​ 1,596,233 ​ 4,219,869 ​ ​ ​ ​ ​ Total current liabilities and total liabilities ​ 5,858,503 ​ 8,784,184 ​ ​ ​ ​ ​ Shareholders’ equity: ​ ​ ​ ​ Class A ordinary shares ​ 89,428 ​ 90,031 Class B ordinary shares ​ 10,316 ​ 10,316 Additional paid-in capital ​ 1,915,825,641 ​ 1,964,138,365 Accumulated other comprehensive loss ​ (16,536,686) ​ (9,495,674) Accumulated deficit ​ (589,290,822) ​ (861,126,804) ​ ​ ​ ​ ​ Total shareholders’ equity ​ 1,310,097,877 ​ 1,093,616,234 ​ ​ ​ ​ ​ Total liabilities and shareholders’ equity ​ 1,315,956,380 ​ 1,102,400,418</t>
        </is>
      </c>
    </row>
    <row r="5">
      <c r="A5" s="4" t="inlineStr">
        <is>
          <t>Schedule of condensed statements of results of operations</t>
        </is>
      </c>
      <c r="B5" s="4" t="inlineStr">
        <is>
          <t>​ ​ ​ ​ ​ ​ ​ ​ ​ For the Year Ended December 31, ​ 2021 2022 2023 ​ RMB ​ RMB RMB Total operating expenses (11,441,931) (15,414,575) (17,739,201) Share of income (loss) from subsidiaries, consolidated VIE and VIE’s subsidiaries 235,264,719 (39,264,560) (270,498,551) Interest income 1,997,621 5,216,206 16,401,770 ​ ​ ​ ​ ​ ​ ​ Income (loss) before income taxes 225,820,409 (49,462,929) (271,835,982) Income tax expense — — — ​ ​ ​ ​ ​ ​ ​ Net income (loss) 225,820,409 (49,462,929) (271,835,982)</t>
        </is>
      </c>
    </row>
    <row r="6">
      <c r="A6" s="4" t="inlineStr">
        <is>
          <t>Schedule of condensed statements of cash flows</t>
        </is>
      </c>
      <c r="B6" s="4" t="inlineStr">
        <is>
          <t>​ ​ ​ ​ ​ ​ ​ ​ ​ For the Year Ended December 31, ​ 2021 2022 2023 ​ RMB ​ RMB RMB Net cash provided by (used in) operating activities 25,839,822 (23,565,305) 14,392,402 Net cash provided by (used in) investing activities 16,132,750 (95,940,040) 133,818,900 Net cash provided by financing activities ​ 6,246,384 ​ 2,203,086 ​ 654,023 Effect of foreign currency exchange rate changes on cash, cash equivalents and restricted cash (6,107,381) 21,972,182 4,034,789 ​ ​ ​ ​ ​ ​ ​ Net increase (decrease) in cash, cash equivalents and restricted cash 42,111,575 (95,330,077) 152,900,114 ​ ​ ​ ​ ​ ​ ​ Cash, cash equivalents and restricted cash at the beginning of the year 241,798,776 283,910,351 188,580,274 ​ ​ ​ ​ ​ ​ ​ Cash, cash equivalents and restricted cash at the end of the year 283,910,351 188,580,274 341,480,3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AND PRINCIPAL ACTIVITIES - Principal terms of VIE Agreements (Details)</t>
        </is>
      </c>
      <c r="B1" s="2" t="inlineStr">
        <is>
          <t>12 Months Ended</t>
        </is>
      </c>
    </row>
    <row r="2">
      <c r="B2" s="2" t="inlineStr">
        <is>
          <t>Dec. 31, 2023 CNY (¥)</t>
        </is>
      </c>
    </row>
    <row r="3">
      <c r="A3" s="3" t="inlineStr">
        <is>
          <t>DESCRIPTION OF ORGANIZATION AND PRINCIPAL ACTIVITIES</t>
        </is>
      </c>
      <c r="B3" s="4" t="inlineStr">
        <is>
          <t xml:space="preserve"> </t>
        </is>
      </c>
    </row>
    <row r="4">
      <c r="A4" s="4" t="inlineStr">
        <is>
          <t>Percentage of monthly net profits under Exclusive Business Cooperation Agreement</t>
        </is>
      </c>
      <c r="B4" s="11" t="n">
        <v>1</v>
      </c>
    </row>
    <row r="5">
      <c r="A5" s="4" t="inlineStr">
        <is>
          <t>Maximum equity holders' interests permitted under Exclusive Option Agreement</t>
        </is>
      </c>
      <c r="B5" s="6" t="n">
        <v>100</v>
      </c>
    </row>
    <row r="6">
      <c r="A6" s="4" t="inlineStr">
        <is>
          <t>Minimum value of material assets for dispositions under Exclusive Option Agreement</t>
        </is>
      </c>
      <c r="B6" s="6" t="n">
        <v>1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SCRIPTION OF ORGANIZATION AND PRINCIPAL ACTIVITIES - Group's VIE information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Group's VIE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erm deposits held</t>
        </is>
      </c>
      <c r="B4" s="6" t="n">
        <v>97555565</v>
      </c>
      <c r="C4" s="4" t="inlineStr">
        <is>
          <t xml:space="preserve"> </t>
        </is>
      </c>
      <c r="D4" s="6" t="n">
        <v>228589770</v>
      </c>
      <c r="E4" s="4" t="inlineStr">
        <is>
          <t xml:space="preserve"> </t>
        </is>
      </c>
      <c r="F4" s="4" t="inlineStr">
        <is>
          <t xml:space="preserve"> </t>
        </is>
      </c>
    </row>
    <row r="5">
      <c r="A5" s="4" t="inlineStr">
        <is>
          <t>Restricted cash</t>
        </is>
      </c>
      <c r="B5" s="5" t="n">
        <v>107666733</v>
      </c>
      <c r="C5" s="4" t="inlineStr">
        <is>
          <t xml:space="preserve"> </t>
        </is>
      </c>
      <c r="D5" s="5" t="n">
        <v>186340321</v>
      </c>
      <c r="E5" s="4" t="inlineStr">
        <is>
          <t xml:space="preserve"> </t>
        </is>
      </c>
      <c r="F5" s="7" t="n">
        <v>15164542</v>
      </c>
    </row>
    <row r="6">
      <c r="A6" s="4" t="inlineStr">
        <is>
          <t>Short-term investments</t>
        </is>
      </c>
      <c r="B6" s="4" t="inlineStr">
        <is>
          <t xml:space="preserve"> </t>
        </is>
      </c>
      <c r="C6" s="4" t="inlineStr">
        <is>
          <t xml:space="preserve"> </t>
        </is>
      </c>
      <c r="D6" s="5" t="n">
        <v>160406301</v>
      </c>
      <c r="E6" s="4" t="inlineStr">
        <is>
          <t xml:space="preserve"> </t>
        </is>
      </c>
      <c r="F6" s="4" t="inlineStr">
        <is>
          <t xml:space="preserve"> </t>
        </is>
      </c>
    </row>
    <row r="7">
      <c r="A7" s="4" t="inlineStr">
        <is>
          <t>Accounts receivable, net</t>
        </is>
      </c>
      <c r="B7" s="5" t="n">
        <v>94956170</v>
      </c>
      <c r="C7" s="4" t="inlineStr">
        <is>
          <t xml:space="preserve"> </t>
        </is>
      </c>
      <c r="D7" s="5" t="n">
        <v>299742923</v>
      </c>
      <c r="E7" s="4" t="inlineStr">
        <is>
          <t xml:space="preserve"> </t>
        </is>
      </c>
      <c r="F7" s="5" t="n">
        <v>13374297</v>
      </c>
    </row>
    <row r="8">
      <c r="A8" s="4" t="inlineStr">
        <is>
          <t>Inventories</t>
        </is>
      </c>
      <c r="B8" s="5" t="n">
        <v>392790141</v>
      </c>
      <c r="C8" s="4" t="inlineStr">
        <is>
          <t xml:space="preserve"> </t>
        </is>
      </c>
      <c r="D8" s="5" t="n">
        <v>417009148</v>
      </c>
      <c r="E8" s="4" t="inlineStr">
        <is>
          <t xml:space="preserve"> </t>
        </is>
      </c>
      <c r="F8" s="5" t="n">
        <v>55323334</v>
      </c>
    </row>
    <row r="9">
      <c r="A9" s="4" t="inlineStr">
        <is>
          <t>Prepayments and other current assets</t>
        </is>
      </c>
      <c r="B9" s="5" t="n">
        <v>195072129</v>
      </c>
      <c r="C9" s="4" t="inlineStr">
        <is>
          <t xml:space="preserve"> </t>
        </is>
      </c>
      <c r="D9" s="5" t="n">
        <v>205695717</v>
      </c>
      <c r="E9" s="4" t="inlineStr">
        <is>
          <t xml:space="preserve"> </t>
        </is>
      </c>
      <c r="F9" s="5" t="n">
        <v>27475335</v>
      </c>
    </row>
    <row r="10">
      <c r="A10" s="4" t="inlineStr">
        <is>
          <t>Total current assets</t>
        </is>
      </c>
      <c r="B10" s="5" t="n">
        <v>1760614198</v>
      </c>
      <c r="C10" s="4" t="inlineStr">
        <is>
          <t xml:space="preserve"> </t>
        </is>
      </c>
      <c r="D10" s="5" t="n">
        <v>2012071029</v>
      </c>
      <c r="E10" s="4" t="inlineStr">
        <is>
          <t xml:space="preserve"> </t>
        </is>
      </c>
      <c r="F10" s="5" t="n">
        <v>247977323</v>
      </c>
    </row>
    <row r="11">
      <c r="A11" s="4" t="inlineStr">
        <is>
          <t>Term deposits-non-current</t>
        </is>
      </c>
      <c r="B11" s="4" t="inlineStr">
        <is>
          <t xml:space="preserve"> </t>
        </is>
      </c>
      <c r="C11" s="4" t="inlineStr">
        <is>
          <t xml:space="preserve"> </t>
        </is>
      </c>
      <c r="D11" s="5" t="n">
        <v>20000000</v>
      </c>
      <c r="E11" s="4" t="inlineStr">
        <is>
          <t xml:space="preserve"> </t>
        </is>
      </c>
      <c r="F11" s="4" t="inlineStr">
        <is>
          <t xml:space="preserve"> </t>
        </is>
      </c>
    </row>
    <row r="12">
      <c r="A12" s="4" t="inlineStr">
        <is>
          <t>Property, plant and equipment, net</t>
        </is>
      </c>
      <c r="B12" s="5" t="n">
        <v>323112366</v>
      </c>
      <c r="C12" s="4" t="inlineStr">
        <is>
          <t xml:space="preserve"> </t>
        </is>
      </c>
      <c r="D12" s="5" t="n">
        <v>397356795</v>
      </c>
      <c r="E12" s="4" t="inlineStr">
        <is>
          <t xml:space="preserve"> </t>
        </is>
      </c>
      <c r="F12" s="5" t="n">
        <v>45509425</v>
      </c>
    </row>
    <row r="13">
      <c r="A13" s="4" t="inlineStr">
        <is>
          <t>Intangible assets, net</t>
        </is>
      </c>
      <c r="B13" s="5" t="n">
        <v>1306401</v>
      </c>
      <c r="C13" s="4" t="inlineStr">
        <is>
          <t xml:space="preserve"> </t>
        </is>
      </c>
      <c r="D13" s="5" t="n">
        <v>1857320</v>
      </c>
      <c r="E13" s="4" t="inlineStr">
        <is>
          <t xml:space="preserve"> </t>
        </is>
      </c>
      <c r="F13" s="5" t="n">
        <v>184003</v>
      </c>
    </row>
    <row r="14">
      <c r="A14" s="4" t="inlineStr">
        <is>
          <t>Operating lease right-of-use assets</t>
        </is>
      </c>
      <c r="B14" s="5" t="n">
        <v>76821285</v>
      </c>
      <c r="C14" s="4" t="inlineStr">
        <is>
          <t xml:space="preserve"> </t>
        </is>
      </c>
      <c r="D14" s="5" t="n">
        <v>86597121</v>
      </c>
      <c r="E14" s="4" t="inlineStr">
        <is>
          <t xml:space="preserve"> </t>
        </is>
      </c>
      <c r="F14" s="5" t="n">
        <v>10820052</v>
      </c>
    </row>
    <row r="15">
      <c r="A15" s="4" t="inlineStr">
        <is>
          <t>Deferred income tax assets</t>
        </is>
      </c>
      <c r="B15" s="5" t="n">
        <v>20747021</v>
      </c>
      <c r="C15" s="4" t="inlineStr">
        <is>
          <t xml:space="preserve"> </t>
        </is>
      </c>
      <c r="D15" s="5" t="n">
        <v>6132499</v>
      </c>
      <c r="E15" s="4" t="inlineStr">
        <is>
          <t xml:space="preserve"> </t>
        </is>
      </c>
      <c r="F15" s="5" t="n">
        <v>2922157</v>
      </c>
    </row>
    <row r="16">
      <c r="A16" s="4" t="inlineStr">
        <is>
          <t>Other non-current assets</t>
        </is>
      </c>
      <c r="B16" s="5" t="n">
        <v>6730378</v>
      </c>
      <c r="C16" s="4" t="inlineStr">
        <is>
          <t xml:space="preserve"> </t>
        </is>
      </c>
      <c r="D16" s="5" t="n">
        <v>12683090</v>
      </c>
      <c r="E16" s="4" t="inlineStr">
        <is>
          <t xml:space="preserve"> </t>
        </is>
      </c>
      <c r="F16" s="5" t="n">
        <v>947954</v>
      </c>
    </row>
    <row r="17">
      <c r="A17" s="4" t="inlineStr">
        <is>
          <t>Total assets</t>
        </is>
      </c>
      <c r="B17" s="5" t="n">
        <v>2189331649</v>
      </c>
      <c r="C17" s="4" t="inlineStr">
        <is>
          <t xml:space="preserve"> </t>
        </is>
      </c>
      <c r="D17" s="5" t="n">
        <v>2536697854</v>
      </c>
      <c r="E17" s="4" t="inlineStr">
        <is>
          <t xml:space="preserve"> </t>
        </is>
      </c>
      <c r="F17" s="5" t="n">
        <v>308360914</v>
      </c>
    </row>
    <row r="18">
      <c r="A18" s="4" t="inlineStr">
        <is>
          <t>Short-term bank borrowings</t>
        </is>
      </c>
      <c r="B18" s="5" t="n">
        <v>100000000</v>
      </c>
      <c r="C18" s="4" t="inlineStr">
        <is>
          <t xml:space="preserve"> </t>
        </is>
      </c>
      <c r="D18" s="5" t="n">
        <v>160000000</v>
      </c>
      <c r="E18" s="4" t="inlineStr">
        <is>
          <t xml:space="preserve"> </t>
        </is>
      </c>
      <c r="F18" s="5" t="n">
        <v>14084705</v>
      </c>
    </row>
    <row r="19">
      <c r="A19" s="4" t="inlineStr">
        <is>
          <t>Notes payable</t>
        </is>
      </c>
      <c r="B19" s="5" t="n">
        <v>167282688</v>
      </c>
      <c r="C19" s="4" t="inlineStr">
        <is>
          <t xml:space="preserve"> </t>
        </is>
      </c>
      <c r="D19" s="5" t="n">
        <v>316832113</v>
      </c>
      <c r="E19" s="4" t="inlineStr">
        <is>
          <t xml:space="preserve"> </t>
        </is>
      </c>
      <c r="F19" s="5" t="n">
        <v>23561274</v>
      </c>
    </row>
    <row r="20">
      <c r="A20" s="4" t="inlineStr">
        <is>
          <t>Accounts payable</t>
        </is>
      </c>
      <c r="B20" s="5" t="n">
        <v>575724288</v>
      </c>
      <c r="C20" s="4" t="inlineStr">
        <is>
          <t xml:space="preserve"> </t>
        </is>
      </c>
      <c r="D20" s="5" t="n">
        <v>459466937</v>
      </c>
      <c r="E20" s="4" t="inlineStr">
        <is>
          <t xml:space="preserve"> </t>
        </is>
      </c>
      <c r="F20" s="5" t="n">
        <v>81089070</v>
      </c>
    </row>
    <row r="21">
      <c r="A21" s="4" t="inlineStr">
        <is>
          <t>Income taxes payable</t>
        </is>
      </c>
      <c r="B21" s="5" t="n">
        <v>1357913</v>
      </c>
      <c r="C21" s="4" t="inlineStr">
        <is>
          <t xml:space="preserve"> </t>
        </is>
      </c>
      <c r="D21" s="5" t="n">
        <v>1898065</v>
      </c>
      <c r="E21" s="4" t="inlineStr">
        <is>
          <t xml:space="preserve"> </t>
        </is>
      </c>
      <c r="F21" s="5" t="n">
        <v>191258</v>
      </c>
    </row>
    <row r="22">
      <c r="A22" s="4" t="inlineStr">
        <is>
          <t>Advances from customers</t>
        </is>
      </c>
      <c r="B22" s="5" t="n">
        <v>19304488</v>
      </c>
      <c r="C22" s="4" t="inlineStr">
        <is>
          <t xml:space="preserve"> </t>
        </is>
      </c>
      <c r="D22" s="5" t="n">
        <v>24931897</v>
      </c>
      <c r="E22" s="4" t="inlineStr">
        <is>
          <t xml:space="preserve"> </t>
        </is>
      </c>
      <c r="F22" s="5" t="n">
        <v>2718980</v>
      </c>
    </row>
    <row r="23">
      <c r="A23" s="4" t="inlineStr">
        <is>
          <t>Deferred revenue - current</t>
        </is>
      </c>
      <c r="B23" s="5" t="n">
        <v>41755097</v>
      </c>
      <c r="C23" s="4" t="inlineStr">
        <is>
          <t xml:space="preserve"> </t>
        </is>
      </c>
      <c r="D23" s="5" t="n">
        <v>37539733</v>
      </c>
      <c r="E23" s="4" t="inlineStr">
        <is>
          <t xml:space="preserve"> </t>
        </is>
      </c>
      <c r="F23" s="5" t="n">
        <v>5881082</v>
      </c>
    </row>
    <row r="24">
      <c r="A24" s="4" t="inlineStr">
        <is>
          <t>Accrued expenses and other current liabilities</t>
        </is>
      </c>
      <c r="B24" s="5" t="n">
        <v>165511396</v>
      </c>
      <c r="C24" s="4" t="inlineStr">
        <is>
          <t xml:space="preserve"> </t>
        </is>
      </c>
      <c r="D24" s="5" t="n">
        <v>192092943</v>
      </c>
      <c r="E24" s="4" t="inlineStr">
        <is>
          <t xml:space="preserve"> </t>
        </is>
      </c>
      <c r="F24" s="5" t="n">
        <v>23311795</v>
      </c>
    </row>
    <row r="25">
      <c r="A25" s="4" t="inlineStr">
        <is>
          <t>Total current liabilities</t>
        </is>
      </c>
      <c r="B25" s="5" t="n">
        <v>1070935870</v>
      </c>
      <c r="C25" s="4" t="inlineStr">
        <is>
          <t xml:space="preserve"> </t>
        </is>
      </c>
      <c r="D25" s="5" t="n">
        <v>1192761688</v>
      </c>
      <c r="E25" s="4" t="inlineStr">
        <is>
          <t xml:space="preserve"> </t>
        </is>
      </c>
      <c r="F25" s="5" t="n">
        <v>150838164</v>
      </c>
    </row>
    <row r="26">
      <c r="A26" s="4" t="inlineStr">
        <is>
          <t>Deferred revenue-non-current</t>
        </is>
      </c>
      <c r="B26" s="5" t="n">
        <v>13168111</v>
      </c>
      <c r="C26" s="4" t="inlineStr">
        <is>
          <t xml:space="preserve"> </t>
        </is>
      </c>
      <c r="D26" s="5" t="n">
        <v>11429500</v>
      </c>
      <c r="E26" s="4" t="inlineStr">
        <is>
          <t xml:space="preserve"> </t>
        </is>
      </c>
      <c r="F26" s="5" t="n">
        <v>1854690</v>
      </c>
    </row>
    <row r="27">
      <c r="A27" s="4" t="inlineStr">
        <is>
          <t>Deferred income tax liabilities</t>
        </is>
      </c>
      <c r="B27" s="5" t="n">
        <v>2362494</v>
      </c>
      <c r="C27" s="4" t="inlineStr">
        <is>
          <t xml:space="preserve"> </t>
        </is>
      </c>
      <c r="D27" s="5" t="n">
        <v>1398279</v>
      </c>
      <c r="E27" s="4" t="inlineStr">
        <is>
          <t xml:space="preserve"> </t>
        </is>
      </c>
      <c r="F27" s="5" t="n">
        <v>332750</v>
      </c>
    </row>
    <row r="28">
      <c r="A28" s="4" t="inlineStr">
        <is>
          <t>Operating lease liabilities</t>
        </is>
      </c>
      <c r="B28" s="5" t="n">
        <v>280421</v>
      </c>
      <c r="C28" s="4" t="inlineStr">
        <is>
          <t xml:space="preserve"> </t>
        </is>
      </c>
      <c r="D28" s="5" t="n">
        <v>7569128</v>
      </c>
      <c r="E28" s="4" t="inlineStr">
        <is>
          <t xml:space="preserve"> </t>
        </is>
      </c>
      <c r="F28" s="5" t="n">
        <v>39496</v>
      </c>
    </row>
    <row r="29">
      <c r="A29" s="4" t="inlineStr">
        <is>
          <t>Other non-current liabilities</t>
        </is>
      </c>
      <c r="B29" s="5" t="n">
        <v>8968519</v>
      </c>
      <c r="C29" s="4" t="inlineStr">
        <is>
          <t xml:space="preserve"> </t>
        </is>
      </c>
      <c r="D29" s="5" t="n">
        <v>13441382</v>
      </c>
      <c r="E29" s="4" t="inlineStr">
        <is>
          <t xml:space="preserve"> </t>
        </is>
      </c>
      <c r="F29" s="5" t="n">
        <v>1263189</v>
      </c>
    </row>
    <row r="30">
      <c r="A30" s="4" t="inlineStr">
        <is>
          <t>Total liabilities</t>
        </is>
      </c>
      <c r="B30" s="5" t="n">
        <v>1095715415</v>
      </c>
      <c r="C30" s="4" t="inlineStr">
        <is>
          <t xml:space="preserve"> </t>
        </is>
      </c>
      <c r="D30" s="5" t="n">
        <v>1226599977</v>
      </c>
      <c r="E30" s="4" t="inlineStr">
        <is>
          <t xml:space="preserve"> </t>
        </is>
      </c>
      <c r="F30" s="7" t="n">
        <v>154328289</v>
      </c>
    </row>
    <row r="31">
      <c r="A31" s="4" t="inlineStr">
        <is>
          <t>Revenues</t>
        </is>
      </c>
      <c r="B31" s="5" t="n">
        <v>2651757646</v>
      </c>
      <c r="C31" s="7" t="n">
        <v>373492253</v>
      </c>
      <c r="D31" s="5" t="n">
        <v>3168597334</v>
      </c>
      <c r="E31" s="6" t="n">
        <v>3704537419</v>
      </c>
      <c r="F31" s="4" t="inlineStr">
        <is>
          <t xml:space="preserve"> </t>
        </is>
      </c>
    </row>
    <row r="32">
      <c r="A32" s="4" t="inlineStr">
        <is>
          <t>Net income (loss)</t>
        </is>
      </c>
      <c r="B32" s="5" t="n">
        <v>-271835982</v>
      </c>
      <c r="C32" s="5" t="n">
        <v>-38287297</v>
      </c>
      <c r="D32" s="5" t="n">
        <v>-49462929</v>
      </c>
      <c r="E32" s="5" t="n">
        <v>225820409</v>
      </c>
      <c r="F32" s="4" t="inlineStr">
        <is>
          <t xml:space="preserve"> </t>
        </is>
      </c>
    </row>
    <row r="33">
      <c r="A33" s="4" t="inlineStr">
        <is>
          <t>Net cash provided by (used in) operating activities</t>
        </is>
      </c>
      <c r="B33" s="5" t="n">
        <v>93735092</v>
      </c>
      <c r="C33" s="5" t="n">
        <v>13202312</v>
      </c>
      <c r="D33" s="5" t="n">
        <v>-121856343</v>
      </c>
      <c r="E33" s="5" t="n">
        <v>334174702</v>
      </c>
      <c r="F33" s="4" t="inlineStr">
        <is>
          <t xml:space="preserve"> </t>
        </is>
      </c>
    </row>
    <row r="34">
      <c r="A34" s="4" t="inlineStr">
        <is>
          <t>Net cash (used in) provided by investing activities</t>
        </is>
      </c>
      <c r="B34" s="5" t="n">
        <v>216310708</v>
      </c>
      <c r="C34" s="5" t="n">
        <v>30466726</v>
      </c>
      <c r="D34" s="5" t="n">
        <v>397891899</v>
      </c>
      <c r="E34" s="5" t="n">
        <v>-295058974</v>
      </c>
      <c r="F34" s="4" t="inlineStr">
        <is>
          <t xml:space="preserve"> </t>
        </is>
      </c>
    </row>
    <row r="35">
      <c r="A35" s="4" t="inlineStr">
        <is>
          <t>Net cash used in financing activities</t>
        </is>
      </c>
      <c r="B35" s="5" t="n">
        <v>-59345977</v>
      </c>
      <c r="C35" s="5" t="n">
        <v>-8358706</v>
      </c>
      <c r="D35" s="5" t="n">
        <v>-17796914</v>
      </c>
      <c r="E35" s="5" t="n">
        <v>6246384</v>
      </c>
      <c r="F35" s="4" t="inlineStr">
        <is>
          <t xml:space="preserve"> </t>
        </is>
      </c>
    </row>
    <row r="36">
      <c r="A36" s="4" t="inlineStr">
        <is>
          <t>Effect of foreign currency exchange rate changes on cash and restricted cash</t>
        </is>
      </c>
      <c r="B36" s="5" t="n">
        <v>8913200</v>
      </c>
      <c r="C36" s="5" t="n">
        <v>1255398</v>
      </c>
      <c r="D36" s="5" t="n">
        <v>30043572</v>
      </c>
      <c r="E36" s="5" t="n">
        <v>-8490370</v>
      </c>
      <c r="F36" s="4" t="inlineStr">
        <is>
          <t xml:space="preserve"> </t>
        </is>
      </c>
    </row>
    <row r="37">
      <c r="A37" s="4" t="inlineStr">
        <is>
          <t>Net increase in cash and restricted cash</t>
        </is>
      </c>
      <c r="B37" s="5" t="n">
        <v>259613023</v>
      </c>
      <c r="C37" s="5" t="n">
        <v>36565730</v>
      </c>
      <c r="D37" s="5" t="n">
        <v>288282214</v>
      </c>
      <c r="E37" s="5" t="n">
        <v>36871742</v>
      </c>
      <c r="F37" s="4" t="inlineStr">
        <is>
          <t xml:space="preserve"> </t>
        </is>
      </c>
    </row>
    <row r="38">
      <c r="A38" s="4" t="inlineStr">
        <is>
          <t>Cash, cash equivalents and restricted cash at the beginning of the year</t>
        </is>
      </c>
      <c r="B38" s="5" t="n">
        <v>720627170</v>
      </c>
      <c r="C38" s="5" t="n">
        <v>101498214</v>
      </c>
      <c r="D38" s="5" t="n">
        <v>432344956</v>
      </c>
      <c r="E38" s="5" t="n">
        <v>395473214</v>
      </c>
      <c r="F38" s="4" t="inlineStr">
        <is>
          <t xml:space="preserve"> </t>
        </is>
      </c>
    </row>
    <row r="39">
      <c r="A39" s="4" t="inlineStr">
        <is>
          <t>Cash, cash equivalents and restricted cash at the end of the year</t>
        </is>
      </c>
      <c r="B39" s="5" t="n">
        <v>980240193</v>
      </c>
      <c r="C39" s="7" t="n">
        <v>138063944</v>
      </c>
      <c r="D39" s="5" t="n">
        <v>720627170</v>
      </c>
      <c r="E39" s="5" t="n">
        <v>432344956</v>
      </c>
      <c r="F39" s="4" t="inlineStr">
        <is>
          <t xml:space="preserve"> </t>
        </is>
      </c>
    </row>
    <row r="40">
      <c r="A40" s="4" t="inlineStr">
        <is>
          <t>VI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roup's VIE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t>
        </is>
      </c>
      <c r="B42" s="5" t="n">
        <v>620484535</v>
      </c>
      <c r="C42" s="4" t="inlineStr">
        <is>
          <t xml:space="preserve"> </t>
        </is>
      </c>
      <c r="D42" s="5" t="n">
        <v>493570803</v>
      </c>
      <c r="E42" s="4" t="inlineStr">
        <is>
          <t xml:space="preserve"> </t>
        </is>
      </c>
      <c r="F42" s="4" t="inlineStr">
        <is>
          <t xml:space="preserve"> </t>
        </is>
      </c>
    </row>
    <row r="43">
      <c r="A43" s="4" t="inlineStr">
        <is>
          <t>Total term deposits held</t>
        </is>
      </c>
      <c r="B43" s="5" t="n">
        <v>20000000</v>
      </c>
      <c r="C43" s="4" t="inlineStr">
        <is>
          <t xml:space="preserve"> </t>
        </is>
      </c>
      <c r="D43" s="4" t="inlineStr">
        <is>
          <t xml:space="preserve"> </t>
        </is>
      </c>
      <c r="E43" s="4" t="inlineStr">
        <is>
          <t xml:space="preserve"> </t>
        </is>
      </c>
      <c r="F43" s="4" t="inlineStr">
        <is>
          <t xml:space="preserve"> </t>
        </is>
      </c>
    </row>
    <row r="44">
      <c r="A44" s="4" t="inlineStr">
        <is>
          <t>Restricted cash</t>
        </is>
      </c>
      <c r="B44" s="5" t="n">
        <v>145000</v>
      </c>
      <c r="C44" s="4" t="inlineStr">
        <is>
          <t xml:space="preserve"> </t>
        </is>
      </c>
      <c r="D44" s="5" t="n">
        <v>6229605</v>
      </c>
      <c r="E44" s="4" t="inlineStr">
        <is>
          <t xml:space="preserve"> </t>
        </is>
      </c>
      <c r="F44" s="4" t="inlineStr">
        <is>
          <t xml:space="preserve"> </t>
        </is>
      </c>
    </row>
    <row r="45">
      <c r="A45" s="4" t="inlineStr">
        <is>
          <t>Short-term investments</t>
        </is>
      </c>
      <c r="B45" s="4" t="inlineStr">
        <is>
          <t xml:space="preserve"> </t>
        </is>
      </c>
      <c r="C45" s="4" t="inlineStr">
        <is>
          <t xml:space="preserve"> </t>
        </is>
      </c>
      <c r="D45" s="5" t="n">
        <v>160406301</v>
      </c>
      <c r="E45" s="4" t="inlineStr">
        <is>
          <t xml:space="preserve"> </t>
        </is>
      </c>
      <c r="F45" s="4" t="inlineStr">
        <is>
          <t xml:space="preserve"> </t>
        </is>
      </c>
    </row>
    <row r="46">
      <c r="A46" s="4" t="inlineStr">
        <is>
          <t>Accounts receivable, net</t>
        </is>
      </c>
      <c r="B46" s="5" t="n">
        <v>91975054</v>
      </c>
      <c r="C46" s="4" t="inlineStr">
        <is>
          <t xml:space="preserve"> </t>
        </is>
      </c>
      <c r="D46" s="5" t="n">
        <v>298732239</v>
      </c>
      <c r="E46" s="4" t="inlineStr">
        <is>
          <t xml:space="preserve"> </t>
        </is>
      </c>
      <c r="F46" s="4" t="inlineStr">
        <is>
          <t xml:space="preserve"> </t>
        </is>
      </c>
    </row>
    <row r="47">
      <c r="A47" s="4" t="inlineStr">
        <is>
          <t>Inventories</t>
        </is>
      </c>
      <c r="B47" s="5" t="n">
        <v>386966973</v>
      </c>
      <c r="C47" s="4" t="inlineStr">
        <is>
          <t xml:space="preserve"> </t>
        </is>
      </c>
      <c r="D47" s="5" t="n">
        <v>411954893</v>
      </c>
      <c r="E47" s="4" t="inlineStr">
        <is>
          <t xml:space="preserve"> </t>
        </is>
      </c>
      <c r="F47" s="4" t="inlineStr">
        <is>
          <t xml:space="preserve"> </t>
        </is>
      </c>
    </row>
    <row r="48">
      <c r="A48" s="4" t="inlineStr">
        <is>
          <t>Prepayments and other current assets</t>
        </is>
      </c>
      <c r="B48" s="5" t="n">
        <v>177957171</v>
      </c>
      <c r="C48" s="4" t="inlineStr">
        <is>
          <t xml:space="preserve"> </t>
        </is>
      </c>
      <c r="D48" s="5" t="n">
        <v>187576865</v>
      </c>
      <c r="E48" s="4" t="inlineStr">
        <is>
          <t xml:space="preserve"> </t>
        </is>
      </c>
      <c r="F48" s="4" t="inlineStr">
        <is>
          <t xml:space="preserve"> </t>
        </is>
      </c>
    </row>
    <row r="49">
      <c r="A49" s="4" t="inlineStr">
        <is>
          <t>Amounts due from inter-companies</t>
        </is>
      </c>
      <c r="B49" s="5" t="n">
        <v>44220970</v>
      </c>
      <c r="C49" s="4" t="inlineStr">
        <is>
          <t xml:space="preserve"> </t>
        </is>
      </c>
      <c r="D49" s="5" t="n">
        <v>24251018</v>
      </c>
      <c r="E49" s="4" t="inlineStr">
        <is>
          <t xml:space="preserve"> </t>
        </is>
      </c>
      <c r="F49" s="4" t="inlineStr">
        <is>
          <t xml:space="preserve"> </t>
        </is>
      </c>
    </row>
    <row r="50">
      <c r="A50" s="4" t="inlineStr">
        <is>
          <t>Total current assets</t>
        </is>
      </c>
      <c r="B50" s="5" t="n">
        <v>1341749703</v>
      </c>
      <c r="C50" s="4" t="inlineStr">
        <is>
          <t xml:space="preserve"> </t>
        </is>
      </c>
      <c r="D50" s="5" t="n">
        <v>1582721724</v>
      </c>
      <c r="E50" s="4" t="inlineStr">
        <is>
          <t xml:space="preserve"> </t>
        </is>
      </c>
      <c r="F50" s="4" t="inlineStr">
        <is>
          <t xml:space="preserve"> </t>
        </is>
      </c>
    </row>
    <row r="51">
      <c r="A51" s="4" t="inlineStr">
        <is>
          <t>Term deposits-non-current</t>
        </is>
      </c>
      <c r="B51" s="4" t="inlineStr">
        <is>
          <t xml:space="preserve"> </t>
        </is>
      </c>
      <c r="C51" s="4" t="inlineStr">
        <is>
          <t xml:space="preserve"> </t>
        </is>
      </c>
      <c r="D51" s="5" t="n">
        <v>20000000</v>
      </c>
      <c r="E51" s="4" t="inlineStr">
        <is>
          <t xml:space="preserve"> </t>
        </is>
      </c>
      <c r="F51" s="4" t="inlineStr">
        <is>
          <t xml:space="preserve"> </t>
        </is>
      </c>
    </row>
    <row r="52">
      <c r="A52" s="4" t="inlineStr">
        <is>
          <t>Property, plant and equipment, net</t>
        </is>
      </c>
      <c r="B52" s="5" t="n">
        <v>321213398</v>
      </c>
      <c r="C52" s="4" t="inlineStr">
        <is>
          <t xml:space="preserve"> </t>
        </is>
      </c>
      <c r="D52" s="5" t="n">
        <v>394621585</v>
      </c>
      <c r="E52" s="4" t="inlineStr">
        <is>
          <t xml:space="preserve"> </t>
        </is>
      </c>
      <c r="F52" s="4" t="inlineStr">
        <is>
          <t xml:space="preserve"> </t>
        </is>
      </c>
    </row>
    <row r="53">
      <c r="A53" s="4" t="inlineStr">
        <is>
          <t>Intangible assets, net</t>
        </is>
      </c>
      <c r="B53" s="5" t="n">
        <v>1102870</v>
      </c>
      <c r="C53" s="4" t="inlineStr">
        <is>
          <t xml:space="preserve"> </t>
        </is>
      </c>
      <c r="D53" s="5" t="n">
        <v>1317785</v>
      </c>
      <c r="E53" s="4" t="inlineStr">
        <is>
          <t xml:space="preserve"> </t>
        </is>
      </c>
      <c r="F53" s="4" t="inlineStr">
        <is>
          <t xml:space="preserve"> </t>
        </is>
      </c>
    </row>
    <row r="54">
      <c r="A54" s="4" t="inlineStr">
        <is>
          <t>Operating lease right-of-use assets</t>
        </is>
      </c>
      <c r="B54" s="5" t="n">
        <v>76821285</v>
      </c>
      <c r="C54" s="4" t="inlineStr">
        <is>
          <t xml:space="preserve"> </t>
        </is>
      </c>
      <c r="D54" s="5" t="n">
        <v>86597121</v>
      </c>
      <c r="E54" s="4" t="inlineStr">
        <is>
          <t xml:space="preserve"> </t>
        </is>
      </c>
      <c r="F54" s="4" t="inlineStr">
        <is>
          <t xml:space="preserve"> </t>
        </is>
      </c>
    </row>
    <row r="55">
      <c r="A55" s="4" t="inlineStr">
        <is>
          <t>Deferred income tax assets</t>
        </is>
      </c>
      <c r="B55" s="5" t="n">
        <v>20747021</v>
      </c>
      <c r="C55" s="4" t="inlineStr">
        <is>
          <t xml:space="preserve"> </t>
        </is>
      </c>
      <c r="D55" s="5" t="n">
        <v>6132499</v>
      </c>
      <c r="E55" s="4" t="inlineStr">
        <is>
          <t xml:space="preserve"> </t>
        </is>
      </c>
      <c r="F55" s="4" t="inlineStr">
        <is>
          <t xml:space="preserve"> </t>
        </is>
      </c>
    </row>
    <row r="56">
      <c r="A56" s="4" t="inlineStr">
        <is>
          <t>Other non-current assets</t>
        </is>
      </c>
      <c r="B56" s="5" t="n">
        <v>6720608</v>
      </c>
      <c r="C56" s="4" t="inlineStr">
        <is>
          <t xml:space="preserve"> </t>
        </is>
      </c>
      <c r="D56" s="5" t="n">
        <v>5677414</v>
      </c>
      <c r="E56" s="4" t="inlineStr">
        <is>
          <t xml:space="preserve"> </t>
        </is>
      </c>
      <c r="F56" s="4" t="inlineStr">
        <is>
          <t xml:space="preserve"> </t>
        </is>
      </c>
    </row>
    <row r="57">
      <c r="A57" s="4" t="inlineStr">
        <is>
          <t>Total assets</t>
        </is>
      </c>
      <c r="B57" s="5" t="n">
        <v>1768354885</v>
      </c>
      <c r="C57" s="4" t="inlineStr">
        <is>
          <t xml:space="preserve"> </t>
        </is>
      </c>
      <c r="D57" s="5" t="n">
        <v>2097068128</v>
      </c>
      <c r="E57" s="4" t="inlineStr">
        <is>
          <t xml:space="preserve"> </t>
        </is>
      </c>
      <c r="F57" s="4" t="inlineStr">
        <is>
          <t xml:space="preserve"> </t>
        </is>
      </c>
    </row>
    <row r="58">
      <c r="A58" s="4" t="inlineStr">
        <is>
          <t>Short-term bank borrowings</t>
        </is>
      </c>
      <c r="B58" s="5" t="n">
        <v>100000000</v>
      </c>
      <c r="C58" s="4" t="inlineStr">
        <is>
          <t xml:space="preserve"> </t>
        </is>
      </c>
      <c r="D58" s="5" t="n">
        <v>160000000</v>
      </c>
      <c r="E58" s="4" t="inlineStr">
        <is>
          <t xml:space="preserve"> </t>
        </is>
      </c>
      <c r="F58" s="4" t="inlineStr">
        <is>
          <t xml:space="preserve"> </t>
        </is>
      </c>
    </row>
    <row r="59">
      <c r="A59" s="4" t="inlineStr">
        <is>
          <t>Notes payable</t>
        </is>
      </c>
      <c r="B59" s="5" t="n">
        <v>167282688</v>
      </c>
      <c r="C59" s="4" t="inlineStr">
        <is>
          <t xml:space="preserve"> </t>
        </is>
      </c>
      <c r="D59" s="5" t="n">
        <v>316832113</v>
      </c>
      <c r="E59" s="4" t="inlineStr">
        <is>
          <t xml:space="preserve"> </t>
        </is>
      </c>
      <c r="F59" s="4" t="inlineStr">
        <is>
          <t xml:space="preserve"> </t>
        </is>
      </c>
    </row>
    <row r="60">
      <c r="A60" s="4" t="inlineStr">
        <is>
          <t>Accounts payable</t>
        </is>
      </c>
      <c r="B60" s="5" t="n">
        <v>575235413</v>
      </c>
      <c r="C60" s="4" t="inlineStr">
        <is>
          <t xml:space="preserve"> </t>
        </is>
      </c>
      <c r="D60" s="5" t="n">
        <v>459406790</v>
      </c>
      <c r="E60" s="4" t="inlineStr">
        <is>
          <t xml:space="preserve"> </t>
        </is>
      </c>
      <c r="F60" s="4" t="inlineStr">
        <is>
          <t xml:space="preserve"> </t>
        </is>
      </c>
    </row>
    <row r="61">
      <c r="A61" s="4" t="inlineStr">
        <is>
          <t>Amounts due to inter-companies</t>
        </is>
      </c>
      <c r="B61" s="5" t="n">
        <v>467282009</v>
      </c>
      <c r="C61" s="4" t="inlineStr">
        <is>
          <t xml:space="preserve"> </t>
        </is>
      </c>
      <c r="D61" s="5" t="n">
        <v>476120909</v>
      </c>
      <c r="E61" s="4" t="inlineStr">
        <is>
          <t xml:space="preserve"> </t>
        </is>
      </c>
      <c r="F61" s="4" t="inlineStr">
        <is>
          <t xml:space="preserve"> </t>
        </is>
      </c>
    </row>
    <row r="62">
      <c r="A62" s="4" t="inlineStr">
        <is>
          <t>Income taxes payable</t>
        </is>
      </c>
      <c r="B62" s="5" t="n">
        <v>1195114</v>
      </c>
      <c r="C62" s="4" t="inlineStr">
        <is>
          <t xml:space="preserve"> </t>
        </is>
      </c>
      <c r="D62" s="5" t="n">
        <v>1501992</v>
      </c>
      <c r="E62" s="4" t="inlineStr">
        <is>
          <t xml:space="preserve"> </t>
        </is>
      </c>
      <c r="F62" s="4" t="inlineStr">
        <is>
          <t xml:space="preserve"> </t>
        </is>
      </c>
    </row>
    <row r="63">
      <c r="A63" s="4" t="inlineStr">
        <is>
          <t>Advances from customers</t>
        </is>
      </c>
      <c r="B63" s="5" t="n">
        <v>16399926</v>
      </c>
      <c r="C63" s="4" t="inlineStr">
        <is>
          <t xml:space="preserve"> </t>
        </is>
      </c>
      <c r="D63" s="5" t="n">
        <v>23522149</v>
      </c>
      <c r="E63" s="4" t="inlineStr">
        <is>
          <t xml:space="preserve"> </t>
        </is>
      </c>
      <c r="F63" s="4" t="inlineStr">
        <is>
          <t xml:space="preserve"> </t>
        </is>
      </c>
    </row>
    <row r="64">
      <c r="A64" s="4" t="inlineStr">
        <is>
          <t>Deferred revenue - current</t>
        </is>
      </c>
      <c r="B64" s="5" t="n">
        <v>41755097</v>
      </c>
      <c r="C64" s="4" t="inlineStr">
        <is>
          <t xml:space="preserve"> </t>
        </is>
      </c>
      <c r="D64" s="5" t="n">
        <v>37539733</v>
      </c>
      <c r="E64" s="4" t="inlineStr">
        <is>
          <t xml:space="preserve"> </t>
        </is>
      </c>
      <c r="F64" s="4" t="inlineStr">
        <is>
          <t xml:space="preserve"> </t>
        </is>
      </c>
    </row>
    <row r="65">
      <c r="A65" s="4" t="inlineStr">
        <is>
          <t>Accrued expenses and other current liabilities</t>
        </is>
      </c>
      <c r="B65" s="5" t="n">
        <v>151286008</v>
      </c>
      <c r="C65" s="4" t="inlineStr">
        <is>
          <t xml:space="preserve"> </t>
        </is>
      </c>
      <c r="D65" s="5" t="n">
        <v>175352229</v>
      </c>
      <c r="E65" s="4" t="inlineStr">
        <is>
          <t xml:space="preserve"> </t>
        </is>
      </c>
      <c r="F65" s="4" t="inlineStr">
        <is>
          <t xml:space="preserve"> </t>
        </is>
      </c>
    </row>
    <row r="66">
      <c r="A66" s="4" t="inlineStr">
        <is>
          <t>Total current liabilities</t>
        </is>
      </c>
      <c r="B66" s="5" t="n">
        <v>1520436255</v>
      </c>
      <c r="C66" s="4" t="inlineStr">
        <is>
          <t xml:space="preserve"> </t>
        </is>
      </c>
      <c r="D66" s="5" t="n">
        <v>1650275915</v>
      </c>
      <c r="E66" s="4" t="inlineStr">
        <is>
          <t xml:space="preserve"> </t>
        </is>
      </c>
      <c r="F66" s="4" t="inlineStr">
        <is>
          <t xml:space="preserve"> </t>
        </is>
      </c>
    </row>
    <row r="67">
      <c r="A67" s="4" t="inlineStr">
        <is>
          <t>Deferred revenue-non-current</t>
        </is>
      </c>
      <c r="B67" s="5" t="n">
        <v>13168111</v>
      </c>
      <c r="C67" s="4" t="inlineStr">
        <is>
          <t xml:space="preserve"> </t>
        </is>
      </c>
      <c r="D67" s="5" t="n">
        <v>11429500</v>
      </c>
      <c r="E67" s="4" t="inlineStr">
        <is>
          <t xml:space="preserve"> </t>
        </is>
      </c>
      <c r="F67" s="4" t="inlineStr">
        <is>
          <t xml:space="preserve"> </t>
        </is>
      </c>
    </row>
    <row r="68">
      <c r="A68" s="4" t="inlineStr">
        <is>
          <t>Deferred income tax liabilities</t>
        </is>
      </c>
      <c r="B68" s="5" t="n">
        <v>2362494</v>
      </c>
      <c r="C68" s="4" t="inlineStr">
        <is>
          <t xml:space="preserve"> </t>
        </is>
      </c>
      <c r="D68" s="5" t="n">
        <v>1398279</v>
      </c>
      <c r="E68" s="4" t="inlineStr">
        <is>
          <t xml:space="preserve"> </t>
        </is>
      </c>
      <c r="F68" s="4" t="inlineStr">
        <is>
          <t xml:space="preserve"> </t>
        </is>
      </c>
    </row>
    <row r="69">
      <c r="A69" s="4" t="inlineStr">
        <is>
          <t>Operating lease liabilities</t>
        </is>
      </c>
      <c r="B69" s="5" t="n">
        <v>280421</v>
      </c>
      <c r="C69" s="4" t="inlineStr">
        <is>
          <t xml:space="preserve"> </t>
        </is>
      </c>
      <c r="D69" s="5" t="n">
        <v>7569128</v>
      </c>
      <c r="E69" s="4" t="inlineStr">
        <is>
          <t xml:space="preserve"> </t>
        </is>
      </c>
      <c r="F69" s="4" t="inlineStr">
        <is>
          <t xml:space="preserve"> </t>
        </is>
      </c>
    </row>
    <row r="70">
      <c r="A70" s="4" t="inlineStr">
        <is>
          <t>Other non-current liabilities</t>
        </is>
      </c>
      <c r="B70" s="5" t="n">
        <v>8968519</v>
      </c>
      <c r="C70" s="4" t="inlineStr">
        <is>
          <t xml:space="preserve"> </t>
        </is>
      </c>
      <c r="D70" s="5" t="n">
        <v>13441382</v>
      </c>
      <c r="E70" s="4" t="inlineStr">
        <is>
          <t xml:space="preserve"> </t>
        </is>
      </c>
      <c r="F70" s="4" t="inlineStr">
        <is>
          <t xml:space="preserve"> </t>
        </is>
      </c>
    </row>
    <row r="71">
      <c r="A71" s="4" t="inlineStr">
        <is>
          <t>Total liabilities</t>
        </is>
      </c>
      <c r="B71" s="5" t="n">
        <v>1545215800</v>
      </c>
      <c r="C71" s="4" t="inlineStr">
        <is>
          <t xml:space="preserve"> </t>
        </is>
      </c>
      <c r="D71" s="5" t="n">
        <v>1684114204</v>
      </c>
      <c r="E71" s="4" t="inlineStr">
        <is>
          <t xml:space="preserve"> </t>
        </is>
      </c>
      <c r="F71" s="4" t="inlineStr">
        <is>
          <t xml:space="preserve"> </t>
        </is>
      </c>
    </row>
    <row r="72">
      <c r="A72" s="4" t="inlineStr">
        <is>
          <t>Revenues</t>
        </is>
      </c>
      <c r="B72" s="5" t="n">
        <v>2645570002</v>
      </c>
      <c r="C72" s="4" t="inlineStr">
        <is>
          <t xml:space="preserve"> </t>
        </is>
      </c>
      <c r="D72" s="5" t="n">
        <v>3187989945</v>
      </c>
      <c r="E72" s="5" t="n">
        <v>3768134434</v>
      </c>
      <c r="F72" s="4" t="inlineStr">
        <is>
          <t xml:space="preserve"> </t>
        </is>
      </c>
    </row>
    <row r="73">
      <c r="A73" s="4" t="inlineStr">
        <is>
          <t>Net income (loss)</t>
        </is>
      </c>
      <c r="B73" s="5" t="n">
        <v>-236441380</v>
      </c>
      <c r="C73" s="4" t="inlineStr">
        <is>
          <t xml:space="preserve"> </t>
        </is>
      </c>
      <c r="D73" s="5" t="n">
        <v>-9347980</v>
      </c>
      <c r="E73" s="5" t="n">
        <v>213848471</v>
      </c>
      <c r="F73" s="4" t="inlineStr">
        <is>
          <t xml:space="preserve"> </t>
        </is>
      </c>
    </row>
    <row r="74">
      <c r="A74" s="4" t="inlineStr">
        <is>
          <t>Net cash provided by (used in) operating activities</t>
        </is>
      </c>
      <c r="B74" s="5" t="n">
        <v>93727586</v>
      </c>
      <c r="C74" s="4" t="inlineStr">
        <is>
          <t xml:space="preserve"> </t>
        </is>
      </c>
      <c r="D74" s="5" t="n">
        <v>-74417318</v>
      </c>
      <c r="E74" s="5" t="n">
        <v>354675219</v>
      </c>
      <c r="F74" s="4" t="inlineStr">
        <is>
          <t xml:space="preserve"> </t>
        </is>
      </c>
    </row>
    <row r="75">
      <c r="A75" s="4" t="inlineStr">
        <is>
          <t>Net cash (used in) provided by investing activities</t>
        </is>
      </c>
      <c r="B75" s="5" t="n">
        <v>82502334</v>
      </c>
      <c r="C75" s="4" t="inlineStr">
        <is>
          <t xml:space="preserve"> </t>
        </is>
      </c>
      <c r="D75" s="5" t="n">
        <v>455930283</v>
      </c>
      <c r="E75" s="5" t="n">
        <v>-329808349</v>
      </c>
      <c r="F75" s="4" t="inlineStr">
        <is>
          <t xml:space="preserve"> </t>
        </is>
      </c>
    </row>
    <row r="76">
      <c r="A76" s="4" t="inlineStr">
        <is>
          <t>Net cash used in financing activities</t>
        </is>
      </c>
      <c r="B76" s="5" t="n">
        <v>-60000000</v>
      </c>
      <c r="C76" s="4" t="inlineStr">
        <is>
          <t xml:space="preserve"> </t>
        </is>
      </c>
      <c r="D76" s="5" t="n">
        <v>-20000000</v>
      </c>
      <c r="E76" s="4" t="inlineStr">
        <is>
          <t xml:space="preserve"> </t>
        </is>
      </c>
      <c r="F76" s="4" t="inlineStr">
        <is>
          <t xml:space="preserve"> </t>
        </is>
      </c>
    </row>
    <row r="77">
      <c r="A77" s="4" t="inlineStr">
        <is>
          <t>Effect of foreign currency exchange rate changes on cash and restricted cash</t>
        </is>
      </c>
      <c r="B77" s="5" t="n">
        <v>4599207</v>
      </c>
      <c r="C77" s="4" t="inlineStr">
        <is>
          <t xml:space="preserve"> </t>
        </is>
      </c>
      <c r="D77" s="5" t="n">
        <v>7993970</v>
      </c>
      <c r="E77" s="5" t="n">
        <v>-422991</v>
      </c>
      <c r="F77" s="4" t="inlineStr">
        <is>
          <t xml:space="preserve"> </t>
        </is>
      </c>
    </row>
    <row r="78">
      <c r="A78" s="4" t="inlineStr">
        <is>
          <t>Net increase in cash and restricted cash</t>
        </is>
      </c>
      <c r="B78" s="5" t="n">
        <v>120829127</v>
      </c>
      <c r="C78" s="4" t="inlineStr">
        <is>
          <t xml:space="preserve"> </t>
        </is>
      </c>
      <c r="D78" s="5" t="n">
        <v>369506935</v>
      </c>
      <c r="E78" s="5" t="n">
        <v>24443879</v>
      </c>
      <c r="F78" s="4" t="inlineStr">
        <is>
          <t xml:space="preserve"> </t>
        </is>
      </c>
    </row>
    <row r="79">
      <c r="A79" s="4" t="inlineStr">
        <is>
          <t>Cash, cash equivalents and restricted cash at the beginning of the year</t>
        </is>
      </c>
      <c r="B79" s="5" t="n">
        <v>499800408</v>
      </c>
      <c r="C79" s="4" t="inlineStr">
        <is>
          <t xml:space="preserve"> </t>
        </is>
      </c>
      <c r="D79" s="5" t="n">
        <v>130293473</v>
      </c>
      <c r="E79" s="5" t="n">
        <v>105849594</v>
      </c>
      <c r="F79" s="4" t="inlineStr">
        <is>
          <t xml:space="preserve"> </t>
        </is>
      </c>
    </row>
    <row r="80">
      <c r="A80" s="4" t="inlineStr">
        <is>
          <t>Cash, cash equivalents and restricted cash at the end of the year</t>
        </is>
      </c>
      <c r="B80" s="6" t="n">
        <v>620629535</v>
      </c>
      <c r="C80" s="4" t="inlineStr">
        <is>
          <t xml:space="preserve"> </t>
        </is>
      </c>
      <c r="D80" s="6" t="n">
        <v>499800408</v>
      </c>
      <c r="E80" s="6" t="n">
        <v>130293473</v>
      </c>
      <c r="F80"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Convenience translation (Details)</t>
        </is>
      </c>
      <c r="B1" s="2" t="inlineStr">
        <is>
          <t>Dec. 31, 2023 $ / ¥</t>
        </is>
      </c>
    </row>
    <row r="2">
      <c r="A2" s="3" t="inlineStr">
        <is>
          <t>SUMMARY OF SIGNIFICANT ACCOUNTING POLICIES</t>
        </is>
      </c>
      <c r="B2" s="4" t="inlineStr">
        <is>
          <t xml:space="preserve"> </t>
        </is>
      </c>
    </row>
    <row r="3">
      <c r="A3" s="4" t="inlineStr">
        <is>
          <t>Convenience translation rate (in RMB/USD)</t>
        </is>
      </c>
      <c r="B3" s="12" t="n">
        <v>7.0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CNY (¥)</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Cash and cash equivalents</t>
        </is>
      </c>
      <c r="B4" s="4" t="inlineStr">
        <is>
          <t xml:space="preserve"> </t>
        </is>
      </c>
      <c r="C4" s="4" t="inlineStr">
        <is>
          <t xml:space="preserve"> </t>
        </is>
      </c>
    </row>
    <row r="5">
      <c r="A5" s="4" t="inlineStr">
        <is>
          <t>Original maturities of term deposit</t>
        </is>
      </c>
      <c r="B5" s="4" t="inlineStr">
        <is>
          <t>3 months</t>
        </is>
      </c>
      <c r="C5" s="4" t="inlineStr">
        <is>
          <t xml:space="preserve"> </t>
        </is>
      </c>
    </row>
    <row r="6">
      <c r="A6" s="4" t="inlineStr">
        <is>
          <t>Cash and cash equivalents</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Total cash and cash equivalents balances held at financial institutions</t>
        </is>
      </c>
      <c r="B8" s="6" t="n">
        <v>872102927</v>
      </c>
      <c r="C8" s="6" t="n">
        <v>533697058</v>
      </c>
    </row>
    <row r="9">
      <c r="A9" s="4" t="inlineStr">
        <is>
          <t>PRC | Cash and cash equivalent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Total cash and cash equivalents balances held at financial institutions</t>
        </is>
      </c>
      <c r="B11" s="5" t="n">
        <v>852651899</v>
      </c>
      <c r="C11" s="5" t="n">
        <v>505445775</v>
      </c>
    </row>
    <row r="12">
      <c r="A12" s="4" t="inlineStr">
        <is>
          <t>PRC | Denominated in EUR | Cash and cash equivalents</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Total cash and cash equivalents balances held at financial institutions</t>
        </is>
      </c>
      <c r="B14" s="5" t="n">
        <v>18233516</v>
      </c>
      <c r="C14" s="5" t="n">
        <v>5986595</v>
      </c>
    </row>
    <row r="15">
      <c r="A15" s="4" t="inlineStr">
        <is>
          <t>PRC | Denominated in RMB | Cash and cash equivalents</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Total cash and cash equivalents balances held at financial institutions</t>
        </is>
      </c>
      <c r="B17" s="5" t="n">
        <v>334796621</v>
      </c>
      <c r="C17" s="5" t="n">
        <v>278917866</v>
      </c>
    </row>
    <row r="18">
      <c r="A18" s="4" t="inlineStr">
        <is>
          <t>PRC | Denominated in GPB | Cash and cash equivalent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Total cash and cash equivalents balances held at financial institutions</t>
        </is>
      </c>
      <c r="B20" s="5" t="n">
        <v>504471</v>
      </c>
      <c r="C20" s="5" t="n">
        <v>244790</v>
      </c>
    </row>
    <row r="21">
      <c r="A21" s="4" t="inlineStr">
        <is>
          <t>PRC | Denominated in USD | Cash and cash equivalent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Total cash and cash equivalents balances held at financial institutions</t>
        </is>
      </c>
      <c r="B23" s="5" t="n">
        <v>499117291</v>
      </c>
      <c r="C23" s="5" t="n">
        <v>220296524</v>
      </c>
    </row>
    <row r="24">
      <c r="A24" s="4" t="inlineStr">
        <is>
          <t>United States | Cash and cash equivalent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Total cash and cash equivalents balances held at financial institutions</t>
        </is>
      </c>
      <c r="B26" s="5" t="n">
        <v>691290</v>
      </c>
      <c r="C26" s="5" t="n">
        <v>10087973</v>
      </c>
    </row>
    <row r="27">
      <c r="A27" s="4" t="inlineStr">
        <is>
          <t>United States | Denominated in USD | Cash and cash equivalents</t>
        </is>
      </c>
      <c r="B27" s="4" t="inlineStr">
        <is>
          <t xml:space="preserve"> </t>
        </is>
      </c>
      <c r="C27" s="4" t="inlineStr">
        <is>
          <t xml:space="preserve"> </t>
        </is>
      </c>
    </row>
    <row r="28">
      <c r="A28" s="3" t="inlineStr">
        <is>
          <t>Cash and cash equivalents</t>
        </is>
      </c>
      <c r="B28" s="4" t="inlineStr">
        <is>
          <t xml:space="preserve"> </t>
        </is>
      </c>
      <c r="C28" s="4" t="inlineStr">
        <is>
          <t xml:space="preserve"> </t>
        </is>
      </c>
    </row>
    <row r="29">
      <c r="A29" s="4" t="inlineStr">
        <is>
          <t>Total cash and cash equivalents balances held at financial institutions</t>
        </is>
      </c>
      <c r="B29" s="5" t="n">
        <v>691290</v>
      </c>
      <c r="C29" s="5" t="n">
        <v>10087973</v>
      </c>
    </row>
    <row r="30">
      <c r="A30" s="4" t="inlineStr">
        <is>
          <t>Hong Kong SAR | Cash and cash equivalents</t>
        </is>
      </c>
      <c r="B30" s="4" t="inlineStr">
        <is>
          <t xml:space="preserve"> </t>
        </is>
      </c>
      <c r="C30" s="4" t="inlineStr">
        <is>
          <t xml:space="preserve"> </t>
        </is>
      </c>
    </row>
    <row r="31">
      <c r="A31" s="3" t="inlineStr">
        <is>
          <t>Cash and cash equivalents</t>
        </is>
      </c>
      <c r="B31" s="4" t="inlineStr">
        <is>
          <t xml:space="preserve"> </t>
        </is>
      </c>
      <c r="C31" s="4" t="inlineStr">
        <is>
          <t xml:space="preserve"> </t>
        </is>
      </c>
    </row>
    <row r="32">
      <c r="A32" s="4" t="inlineStr">
        <is>
          <t>Total cash and cash equivalents balances held at financial institutions</t>
        </is>
      </c>
      <c r="B32" s="5" t="n">
        <v>11556322</v>
      </c>
      <c r="C32" s="5" t="n">
        <v>14709796</v>
      </c>
    </row>
    <row r="33">
      <c r="A33" s="4" t="inlineStr">
        <is>
          <t>Hong Kong SAR | Denominated in HKD | Cash and cash equivalents</t>
        </is>
      </c>
      <c r="B33" s="4" t="inlineStr">
        <is>
          <t xml:space="preserve"> </t>
        </is>
      </c>
      <c r="C33" s="4" t="inlineStr">
        <is>
          <t xml:space="preserve"> </t>
        </is>
      </c>
    </row>
    <row r="34">
      <c r="A34" s="3" t="inlineStr">
        <is>
          <t>Cash and cash equivalents</t>
        </is>
      </c>
      <c r="B34" s="4" t="inlineStr">
        <is>
          <t xml:space="preserve"> </t>
        </is>
      </c>
      <c r="C34" s="4" t="inlineStr">
        <is>
          <t xml:space="preserve"> </t>
        </is>
      </c>
    </row>
    <row r="35">
      <c r="A35" s="4" t="inlineStr">
        <is>
          <t>Total cash and cash equivalents balances held at financial institutions</t>
        </is>
      </c>
      <c r="B35" s="5" t="n">
        <v>79213</v>
      </c>
      <c r="C35" s="5" t="n">
        <v>78206</v>
      </c>
    </row>
    <row r="36">
      <c r="A36" s="4" t="inlineStr">
        <is>
          <t>Hong Kong SAR | Denominated in USD | Cash and cash equivalents</t>
        </is>
      </c>
      <c r="B36" s="4" t="inlineStr">
        <is>
          <t xml:space="preserve"> </t>
        </is>
      </c>
      <c r="C36" s="4" t="inlineStr">
        <is>
          <t xml:space="preserve"> </t>
        </is>
      </c>
    </row>
    <row r="37">
      <c r="A37" s="3" t="inlineStr">
        <is>
          <t>Cash and cash equivalents</t>
        </is>
      </c>
      <c r="B37" s="4" t="inlineStr">
        <is>
          <t xml:space="preserve"> </t>
        </is>
      </c>
      <c r="C37" s="4" t="inlineStr">
        <is>
          <t xml:space="preserve"> </t>
        </is>
      </c>
    </row>
    <row r="38">
      <c r="A38" s="4" t="inlineStr">
        <is>
          <t>Total cash and cash equivalents balances held at financial institutions</t>
        </is>
      </c>
      <c r="B38" s="5" t="n">
        <v>11477109</v>
      </c>
      <c r="C38" s="5" t="n">
        <v>14631590</v>
      </c>
    </row>
    <row r="39">
      <c r="A39" s="4" t="inlineStr">
        <is>
          <t>Others | Cash and cash equivalents</t>
        </is>
      </c>
      <c r="B39" s="4" t="inlineStr">
        <is>
          <t xml:space="preserve"> </t>
        </is>
      </c>
      <c r="C39" s="4" t="inlineStr">
        <is>
          <t xml:space="preserve"> </t>
        </is>
      </c>
    </row>
    <row r="40">
      <c r="A40" s="3" t="inlineStr">
        <is>
          <t>Cash and cash equivalents</t>
        </is>
      </c>
      <c r="B40" s="4" t="inlineStr">
        <is>
          <t xml:space="preserve"> </t>
        </is>
      </c>
      <c r="C40" s="4" t="inlineStr">
        <is>
          <t xml:space="preserve"> </t>
        </is>
      </c>
    </row>
    <row r="41">
      <c r="A41" s="4" t="inlineStr">
        <is>
          <t>Total cash and cash equivalents balances held at financial institutions</t>
        </is>
      </c>
      <c r="B41" s="6" t="n">
        <v>7203416</v>
      </c>
      <c r="C41" s="6" t="n">
        <v>34535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UMMARY OF SIGNIFICANT ACCOUNTING POLICIES - Term Deposits (Details)</t>
        </is>
      </c>
      <c r="B1" s="2" t="inlineStr">
        <is>
          <t>Dec. 31, 2023 CNY (¥)</t>
        </is>
      </c>
      <c r="C1" s="2" t="inlineStr">
        <is>
          <t>Dec. 31, 2023 USD ($)</t>
        </is>
      </c>
      <c r="D1" s="2" t="inlineStr">
        <is>
          <t>Dec. 31, 2022 CNY (¥)</t>
        </is>
      </c>
    </row>
    <row r="2">
      <c r="A2" s="4" t="inlineStr">
        <is>
          <t>Total term deposits held</t>
        </is>
      </c>
      <c r="B2" s="6" t="n">
        <v>97555565</v>
      </c>
      <c r="C2" s="4" t="inlineStr">
        <is>
          <t xml:space="preserve"> </t>
        </is>
      </c>
      <c r="D2" s="6" t="n">
        <v>228589770</v>
      </c>
    </row>
    <row r="3">
      <c r="A3" s="4" t="inlineStr">
        <is>
          <t>Term deposits-current</t>
        </is>
      </c>
      <c r="B3" s="5" t="n">
        <v>97555565</v>
      </c>
      <c r="C3" s="7" t="n">
        <v>13740414</v>
      </c>
      <c r="D3" s="5" t="n">
        <v>208589770</v>
      </c>
    </row>
    <row r="4">
      <c r="A4" s="4" t="inlineStr">
        <is>
          <t>Term deposits-non-current</t>
        </is>
      </c>
      <c r="B4" s="4" t="inlineStr">
        <is>
          <t xml:space="preserve"> </t>
        </is>
      </c>
      <c r="C4" s="4" t="inlineStr">
        <is>
          <t xml:space="preserve"> </t>
        </is>
      </c>
      <c r="D4" s="5" t="n">
        <v>20000000</v>
      </c>
    </row>
    <row r="5">
      <c r="A5" s="4" t="inlineStr">
        <is>
          <t>Denominated in RMB</t>
        </is>
      </c>
      <c r="B5" s="4" t="inlineStr">
        <is>
          <t xml:space="preserve"> </t>
        </is>
      </c>
      <c r="C5" s="4" t="inlineStr">
        <is>
          <t xml:space="preserve"> </t>
        </is>
      </c>
      <c r="D5" s="4" t="inlineStr">
        <is>
          <t xml:space="preserve"> </t>
        </is>
      </c>
    </row>
    <row r="6">
      <c r="A6" s="4" t="inlineStr">
        <is>
          <t>Total term deposits held</t>
        </is>
      </c>
      <c r="B6" s="5" t="n">
        <v>20000000</v>
      </c>
      <c r="C6" s="4" t="inlineStr">
        <is>
          <t xml:space="preserve"> </t>
        </is>
      </c>
      <c r="D6" s="5" t="n">
        <v>20000000</v>
      </c>
    </row>
    <row r="7">
      <c r="A7" s="4" t="inlineStr">
        <is>
          <t>Denominated in USD</t>
        </is>
      </c>
      <c r="B7" s="4" t="inlineStr">
        <is>
          <t xml:space="preserve"> </t>
        </is>
      </c>
      <c r="C7" s="4" t="inlineStr">
        <is>
          <t xml:space="preserve"> </t>
        </is>
      </c>
      <c r="D7" s="4" t="inlineStr">
        <is>
          <t xml:space="preserve"> </t>
        </is>
      </c>
    </row>
    <row r="8">
      <c r="A8" s="4" t="inlineStr">
        <is>
          <t>Total term deposits held</t>
        </is>
      </c>
      <c r="B8" s="6" t="n">
        <v>77555565</v>
      </c>
      <c r="C8" s="4" t="inlineStr">
        <is>
          <t xml:space="preserve"> </t>
        </is>
      </c>
      <c r="D8" s="6" t="n">
        <v>208589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Restricted cash (Detail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872573460</v>
      </c>
      <c r="C3" s="7" t="n">
        <v>122899401</v>
      </c>
      <c r="D3" s="6" t="n">
        <v>534286849</v>
      </c>
      <c r="E3" s="4" t="inlineStr">
        <is>
          <t xml:space="preserve"> </t>
        </is>
      </c>
      <c r="F3" s="4" t="inlineStr">
        <is>
          <t xml:space="preserve"> </t>
        </is>
      </c>
      <c r="G3" s="4" t="inlineStr">
        <is>
          <t xml:space="preserve"> </t>
        </is>
      </c>
    </row>
    <row r="4">
      <c r="A4" s="4" t="inlineStr">
        <is>
          <t>Restricted cash</t>
        </is>
      </c>
      <c r="B4" s="5" t="n">
        <v>107666733</v>
      </c>
      <c r="C4" s="5" t="n">
        <v>15164542</v>
      </c>
      <c r="D4" s="5" t="n">
        <v>186340321</v>
      </c>
      <c r="E4" s="4" t="inlineStr">
        <is>
          <t xml:space="preserve"> </t>
        </is>
      </c>
      <c r="F4" s="4" t="inlineStr">
        <is>
          <t xml:space="preserve"> </t>
        </is>
      </c>
      <c r="G4" s="4" t="inlineStr">
        <is>
          <t xml:space="preserve"> </t>
        </is>
      </c>
    </row>
    <row r="5">
      <c r="A5" s="4" t="inlineStr">
        <is>
          <t>Total cash, cash equivalents and restricted cash</t>
        </is>
      </c>
      <c r="B5" s="6" t="n">
        <v>980240193</v>
      </c>
      <c r="C5" s="7" t="n">
        <v>138063944</v>
      </c>
      <c r="D5" s="6" t="n">
        <v>720627170</v>
      </c>
      <c r="E5" s="7" t="n">
        <v>101498214</v>
      </c>
      <c r="F5" s="6" t="n">
        <v>432344956</v>
      </c>
      <c r="G5" s="6" t="n">
        <v>395473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UMMARY OF SIGNIFICANT ACCOUNTING POLICIES - Short-term investment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Short-term investments</t>
        </is>
      </c>
      <c r="B4" s="6" t="n">
        <v>420000000</v>
      </c>
      <c r="C4" s="7" t="n">
        <v>59155763</v>
      </c>
      <c r="D4" s="6" t="n">
        <v>2593000000</v>
      </c>
      <c r="E4" s="6" t="n">
        <v>6032000000</v>
      </c>
    </row>
    <row r="5">
      <c r="A5" s="4" t="inlineStr">
        <is>
          <t>Changes in fair value of investments</t>
        </is>
      </c>
      <c r="B5" s="5" t="n">
        <v>1426370</v>
      </c>
      <c r="C5" s="7" t="n">
        <v>200900</v>
      </c>
      <c r="D5" s="6" t="n">
        <v>10917736</v>
      </c>
      <c r="E5" s="6" t="n">
        <v>21167575</v>
      </c>
    </row>
    <row r="6">
      <c r="A6" s="4" t="inlineStr">
        <is>
          <t>Short-term investments</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Changes in fair value of investments</t>
        </is>
      </c>
      <c r="B8" s="6" t="n">
        <v>1426370</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3</t>
        </is>
      </c>
    </row>
    <row r="3">
      <c r="A3" s="4" t="inlineStr">
        <is>
          <t>Building</t>
        </is>
      </c>
      <c r="B3" s="4" t="inlineStr">
        <is>
          <t xml:space="preserve"> </t>
        </is>
      </c>
    </row>
    <row r="4">
      <c r="A4" s="3" t="inlineStr">
        <is>
          <t>SUMMARY OF SIGNIFICANT ACCOUNTING POLICIES</t>
        </is>
      </c>
      <c r="B4" s="4" t="inlineStr">
        <is>
          <t xml:space="preserve"> </t>
        </is>
      </c>
    </row>
    <row r="5">
      <c r="A5" s="4" t="inlineStr">
        <is>
          <t>Property, Plant and Equipment, Useful Life</t>
        </is>
      </c>
      <c r="B5" s="4" t="inlineStr">
        <is>
          <t>50 years</t>
        </is>
      </c>
    </row>
    <row r="6">
      <c r="A6" s="4" t="inlineStr">
        <is>
          <t>Machinery and equipment | Minimum</t>
        </is>
      </c>
      <c r="B6" s="4" t="inlineStr">
        <is>
          <t xml:space="preserve"> </t>
        </is>
      </c>
    </row>
    <row r="7">
      <c r="A7" s="3" t="inlineStr">
        <is>
          <t>SUMMARY OF SIGNIFICANT ACCOUNTING POLICIES</t>
        </is>
      </c>
      <c r="B7" s="4" t="inlineStr">
        <is>
          <t xml:space="preserve"> </t>
        </is>
      </c>
    </row>
    <row r="8">
      <c r="A8" s="4" t="inlineStr">
        <is>
          <t>Property, Plant and Equipment, Useful Life</t>
        </is>
      </c>
      <c r="B8" s="4" t="inlineStr">
        <is>
          <t>3 years</t>
        </is>
      </c>
    </row>
    <row r="9">
      <c r="A9" s="4" t="inlineStr">
        <is>
          <t>Machinery and equipment | Maximum</t>
        </is>
      </c>
      <c r="B9" s="4" t="inlineStr">
        <is>
          <t xml:space="preserve"> </t>
        </is>
      </c>
    </row>
    <row r="10">
      <c r="A10" s="3" t="inlineStr">
        <is>
          <t>SUMMARY OF SIGNIFICANT ACCOUNTING POLICIES</t>
        </is>
      </c>
      <c r="B10" s="4" t="inlineStr">
        <is>
          <t xml:space="preserve"> </t>
        </is>
      </c>
    </row>
    <row r="11">
      <c r="A11" s="4" t="inlineStr">
        <is>
          <t>Property, Plant and Equipment, Useful Life</t>
        </is>
      </c>
      <c r="B11" s="4" t="inlineStr">
        <is>
          <t>10 years</t>
        </is>
      </c>
    </row>
    <row r="12">
      <c r="A12" s="4" t="inlineStr">
        <is>
          <t>Furniture | Minimum</t>
        </is>
      </c>
      <c r="B12" s="4" t="inlineStr">
        <is>
          <t xml:space="preserve"> </t>
        </is>
      </c>
    </row>
    <row r="13">
      <c r="A13" s="3" t="inlineStr">
        <is>
          <t>SUMMARY OF SIGNIFICANT ACCOUNTING POLICIES</t>
        </is>
      </c>
      <c r="B13" s="4" t="inlineStr">
        <is>
          <t xml:space="preserve"> </t>
        </is>
      </c>
    </row>
    <row r="14">
      <c r="A14" s="4" t="inlineStr">
        <is>
          <t>Property, Plant and Equipment, Useful Life</t>
        </is>
      </c>
      <c r="B14" s="4" t="inlineStr">
        <is>
          <t>3 years</t>
        </is>
      </c>
    </row>
    <row r="15">
      <c r="A15" s="4" t="inlineStr">
        <is>
          <t>Furniture | Maximum</t>
        </is>
      </c>
      <c r="B15" s="4" t="inlineStr">
        <is>
          <t xml:space="preserve"> </t>
        </is>
      </c>
    </row>
    <row r="16">
      <c r="A16" s="3" t="inlineStr">
        <is>
          <t>SUMMARY OF SIGNIFICANT ACCOUNTING POLICIES</t>
        </is>
      </c>
      <c r="B16" s="4" t="inlineStr">
        <is>
          <t xml:space="preserve"> </t>
        </is>
      </c>
    </row>
    <row r="17">
      <c r="A17" s="4" t="inlineStr">
        <is>
          <t>Property, Plant and Equipment, Useful Life</t>
        </is>
      </c>
      <c r="B17" s="4" t="inlineStr">
        <is>
          <t>5 years</t>
        </is>
      </c>
    </row>
    <row r="18">
      <c r="A18" s="4" t="inlineStr">
        <is>
          <t>Office and electronic equipment | Minimum</t>
        </is>
      </c>
      <c r="B18" s="4" t="inlineStr">
        <is>
          <t xml:space="preserve"> </t>
        </is>
      </c>
    </row>
    <row r="19">
      <c r="A19" s="3" t="inlineStr">
        <is>
          <t>SUMMARY OF SIGNIFICANT ACCOUNTING POLICIES</t>
        </is>
      </c>
      <c r="B19" s="4" t="inlineStr">
        <is>
          <t xml:space="preserve"> </t>
        </is>
      </c>
    </row>
    <row r="20">
      <c r="A20" s="4" t="inlineStr">
        <is>
          <t>Property, Plant and Equipment, Useful Life</t>
        </is>
      </c>
      <c r="B20" s="4" t="inlineStr">
        <is>
          <t>2 years</t>
        </is>
      </c>
    </row>
    <row r="21">
      <c r="A21" s="4" t="inlineStr">
        <is>
          <t>Office and electronic equipment | Maximum</t>
        </is>
      </c>
      <c r="B21" s="4" t="inlineStr">
        <is>
          <t xml:space="preserve"> </t>
        </is>
      </c>
    </row>
    <row r="22">
      <c r="A22" s="3" t="inlineStr">
        <is>
          <t>SUMMARY OF SIGNIFICANT ACCOUNTING POLICIES</t>
        </is>
      </c>
      <c r="B22" s="4" t="inlineStr">
        <is>
          <t xml:space="preserve"> </t>
        </is>
      </c>
    </row>
    <row r="23">
      <c r="A23" s="4" t="inlineStr">
        <is>
          <t>Property, Plant and Equipment, Useful Life</t>
        </is>
      </c>
      <c r="B23" s="4" t="inlineStr">
        <is>
          <t>5 years</t>
        </is>
      </c>
    </row>
    <row r="24">
      <c r="A24" s="4" t="inlineStr">
        <is>
          <t>Motor vehicles | Minimum</t>
        </is>
      </c>
      <c r="B24" s="4" t="inlineStr">
        <is>
          <t xml:space="preserve"> </t>
        </is>
      </c>
    </row>
    <row r="25">
      <c r="A25" s="3" t="inlineStr">
        <is>
          <t>SUMMARY OF SIGNIFICANT ACCOUNTING POLICIES</t>
        </is>
      </c>
      <c r="B25" s="4" t="inlineStr">
        <is>
          <t xml:space="preserve"> </t>
        </is>
      </c>
    </row>
    <row r="26">
      <c r="A26" s="4" t="inlineStr">
        <is>
          <t>Property, Plant and Equipment, Useful Life</t>
        </is>
      </c>
      <c r="B26" s="4" t="inlineStr">
        <is>
          <t>3 years</t>
        </is>
      </c>
    </row>
    <row r="27">
      <c r="A27" s="4" t="inlineStr">
        <is>
          <t>Motor vehicles | Maximum</t>
        </is>
      </c>
      <c r="B27" s="4" t="inlineStr">
        <is>
          <t xml:space="preserve"> </t>
        </is>
      </c>
    </row>
    <row r="28">
      <c r="A28" s="3" t="inlineStr">
        <is>
          <t>SUMMARY OF SIGNIFICANT ACCOUNTING POLICIES</t>
        </is>
      </c>
      <c r="B28" s="4" t="inlineStr">
        <is>
          <t xml:space="preserve"> </t>
        </is>
      </c>
    </row>
    <row r="29">
      <c r="A29" s="4" t="inlineStr">
        <is>
          <t>Property, Plant and Equipment, Useful Life</t>
        </is>
      </c>
      <c r="B29"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Impairment of Long-lived Assets (Details) - CNY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Estimated useful life of land use right, net</t>
        </is>
      </c>
      <c r="B4" s="4" t="inlineStr">
        <is>
          <t>50 years</t>
        </is>
      </c>
      <c r="C4" s="4" t="inlineStr">
        <is>
          <t xml:space="preserve"> </t>
        </is>
      </c>
      <c r="D4" s="4" t="inlineStr">
        <is>
          <t xml:space="preserve"> </t>
        </is>
      </c>
    </row>
    <row r="5">
      <c r="A5" s="3" t="inlineStr">
        <is>
          <t>Impairment of Long-lived Assets</t>
        </is>
      </c>
      <c r="B5" s="4" t="inlineStr">
        <is>
          <t xml:space="preserve"> </t>
        </is>
      </c>
      <c r="C5" s="4" t="inlineStr">
        <is>
          <t xml:space="preserve"> </t>
        </is>
      </c>
      <c r="D5" s="4" t="inlineStr">
        <is>
          <t xml:space="preserve"> </t>
        </is>
      </c>
    </row>
    <row r="6">
      <c r="A6" s="4" t="inlineStr">
        <is>
          <t>Impairment of long-lived assets</t>
        </is>
      </c>
      <c r="B6" s="6" t="n">
        <v>0</v>
      </c>
      <c r="C6" s="6" t="n">
        <v>0</v>
      </c>
      <c r="D6"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35" customWidth="1" min="5" max="5"/>
    <col width="45" customWidth="1" min="6" max="6"/>
    <col width="45" customWidth="1" min="7" max="7"/>
    <col width="28" customWidth="1" min="8" max="8"/>
    <col width="28" customWidth="1" min="9" max="9"/>
    <col width="15" customWidth="1" min="10" max="10"/>
    <col width="14" customWidth="1" min="11" max="11"/>
  </cols>
  <sheetData>
    <row r="1">
      <c r="A1" s="1" t="inlineStr">
        <is>
          <t>CONSOLIDATED STATEMENTS OF CHANGES IN SHAREHOLDERS' EQUITY</t>
        </is>
      </c>
      <c r="B1" s="2" t="inlineStr">
        <is>
          <t>Ordinary shares CNY (¥) shares</t>
        </is>
      </c>
      <c r="C1" s="2" t="inlineStr">
        <is>
          <t>Ordinary shares USD ($) shares</t>
        </is>
      </c>
      <c r="D1" s="2" t="inlineStr">
        <is>
          <t>Additional paid-in capital CNY (¥)</t>
        </is>
      </c>
      <c r="E1" s="2" t="inlineStr">
        <is>
          <t>Additional paid-in capital USD ($)</t>
        </is>
      </c>
      <c r="F1" s="2" t="inlineStr">
        <is>
          <t>Accumulated other comprehensive loss CNY (¥)</t>
        </is>
      </c>
      <c r="G1" s="2" t="inlineStr">
        <is>
          <t>Accumulated other comprehensive loss USD ($)</t>
        </is>
      </c>
      <c r="H1" s="2" t="inlineStr">
        <is>
          <t>Accumulated deficit CNY (¥)</t>
        </is>
      </c>
      <c r="I1" s="2" t="inlineStr">
        <is>
          <t>Accumulated deficit USD ($)</t>
        </is>
      </c>
      <c r="J1" s="2" t="inlineStr">
        <is>
          <t>CNY (¥)</t>
        </is>
      </c>
      <c r="K1" s="2" t="inlineStr">
        <is>
          <t>USD ($)</t>
        </is>
      </c>
    </row>
    <row r="2">
      <c r="A2" s="4" t="inlineStr">
        <is>
          <t>Beginning balance at Dec. 31, 2020</t>
        </is>
      </c>
      <c r="B2" s="6" t="n">
        <v>98502</v>
      </c>
      <c r="C2" s="4" t="inlineStr">
        <is>
          <t xml:space="preserve"> </t>
        </is>
      </c>
      <c r="D2" s="6" t="n">
        <v>1801940071</v>
      </c>
      <c r="E2" s="4" t="inlineStr">
        <is>
          <t xml:space="preserve"> </t>
        </is>
      </c>
      <c r="F2" s="6" t="n">
        <v>-43016027</v>
      </c>
      <c r="G2" s="4" t="inlineStr">
        <is>
          <t xml:space="preserve"> </t>
        </is>
      </c>
      <c r="H2" s="6" t="n">
        <v>-765648302</v>
      </c>
      <c r="I2" s="4" t="inlineStr">
        <is>
          <t xml:space="preserve"> </t>
        </is>
      </c>
      <c r="J2" s="6" t="n">
        <v>993374244</v>
      </c>
      <c r="K2" s="4" t="inlineStr">
        <is>
          <t xml:space="preserve"> </t>
        </is>
      </c>
    </row>
    <row r="3">
      <c r="A3" s="4" t="inlineStr">
        <is>
          <t>Beginning balance (in shares) at Dec. 31, 2020 | shares</t>
        </is>
      </c>
      <c r="B3" s="5" t="n">
        <v>152360452</v>
      </c>
      <c r="C3" s="5" t="n">
        <v>15236045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5820409</v>
      </c>
      <c r="I5" s="4" t="inlineStr">
        <is>
          <t xml:space="preserve"> </t>
        </is>
      </c>
      <c r="J5" s="5" t="n">
        <v>225820409</v>
      </c>
      <c r="K5" s="4" t="inlineStr">
        <is>
          <t xml:space="preserve"> </t>
        </is>
      </c>
    </row>
    <row r="6">
      <c r="A6" s="4" t="inlineStr">
        <is>
          <t>Foreign currency translation adjustment, net of nil income taxes</t>
        </is>
      </c>
      <c r="B6" s="4" t="inlineStr">
        <is>
          <t xml:space="preserve"> </t>
        </is>
      </c>
      <c r="C6" s="4" t="inlineStr">
        <is>
          <t xml:space="preserve"> </t>
        </is>
      </c>
      <c r="D6" s="4" t="inlineStr">
        <is>
          <t xml:space="preserve"> </t>
        </is>
      </c>
      <c r="E6" s="4" t="inlineStr">
        <is>
          <t xml:space="preserve"> </t>
        </is>
      </c>
      <c r="F6" s="5" t="n">
        <v>-9657187</v>
      </c>
      <c r="G6" s="4" t="inlineStr">
        <is>
          <t xml:space="preserve"> </t>
        </is>
      </c>
      <c r="H6" s="4" t="inlineStr">
        <is>
          <t xml:space="preserve"> </t>
        </is>
      </c>
      <c r="I6" s="4" t="inlineStr">
        <is>
          <t xml:space="preserve"> </t>
        </is>
      </c>
      <c r="J6" s="5" t="n">
        <v>-9657187</v>
      </c>
      <c r="K6" s="4" t="inlineStr">
        <is>
          <t xml:space="preserve"> </t>
        </is>
      </c>
    </row>
    <row r="7">
      <c r="A7" s="4" t="inlineStr">
        <is>
          <t>Unrealized holding gains on available-for-sale security, net of income taxes</t>
        </is>
      </c>
      <c r="B7" s="4" t="inlineStr">
        <is>
          <t xml:space="preserve"> </t>
        </is>
      </c>
      <c r="C7" s="4" t="inlineStr">
        <is>
          <t xml:space="preserve"> </t>
        </is>
      </c>
      <c r="D7" s="4" t="inlineStr">
        <is>
          <t xml:space="preserve"> </t>
        </is>
      </c>
      <c r="E7" s="4" t="inlineStr">
        <is>
          <t xml:space="preserve"> </t>
        </is>
      </c>
      <c r="F7" s="5" t="n">
        <v>17427865</v>
      </c>
      <c r="G7" s="4" t="inlineStr">
        <is>
          <t xml:space="preserve"> </t>
        </is>
      </c>
      <c r="H7" s="4" t="inlineStr">
        <is>
          <t xml:space="preserve"> </t>
        </is>
      </c>
      <c r="I7" s="4" t="inlineStr">
        <is>
          <t xml:space="preserve"> </t>
        </is>
      </c>
      <c r="J7" s="5" t="n">
        <v>17427865</v>
      </c>
      <c r="K7" s="4" t="inlineStr">
        <is>
          <t xml:space="preserve"> </t>
        </is>
      </c>
    </row>
    <row r="8">
      <c r="A8" s="4" t="inlineStr">
        <is>
          <t>Reclassification adjustment for gains on available-for-sale securities realized in net income, net of income taxes</t>
        </is>
      </c>
      <c r="B8" s="4" t="inlineStr">
        <is>
          <t xml:space="preserve"> </t>
        </is>
      </c>
      <c r="C8" s="4" t="inlineStr">
        <is>
          <t xml:space="preserve"> </t>
        </is>
      </c>
      <c r="D8" s="4" t="inlineStr">
        <is>
          <t xml:space="preserve"> </t>
        </is>
      </c>
      <c r="E8" s="4" t="inlineStr">
        <is>
          <t xml:space="preserve"> </t>
        </is>
      </c>
      <c r="F8" s="5" t="n">
        <v>-15875681</v>
      </c>
      <c r="G8" s="4" t="inlineStr">
        <is>
          <t xml:space="preserve"> </t>
        </is>
      </c>
      <c r="H8" s="4" t="inlineStr">
        <is>
          <t xml:space="preserve"> </t>
        </is>
      </c>
      <c r="I8" s="4" t="inlineStr">
        <is>
          <t xml:space="preserve"> </t>
        </is>
      </c>
      <c r="J8" s="5" t="n">
        <v>-15875681</v>
      </c>
      <c r="K8" s="4" t="inlineStr">
        <is>
          <t xml:space="preserve"> </t>
        </is>
      </c>
    </row>
    <row r="9">
      <c r="A9" s="4" t="inlineStr">
        <is>
          <t>Share-based compensation</t>
        </is>
      </c>
      <c r="B9" s="4" t="inlineStr">
        <is>
          <t xml:space="preserve"> </t>
        </is>
      </c>
      <c r="C9" s="4" t="inlineStr">
        <is>
          <t xml:space="preserve"> </t>
        </is>
      </c>
      <c r="D9" s="5" t="n">
        <v>47218156</v>
      </c>
      <c r="E9" s="4" t="inlineStr">
        <is>
          <t xml:space="preserve"> </t>
        </is>
      </c>
      <c r="F9" s="4" t="inlineStr">
        <is>
          <t xml:space="preserve"> </t>
        </is>
      </c>
      <c r="G9" s="4" t="inlineStr">
        <is>
          <t xml:space="preserve"> </t>
        </is>
      </c>
      <c r="H9" s="4" t="inlineStr">
        <is>
          <t xml:space="preserve"> </t>
        </is>
      </c>
      <c r="I9" s="4" t="inlineStr">
        <is>
          <t xml:space="preserve"> </t>
        </is>
      </c>
      <c r="J9" s="5" t="n">
        <v>47218156</v>
      </c>
      <c r="K9" s="4" t="inlineStr">
        <is>
          <t xml:space="preserve"> </t>
        </is>
      </c>
    </row>
    <row r="10">
      <c r="A10" s="4" t="inlineStr">
        <is>
          <t>Exercise of share-based awards</t>
        </is>
      </c>
      <c r="B10" s="6" t="n">
        <v>852</v>
      </c>
      <c r="C10" s="4" t="inlineStr">
        <is>
          <t xml:space="preserve"> </t>
        </is>
      </c>
      <c r="D10" s="5" t="n">
        <v>6245532</v>
      </c>
      <c r="E10" s="4" t="inlineStr">
        <is>
          <t xml:space="preserve"> </t>
        </is>
      </c>
      <c r="F10" s="4" t="inlineStr">
        <is>
          <t xml:space="preserve"> </t>
        </is>
      </c>
      <c r="G10" s="4" t="inlineStr">
        <is>
          <t xml:space="preserve"> </t>
        </is>
      </c>
      <c r="H10" s="4" t="inlineStr">
        <is>
          <t xml:space="preserve"> </t>
        </is>
      </c>
      <c r="I10" s="4" t="inlineStr">
        <is>
          <t xml:space="preserve"> </t>
        </is>
      </c>
      <c r="J10" s="5" t="n">
        <v>6246384</v>
      </c>
      <c r="K10" s="4" t="inlineStr">
        <is>
          <t xml:space="preserve"> </t>
        </is>
      </c>
    </row>
    <row r="11">
      <c r="A11" s="4" t="inlineStr">
        <is>
          <t>Exercise of share-based awards (in shares) | shares</t>
        </is>
      </c>
      <c r="B11" s="5" t="n">
        <v>1320378</v>
      </c>
      <c r="C11" s="5" t="n">
        <v>13203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Dec. 31, 2021</t>
        </is>
      </c>
      <c r="B12" s="6" t="n">
        <v>99354</v>
      </c>
      <c r="C12" s="4" t="inlineStr">
        <is>
          <t xml:space="preserve"> </t>
        </is>
      </c>
      <c r="D12" s="5" t="n">
        <v>1855403759</v>
      </c>
      <c r="E12" s="4" t="inlineStr">
        <is>
          <t xml:space="preserve"> </t>
        </is>
      </c>
      <c r="F12" s="5" t="n">
        <v>-51121030</v>
      </c>
      <c r="G12" s="4" t="inlineStr">
        <is>
          <t xml:space="preserve"> </t>
        </is>
      </c>
      <c r="H12" s="5" t="n">
        <v>-539827893</v>
      </c>
      <c r="I12" s="4" t="inlineStr">
        <is>
          <t xml:space="preserve"> </t>
        </is>
      </c>
      <c r="J12" s="5" t="n">
        <v>1264554190</v>
      </c>
      <c r="K12" s="4" t="inlineStr">
        <is>
          <t xml:space="preserve"> </t>
        </is>
      </c>
    </row>
    <row r="13">
      <c r="A13" s="4" t="inlineStr">
        <is>
          <t>Ending balance (in shares) at Dec. 31, 2021 | shares</t>
        </is>
      </c>
      <c r="B13" s="5" t="n">
        <v>153680830</v>
      </c>
      <c r="C13" s="5" t="n">
        <v>15368083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rease (decrease) in 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462929</v>
      </c>
      <c r="I15" s="4" t="inlineStr">
        <is>
          <t xml:space="preserve"> </t>
        </is>
      </c>
      <c r="J15" s="5" t="n">
        <v>-49462929</v>
      </c>
      <c r="K15" s="4" t="inlineStr">
        <is>
          <t xml:space="preserve"> </t>
        </is>
      </c>
    </row>
    <row r="16">
      <c r="A16" s="4" t="inlineStr">
        <is>
          <t>Foreign currency translation adjustment, net of nil income taxes</t>
        </is>
      </c>
      <c r="B16" s="4" t="inlineStr">
        <is>
          <t xml:space="preserve"> </t>
        </is>
      </c>
      <c r="C16" s="4" t="inlineStr">
        <is>
          <t xml:space="preserve"> </t>
        </is>
      </c>
      <c r="D16" s="4" t="inlineStr">
        <is>
          <t xml:space="preserve"> </t>
        </is>
      </c>
      <c r="E16" s="4" t="inlineStr">
        <is>
          <t xml:space="preserve"> </t>
        </is>
      </c>
      <c r="F16" s="5" t="n">
        <v>37342724</v>
      </c>
      <c r="G16" s="4" t="inlineStr">
        <is>
          <t xml:space="preserve"> </t>
        </is>
      </c>
      <c r="H16" s="4" t="inlineStr">
        <is>
          <t xml:space="preserve"> </t>
        </is>
      </c>
      <c r="I16" s="4" t="inlineStr">
        <is>
          <t xml:space="preserve"> </t>
        </is>
      </c>
      <c r="J16" s="5" t="n">
        <v>37342724</v>
      </c>
      <c r="K16" s="4" t="inlineStr">
        <is>
          <t xml:space="preserve"> </t>
        </is>
      </c>
    </row>
    <row r="17">
      <c r="A17" s="4" t="inlineStr">
        <is>
          <t>Unrealized holding gains on available-for-sale security, net of income taxes</t>
        </is>
      </c>
      <c r="B17" s="4" t="inlineStr">
        <is>
          <t xml:space="preserve"> </t>
        </is>
      </c>
      <c r="C17" s="4" t="inlineStr">
        <is>
          <t xml:space="preserve"> </t>
        </is>
      </c>
      <c r="D17" s="4" t="inlineStr">
        <is>
          <t xml:space="preserve"> </t>
        </is>
      </c>
      <c r="E17" s="4" t="inlineStr">
        <is>
          <t xml:space="preserve"> </t>
        </is>
      </c>
      <c r="F17" s="5" t="n">
        <v>6460896</v>
      </c>
      <c r="G17" s="4" t="inlineStr">
        <is>
          <t xml:space="preserve"> </t>
        </is>
      </c>
      <c r="H17" s="4" t="inlineStr">
        <is>
          <t xml:space="preserve"> </t>
        </is>
      </c>
      <c r="I17" s="4" t="inlineStr">
        <is>
          <t xml:space="preserve"> </t>
        </is>
      </c>
      <c r="J17" s="5" t="n">
        <v>6460896</v>
      </c>
      <c r="K17" s="4" t="inlineStr">
        <is>
          <t xml:space="preserve"> </t>
        </is>
      </c>
    </row>
    <row r="18">
      <c r="A18" s="4" t="inlineStr">
        <is>
          <t>Reclassification adjustment for gains on available-for-sale securities realized in net income, net of income taxes</t>
        </is>
      </c>
      <c r="B18" s="4" t="inlineStr">
        <is>
          <t xml:space="preserve"> </t>
        </is>
      </c>
      <c r="C18" s="4" t="inlineStr">
        <is>
          <t xml:space="preserve"> </t>
        </is>
      </c>
      <c r="D18" s="4" t="inlineStr">
        <is>
          <t xml:space="preserve"> </t>
        </is>
      </c>
      <c r="E18" s="4" t="inlineStr">
        <is>
          <t xml:space="preserve"> </t>
        </is>
      </c>
      <c r="F18" s="5" t="n">
        <v>-9219276</v>
      </c>
      <c r="G18" s="4" t="inlineStr">
        <is>
          <t xml:space="preserve"> </t>
        </is>
      </c>
      <c r="H18" s="4" t="inlineStr">
        <is>
          <t xml:space="preserve"> </t>
        </is>
      </c>
      <c r="I18" s="4" t="inlineStr">
        <is>
          <t xml:space="preserve"> </t>
        </is>
      </c>
      <c r="J18" s="5" t="n">
        <v>-9219276</v>
      </c>
      <c r="K18" s="4" t="inlineStr">
        <is>
          <t xml:space="preserve"> </t>
        </is>
      </c>
    </row>
    <row r="19">
      <c r="A19" s="4" t="inlineStr">
        <is>
          <t>Share-based compensation</t>
        </is>
      </c>
      <c r="B19" s="4" t="inlineStr">
        <is>
          <t xml:space="preserve"> </t>
        </is>
      </c>
      <c r="C19" s="4" t="inlineStr">
        <is>
          <t xml:space="preserve"> </t>
        </is>
      </c>
      <c r="D19" s="5" t="n">
        <v>58219186</v>
      </c>
      <c r="E19" s="4" t="inlineStr">
        <is>
          <t xml:space="preserve"> </t>
        </is>
      </c>
      <c r="F19" s="4" t="inlineStr">
        <is>
          <t xml:space="preserve"> </t>
        </is>
      </c>
      <c r="G19" s="4" t="inlineStr">
        <is>
          <t xml:space="preserve"> </t>
        </is>
      </c>
      <c r="H19" s="4" t="inlineStr">
        <is>
          <t xml:space="preserve"> </t>
        </is>
      </c>
      <c r="I19" s="4" t="inlineStr">
        <is>
          <t xml:space="preserve"> </t>
        </is>
      </c>
      <c r="J19" s="5" t="n">
        <v>58219186</v>
      </c>
      <c r="K19" s="4" t="inlineStr">
        <is>
          <t xml:space="preserve"> </t>
        </is>
      </c>
    </row>
    <row r="20">
      <c r="A20" s="4" t="inlineStr">
        <is>
          <t>Exercise of share-based awards</t>
        </is>
      </c>
      <c r="B20" s="6" t="n">
        <v>390</v>
      </c>
      <c r="C20" s="4" t="inlineStr">
        <is>
          <t xml:space="preserve"> </t>
        </is>
      </c>
      <c r="D20" s="5" t="n">
        <v>2202696</v>
      </c>
      <c r="E20" s="4" t="inlineStr">
        <is>
          <t xml:space="preserve"> </t>
        </is>
      </c>
      <c r="F20" s="4" t="inlineStr">
        <is>
          <t xml:space="preserve"> </t>
        </is>
      </c>
      <c r="G20" s="4" t="inlineStr">
        <is>
          <t xml:space="preserve"> </t>
        </is>
      </c>
      <c r="H20" s="4" t="inlineStr">
        <is>
          <t xml:space="preserve"> </t>
        </is>
      </c>
      <c r="I20" s="4" t="inlineStr">
        <is>
          <t xml:space="preserve"> </t>
        </is>
      </c>
      <c r="J20" s="5" t="n">
        <v>2203086</v>
      </c>
      <c r="K20" s="4" t="inlineStr">
        <is>
          <t xml:space="preserve"> </t>
        </is>
      </c>
    </row>
    <row r="21">
      <c r="A21" s="4" t="inlineStr">
        <is>
          <t>Exercise of share-based awards (in shares) | shares</t>
        </is>
      </c>
      <c r="B21" s="5" t="n">
        <v>580732</v>
      </c>
      <c r="C21" s="5" t="n">
        <v>5807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Dec. 31, 2022</t>
        </is>
      </c>
      <c r="B22" s="6" t="n">
        <v>99744</v>
      </c>
      <c r="C22" s="4" t="inlineStr">
        <is>
          <t xml:space="preserve"> </t>
        </is>
      </c>
      <c r="D22" s="5" t="n">
        <v>1915825641</v>
      </c>
      <c r="E22" s="4" t="inlineStr">
        <is>
          <t xml:space="preserve"> </t>
        </is>
      </c>
      <c r="F22" s="5" t="n">
        <v>-16536686</v>
      </c>
      <c r="G22" s="4" t="inlineStr">
        <is>
          <t xml:space="preserve"> </t>
        </is>
      </c>
      <c r="H22" s="5" t="n">
        <v>-589290822</v>
      </c>
      <c r="I22" s="4" t="inlineStr">
        <is>
          <t xml:space="preserve"> </t>
        </is>
      </c>
      <c r="J22" s="5" t="n">
        <v>1310097877</v>
      </c>
      <c r="K22" s="4" t="inlineStr">
        <is>
          <t xml:space="preserve"> </t>
        </is>
      </c>
    </row>
    <row r="23">
      <c r="A23" s="4" t="inlineStr">
        <is>
          <t>Ending balance (in shares) at Dec. 31, 2022 | shares</t>
        </is>
      </c>
      <c r="B23" s="5" t="n">
        <v>154261562</v>
      </c>
      <c r="C23" s="5" t="n">
        <v>15426156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rease (decrease) in share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1835982</v>
      </c>
      <c r="I25" s="4" t="inlineStr">
        <is>
          <t xml:space="preserve"> </t>
        </is>
      </c>
      <c r="J25" s="5" t="n">
        <v>-271835982</v>
      </c>
      <c r="K25" s="7" t="n">
        <v>-38287297</v>
      </c>
    </row>
    <row r="26">
      <c r="A26" s="4" t="inlineStr">
        <is>
          <t>Foreign currency translation adjustment, net of nil income taxes</t>
        </is>
      </c>
      <c r="B26" s="4" t="inlineStr">
        <is>
          <t xml:space="preserve"> </t>
        </is>
      </c>
      <c r="C26" s="4" t="inlineStr">
        <is>
          <t xml:space="preserve"> </t>
        </is>
      </c>
      <c r="D26" s="4" t="inlineStr">
        <is>
          <t xml:space="preserve"> </t>
        </is>
      </c>
      <c r="E26" s="4" t="inlineStr">
        <is>
          <t xml:space="preserve"> </t>
        </is>
      </c>
      <c r="F26" s="5" t="n">
        <v>7386368</v>
      </c>
      <c r="G26" s="4" t="inlineStr">
        <is>
          <t xml:space="preserve"> </t>
        </is>
      </c>
      <c r="H26" s="4" t="inlineStr">
        <is>
          <t xml:space="preserve"> </t>
        </is>
      </c>
      <c r="I26" s="4" t="inlineStr">
        <is>
          <t xml:space="preserve"> </t>
        </is>
      </c>
      <c r="J26" s="5" t="n">
        <v>7386368</v>
      </c>
      <c r="K26" s="5" t="n">
        <v>1040348</v>
      </c>
    </row>
    <row r="27">
      <c r="A27" s="4" t="inlineStr">
        <is>
          <t>Unrealized holding gains on available-for-sale security, net of income taxes</t>
        </is>
      </c>
      <c r="B27" s="4" t="inlineStr">
        <is>
          <t xml:space="preserve"> </t>
        </is>
      </c>
      <c r="C27" s="4" t="inlineStr">
        <is>
          <t xml:space="preserve"> </t>
        </is>
      </c>
      <c r="D27" s="4" t="inlineStr">
        <is>
          <t xml:space="preserve"> </t>
        </is>
      </c>
      <c r="E27" s="4" t="inlineStr">
        <is>
          <t xml:space="preserve"> </t>
        </is>
      </c>
      <c r="F27" s="5" t="n">
        <v>17454</v>
      </c>
      <c r="G27" s="4" t="inlineStr">
        <is>
          <t xml:space="preserve"> </t>
        </is>
      </c>
      <c r="H27" s="4" t="inlineStr">
        <is>
          <t xml:space="preserve"> </t>
        </is>
      </c>
      <c r="I27" s="4" t="inlineStr">
        <is>
          <t xml:space="preserve"> </t>
        </is>
      </c>
      <c r="J27" s="5" t="n">
        <v>17454</v>
      </c>
      <c r="K27" s="5" t="n">
        <v>2458</v>
      </c>
    </row>
    <row r="28">
      <c r="A28" s="4" t="inlineStr">
        <is>
          <t>Reclassification adjustment for gains on available-for-sale securities realized in net income, net of income taxes</t>
        </is>
      </c>
      <c r="B28" s="4" t="inlineStr">
        <is>
          <t xml:space="preserve"> </t>
        </is>
      </c>
      <c r="C28" s="4" t="inlineStr">
        <is>
          <t xml:space="preserve"> </t>
        </is>
      </c>
      <c r="D28" s="4" t="inlineStr">
        <is>
          <t xml:space="preserve"> </t>
        </is>
      </c>
      <c r="E28" s="4" t="inlineStr">
        <is>
          <t xml:space="preserve"> </t>
        </is>
      </c>
      <c r="F28" s="5" t="n">
        <v>-362810</v>
      </c>
      <c r="G28" s="4" t="inlineStr">
        <is>
          <t xml:space="preserve"> </t>
        </is>
      </c>
      <c r="H28" s="4" t="inlineStr">
        <is>
          <t xml:space="preserve"> </t>
        </is>
      </c>
      <c r="I28" s="4" t="inlineStr">
        <is>
          <t xml:space="preserve"> </t>
        </is>
      </c>
      <c r="J28" s="5" t="n">
        <v>-362810</v>
      </c>
      <c r="K28" s="5" t="n">
        <v>-51100</v>
      </c>
    </row>
    <row r="29">
      <c r="A29" s="4" t="inlineStr">
        <is>
          <t>Share-based compensation</t>
        </is>
      </c>
      <c r="B29" s="4" t="inlineStr">
        <is>
          <t xml:space="preserve"> </t>
        </is>
      </c>
      <c r="C29" s="4" t="inlineStr">
        <is>
          <t xml:space="preserve"> </t>
        </is>
      </c>
      <c r="D29" s="5" t="n">
        <v>47659304</v>
      </c>
      <c r="E29" s="4" t="inlineStr">
        <is>
          <t xml:space="preserve"> </t>
        </is>
      </c>
      <c r="F29" s="4" t="inlineStr">
        <is>
          <t xml:space="preserve"> </t>
        </is>
      </c>
      <c r="G29" s="4" t="inlineStr">
        <is>
          <t xml:space="preserve"> </t>
        </is>
      </c>
      <c r="H29" s="4" t="inlineStr">
        <is>
          <t xml:space="preserve"> </t>
        </is>
      </c>
      <c r="I29" s="4" t="inlineStr">
        <is>
          <t xml:space="preserve"> </t>
        </is>
      </c>
      <c r="J29" s="5" t="n">
        <v>47659304</v>
      </c>
      <c r="K29" s="4" t="inlineStr">
        <is>
          <t xml:space="preserve"> </t>
        </is>
      </c>
    </row>
    <row r="30">
      <c r="A30" s="4" t="inlineStr">
        <is>
          <t>Exercise of share-based awards</t>
        </is>
      </c>
      <c r="B30" s="6" t="n">
        <v>603</v>
      </c>
      <c r="C30" s="4" t="inlineStr">
        <is>
          <t xml:space="preserve"> </t>
        </is>
      </c>
      <c r="D30" s="5" t="n">
        <v>653420</v>
      </c>
      <c r="E30" s="4" t="inlineStr">
        <is>
          <t xml:space="preserve"> </t>
        </is>
      </c>
      <c r="F30" s="4" t="inlineStr">
        <is>
          <t xml:space="preserve"> </t>
        </is>
      </c>
      <c r="G30" s="4" t="inlineStr">
        <is>
          <t xml:space="preserve"> </t>
        </is>
      </c>
      <c r="H30" s="4" t="inlineStr">
        <is>
          <t xml:space="preserve"> </t>
        </is>
      </c>
      <c r="I30" s="4" t="inlineStr">
        <is>
          <t xml:space="preserve"> </t>
        </is>
      </c>
      <c r="J30" s="5" t="n">
        <v>654023</v>
      </c>
      <c r="K30" s="4" t="inlineStr">
        <is>
          <t xml:space="preserve"> </t>
        </is>
      </c>
    </row>
    <row r="31">
      <c r="A31" s="4" t="inlineStr">
        <is>
          <t>Exercise of share-based awards (in shares) | shares</t>
        </is>
      </c>
      <c r="B31" s="5" t="n">
        <v>855468</v>
      </c>
      <c r="C31" s="5" t="n">
        <v>85546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Dec. 31, 2023</t>
        </is>
      </c>
      <c r="B32" s="6" t="n">
        <v>100347</v>
      </c>
      <c r="C32" s="7" t="n">
        <v>14134</v>
      </c>
      <c r="D32" s="6" t="n">
        <v>1964138365</v>
      </c>
      <c r="E32" s="7" t="n">
        <v>276643103</v>
      </c>
      <c r="F32" s="6" t="n">
        <v>-9495674</v>
      </c>
      <c r="G32" s="7" t="n">
        <v>-1337438</v>
      </c>
      <c r="H32" s="6" t="n">
        <v>-861126804</v>
      </c>
      <c r="I32" s="7" t="n">
        <v>-121287174</v>
      </c>
      <c r="J32" s="6" t="n">
        <v>1093616234</v>
      </c>
      <c r="K32" s="7" t="n">
        <v>154032625</v>
      </c>
    </row>
    <row r="33">
      <c r="A33" s="4" t="inlineStr">
        <is>
          <t>Ending balance (in shares) at Dec. 31, 2023 | shares</t>
        </is>
      </c>
      <c r="B33" s="5" t="n">
        <v>155117030</v>
      </c>
      <c r="C33" s="5" t="n">
        <v>1551170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Value added taxes, Revenue recognition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Cost of revenues</t>
        </is>
      </c>
      <c r="B4" s="6" t="n">
        <v>2081010633</v>
      </c>
      <c r="C4" s="7" t="n">
        <v>293104217</v>
      </c>
      <c r="D4" s="6" t="n">
        <v>2498916443</v>
      </c>
      <c r="E4" s="6" t="n">
        <v>2891758188</v>
      </c>
    </row>
    <row r="5">
      <c r="A5" s="4" t="inlineStr">
        <is>
          <t>Transaction price allocated to remaining performance obligations</t>
        </is>
      </c>
      <c r="B5" s="5" t="n">
        <v>74227696</v>
      </c>
      <c r="C5" s="4" t="inlineStr">
        <is>
          <t xml:space="preserve"> </t>
        </is>
      </c>
      <c r="D5" s="4" t="inlineStr">
        <is>
          <t xml:space="preserve"> </t>
        </is>
      </c>
      <c r="E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Transaction price allocated to remaining performance obligations</t>
        </is>
      </c>
      <c r="B8" s="6" t="n">
        <v>61059585</v>
      </c>
      <c r="C8" s="4" t="inlineStr">
        <is>
          <t xml:space="preserve"> </t>
        </is>
      </c>
      <c r="D8" s="4" t="inlineStr">
        <is>
          <t xml:space="preserve"> </t>
        </is>
      </c>
      <c r="E8" s="4" t="inlineStr">
        <is>
          <t xml:space="preserve"> </t>
        </is>
      </c>
    </row>
    <row r="9">
      <c r="A9" s="4" t="inlineStr">
        <is>
          <t>Period over which remaining performance obligation is expected to be recognized as revenue</t>
        </is>
      </c>
      <c r="B9" s="4" t="inlineStr">
        <is>
          <t>12 months</t>
        </is>
      </c>
      <c r="C9" s="4" t="inlineStr">
        <is>
          <t xml:space="preserve"> </t>
        </is>
      </c>
      <c r="D9" s="4" t="inlineStr">
        <is>
          <t xml:space="preserve"> </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row>
    <row r="12">
      <c r="A12" s="4" t="inlineStr">
        <is>
          <t>Transaction price allocated to remaining performance obligations</t>
        </is>
      </c>
      <c r="B12" s="6" t="n">
        <v>13168111</v>
      </c>
      <c r="C12" s="4" t="inlineStr">
        <is>
          <t xml:space="preserve"> </t>
        </is>
      </c>
      <c r="D12" s="4" t="inlineStr">
        <is>
          <t xml:space="preserve"> </t>
        </is>
      </c>
      <c r="E12" s="4" t="inlineStr">
        <is>
          <t xml:space="preserve"> </t>
        </is>
      </c>
    </row>
    <row r="13">
      <c r="A13" s="4" t="inlineStr">
        <is>
          <t>Shipping costs incurred</t>
        </is>
      </c>
      <c r="B13" s="4" t="inlineStr">
        <is>
          <t xml:space="preserve"> </t>
        </is>
      </c>
      <c r="C13" s="4" t="inlineStr">
        <is>
          <t xml:space="preserve"> </t>
        </is>
      </c>
      <c r="D13" s="4" t="inlineStr">
        <is>
          <t xml:space="preserve"> </t>
        </is>
      </c>
      <c r="E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row>
    <row r="15">
      <c r="A15" s="4" t="inlineStr">
        <is>
          <t>Cost of revenues</t>
        </is>
      </c>
      <c r="B15" s="6" t="n">
        <v>52541201</v>
      </c>
      <c r="C15" s="4" t="inlineStr">
        <is>
          <t xml:space="preserve"> </t>
        </is>
      </c>
      <c r="D15" s="6" t="n">
        <v>101970407</v>
      </c>
      <c r="E15" s="6" t="n">
        <v>49456660</v>
      </c>
    </row>
    <row r="16">
      <c r="A16" s="4" t="inlineStr">
        <is>
          <t>Revenues from sales of products</t>
        </is>
      </c>
      <c r="B16" s="4" t="inlineStr">
        <is>
          <t xml:space="preserve"> </t>
        </is>
      </c>
      <c r="C16" s="4" t="inlineStr">
        <is>
          <t xml:space="preserve"> </t>
        </is>
      </c>
      <c r="D16" s="4" t="inlineStr">
        <is>
          <t xml:space="preserve"> </t>
        </is>
      </c>
      <c r="E16" s="4" t="inlineStr">
        <is>
          <t xml:space="preserve"> </t>
        </is>
      </c>
    </row>
    <row r="17">
      <c r="A17" s="3" t="inlineStr">
        <is>
          <t>Value added taxes</t>
        </is>
      </c>
      <c r="B17" s="4" t="inlineStr">
        <is>
          <t xml:space="preserve"> </t>
        </is>
      </c>
      <c r="C17" s="4" t="inlineStr">
        <is>
          <t xml:space="preserve"> </t>
        </is>
      </c>
      <c r="D17" s="4" t="inlineStr">
        <is>
          <t xml:space="preserve"> </t>
        </is>
      </c>
      <c r="E17" s="4" t="inlineStr">
        <is>
          <t xml:space="preserve"> </t>
        </is>
      </c>
    </row>
    <row r="18">
      <c r="A18" s="4" t="inlineStr">
        <is>
          <t>VAT rate (in percentage)</t>
        </is>
      </c>
      <c r="B18" s="11" t="n">
        <v>0.13</v>
      </c>
      <c r="C18" s="4" t="inlineStr">
        <is>
          <t xml:space="preserve"> </t>
        </is>
      </c>
      <c r="D18" s="4" t="inlineStr">
        <is>
          <t xml:space="preserve"> </t>
        </is>
      </c>
      <c r="E18" s="4" t="inlineStr">
        <is>
          <t xml:space="preserve"> </t>
        </is>
      </c>
    </row>
    <row r="19">
      <c r="A19" s="4" t="inlineStr">
        <is>
          <t>Revenues from sales of services</t>
        </is>
      </c>
      <c r="B19" s="4" t="inlineStr">
        <is>
          <t xml:space="preserve"> </t>
        </is>
      </c>
      <c r="C19" s="4" t="inlineStr">
        <is>
          <t xml:space="preserve"> </t>
        </is>
      </c>
      <c r="D19" s="4" t="inlineStr">
        <is>
          <t xml:space="preserve"> </t>
        </is>
      </c>
      <c r="E19" s="4" t="inlineStr">
        <is>
          <t xml:space="preserve"> </t>
        </is>
      </c>
    </row>
    <row r="20">
      <c r="A20" s="3" t="inlineStr">
        <is>
          <t>Value added taxes</t>
        </is>
      </c>
      <c r="B20" s="4" t="inlineStr">
        <is>
          <t xml:space="preserve"> </t>
        </is>
      </c>
      <c r="C20" s="4" t="inlineStr">
        <is>
          <t xml:space="preserve"> </t>
        </is>
      </c>
      <c r="D20" s="4" t="inlineStr">
        <is>
          <t xml:space="preserve"> </t>
        </is>
      </c>
      <c r="E20" s="4" t="inlineStr">
        <is>
          <t xml:space="preserve"> </t>
        </is>
      </c>
    </row>
    <row r="21">
      <c r="A21" s="4" t="inlineStr">
        <is>
          <t>VAT rate (in percentage)</t>
        </is>
      </c>
      <c r="B21" s="11" t="n">
        <v>0.06</v>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row>
    <row r="24">
      <c r="A24" s="4" t="inlineStr">
        <is>
          <t>Return and refund policy term (in days)</t>
        </is>
      </c>
      <c r="B24" s="4" t="inlineStr">
        <is>
          <t>7 days</t>
        </is>
      </c>
      <c r="C24" s="4" t="inlineStr">
        <is>
          <t>7 days</t>
        </is>
      </c>
      <c r="D24" s="4" t="inlineStr">
        <is>
          <t xml:space="preserve"> </t>
        </is>
      </c>
      <c r="E24" s="4" t="inlineStr">
        <is>
          <t xml:space="preserve"> </t>
        </is>
      </c>
    </row>
    <row r="25">
      <c r="A25" s="4" t="inlineStr">
        <is>
          <t>Free service period</t>
        </is>
      </c>
      <c r="B25" s="4" t="inlineStr">
        <is>
          <t>1 year</t>
        </is>
      </c>
      <c r="C25" s="4" t="inlineStr">
        <is>
          <t>1 year</t>
        </is>
      </c>
      <c r="D25" s="4" t="inlineStr">
        <is>
          <t xml:space="preserve"> </t>
        </is>
      </c>
      <c r="E25" s="4" t="inlineStr">
        <is>
          <t xml:space="preserve"> </t>
        </is>
      </c>
    </row>
    <row r="26">
      <c r="A26" s="4" t="inlineStr">
        <is>
          <t>Minimum | Revenue, Remaining Performance Obligation, Expected Timing of Satisfaction, Start Date [Axis]: 2025-01-01</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Period over which remaining performance obligation is expected to be recognized as revenue</t>
        </is>
      </c>
      <c r="B28" s="4" t="inlineStr">
        <is>
          <t>12 month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Return and refund policy term (in days)</t>
        </is>
      </c>
      <c r="B31" s="4" t="inlineStr">
        <is>
          <t>30 days</t>
        </is>
      </c>
      <c r="C31" s="4" t="inlineStr">
        <is>
          <t>30 days</t>
        </is>
      </c>
      <c r="D31" s="4" t="inlineStr">
        <is>
          <t xml:space="preserve"> </t>
        </is>
      </c>
      <c r="E31" s="4" t="inlineStr">
        <is>
          <t xml:space="preserve"> </t>
        </is>
      </c>
    </row>
    <row r="32">
      <c r="A32" s="4" t="inlineStr">
        <is>
          <t>Free service period</t>
        </is>
      </c>
      <c r="B32" s="4" t="inlineStr">
        <is>
          <t>2 years</t>
        </is>
      </c>
      <c r="C32" s="4" t="inlineStr">
        <is>
          <t>2 years</t>
        </is>
      </c>
      <c r="D32" s="4" t="inlineStr">
        <is>
          <t xml:space="preserve"> </t>
        </is>
      </c>
      <c r="E32" s="4" t="inlineStr">
        <is>
          <t xml:space="preserve"> </t>
        </is>
      </c>
    </row>
    <row r="33">
      <c r="A33" s="4" t="inlineStr">
        <is>
          <t>Maximum | Revenue, Remaining Performance Obligation, Expected Timing of Satisfaction, Start Date [Axis]: 2025-01-01</t>
        </is>
      </c>
      <c r="B33" s="4" t="inlineStr">
        <is>
          <t xml:space="preserve"> </t>
        </is>
      </c>
      <c r="C33" s="4" t="inlineStr">
        <is>
          <t xml:space="preserve"> </t>
        </is>
      </c>
      <c r="D33" s="4" t="inlineStr">
        <is>
          <t xml:space="preserve"> </t>
        </is>
      </c>
      <c r="E33" s="4" t="inlineStr">
        <is>
          <t xml:space="preserve"> </t>
        </is>
      </c>
    </row>
    <row r="34">
      <c r="A34" s="3" t="inlineStr">
        <is>
          <t>Revenue recognition</t>
        </is>
      </c>
      <c r="B34" s="4" t="inlineStr">
        <is>
          <t xml:space="preserve"> </t>
        </is>
      </c>
      <c r="C34" s="4" t="inlineStr">
        <is>
          <t xml:space="preserve"> </t>
        </is>
      </c>
      <c r="D34" s="4" t="inlineStr">
        <is>
          <t xml:space="preserve"> </t>
        </is>
      </c>
      <c r="E34" s="4" t="inlineStr">
        <is>
          <t xml:space="preserve"> </t>
        </is>
      </c>
    </row>
    <row r="35">
      <c r="A35" s="4" t="inlineStr">
        <is>
          <t>Period over which remaining performance obligation is expected to be recognized as revenue</t>
        </is>
      </c>
      <c r="B35" s="4" t="inlineStr">
        <is>
          <t>36 months</t>
        </is>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CNY (¥)</t>
        </is>
      </c>
      <c r="B1" s="2" t="inlineStr">
        <is>
          <t>12 Months Ended</t>
        </is>
      </c>
    </row>
    <row r="2">
      <c r="B2" s="2" t="inlineStr">
        <is>
          <t>Dec. 31, 2023</t>
        </is>
      </c>
      <c r="C2" s="2" t="inlineStr">
        <is>
          <t>Dec. 31, 2022</t>
        </is>
      </c>
    </row>
    <row r="3">
      <c r="A3" s="3" t="inlineStr">
        <is>
          <t>Changes in the Group's contract liabilities (advances from customers and deferred revenue)</t>
        </is>
      </c>
      <c r="B3" s="4" t="inlineStr">
        <is>
          <t xml:space="preserve"> </t>
        </is>
      </c>
      <c r="C3" s="4" t="inlineStr">
        <is>
          <t xml:space="preserve"> </t>
        </is>
      </c>
    </row>
    <row r="4">
      <c r="A4" s="4" t="inlineStr">
        <is>
          <t>Contract liabilities, beginning balance</t>
        </is>
      </c>
      <c r="B4" s="6" t="n">
        <v>73901130</v>
      </c>
      <c r="C4" s="6" t="n">
        <v>60718426</v>
      </c>
    </row>
    <row r="5">
      <c r="A5" s="4" t="inlineStr">
        <is>
          <t>Cash received in advance, excluding VAT</t>
        </is>
      </c>
      <c r="B5" s="5" t="n">
        <v>2118016702</v>
      </c>
      <c r="C5" s="5" t="n">
        <v>2852443422</v>
      </c>
    </row>
    <row r="6">
      <c r="A6" s="4" t="inlineStr">
        <is>
          <t>Revenue recognized from opening balance of contract liabilities</t>
        </is>
      </c>
      <c r="B6" s="5" t="n">
        <v>-62471630</v>
      </c>
      <c r="C6" s="5" t="n">
        <v>-50024734</v>
      </c>
    </row>
    <row r="7">
      <c r="A7" s="4" t="inlineStr">
        <is>
          <t>Revenue recognized from contract liabilities arising during current year</t>
        </is>
      </c>
      <c r="B7" s="5" t="n">
        <v>-2055218506</v>
      </c>
      <c r="C7" s="5" t="n">
        <v>-2789235984</v>
      </c>
    </row>
    <row r="8">
      <c r="A8" s="4" t="inlineStr">
        <is>
          <t>Contract liabilities, ending balance</t>
        </is>
      </c>
      <c r="B8" s="6" t="n">
        <v>74227696</v>
      </c>
      <c r="C8" s="6" t="n">
        <v>739011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and Marketing Expenses, Government Grants, Employee Benefits (Details) - CNY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expenses</t>
        </is>
      </c>
      <c r="B4" s="6" t="n">
        <v>177824898</v>
      </c>
      <c r="C4" s="6" t="n">
        <v>191776905</v>
      </c>
      <c r="D4" s="6" t="n">
        <v>160415978</v>
      </c>
    </row>
    <row r="5">
      <c r="A5" s="4" t="inlineStr">
        <is>
          <t>Government grants</t>
        </is>
      </c>
      <c r="B5" s="5" t="n">
        <v>2968735</v>
      </c>
      <c r="C5" s="5" t="n">
        <v>16385038</v>
      </c>
      <c r="D5" s="5" t="n">
        <v>48726818</v>
      </c>
    </row>
    <row r="6">
      <c r="A6" s="4" t="inlineStr">
        <is>
          <t>Employee social benefits included as expenses</t>
        </is>
      </c>
      <c r="B6" s="6" t="n">
        <v>42376447</v>
      </c>
      <c r="C6" s="6" t="n">
        <v>42637403</v>
      </c>
      <c r="D6" s="6" t="n">
        <v>311224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oncentration and risk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Concentration and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651757646</v>
      </c>
      <c r="C4" s="7" t="n">
        <v>373492253</v>
      </c>
      <c r="D4" s="6" t="n">
        <v>3168597334</v>
      </c>
      <c r="E4" s="6" t="n">
        <v>3704537419</v>
      </c>
      <c r="F4" s="4" t="inlineStr">
        <is>
          <t xml:space="preserve"> </t>
        </is>
      </c>
    </row>
    <row r="5">
      <c r="A5" s="4" t="inlineStr">
        <is>
          <t>Accounts receivable, net</t>
        </is>
      </c>
      <c r="B5" s="5" t="n">
        <v>94956170</v>
      </c>
      <c r="C5" s="4" t="inlineStr">
        <is>
          <t xml:space="preserve"> </t>
        </is>
      </c>
      <c r="D5" s="5" t="n">
        <v>299742923</v>
      </c>
      <c r="E5" s="4" t="inlineStr">
        <is>
          <t xml:space="preserve"> </t>
        </is>
      </c>
      <c r="F5" s="7" t="n">
        <v>13374297</v>
      </c>
    </row>
    <row r="6">
      <c r="A6" s="4" t="inlineStr">
        <is>
          <t>Advances from customers</t>
        </is>
      </c>
      <c r="B6" s="5" t="n">
        <v>19304488</v>
      </c>
      <c r="C6" s="4" t="inlineStr">
        <is>
          <t xml:space="preserve"> </t>
        </is>
      </c>
      <c r="D6" s="5" t="n">
        <v>24931897</v>
      </c>
      <c r="E6" s="4" t="inlineStr">
        <is>
          <t xml:space="preserve"> </t>
        </is>
      </c>
      <c r="F6" s="7" t="n">
        <v>2718980</v>
      </c>
    </row>
    <row r="7">
      <c r="A7" s="4" t="inlineStr">
        <is>
          <t>Total purchases | Suppliers risk | Supplier 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and ris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 from suppliers</t>
        </is>
      </c>
      <c r="B9" s="4" t="inlineStr">
        <is>
          <t xml:space="preserve"> </t>
        </is>
      </c>
      <c r="C9" s="4" t="inlineStr">
        <is>
          <t xml:space="preserve"> </t>
        </is>
      </c>
      <c r="D9" s="6" t="n">
        <v>354956312</v>
      </c>
      <c r="E9" s="6" t="n">
        <v>298264146</v>
      </c>
      <c r="F9" s="4" t="inlineStr">
        <is>
          <t xml:space="preserve"> </t>
        </is>
      </c>
    </row>
    <row r="10">
      <c r="A10" s="4" t="inlineStr">
        <is>
          <t>Concentration risk (as a percent)</t>
        </is>
      </c>
      <c r="B10" s="4" t="inlineStr">
        <is>
          <t xml:space="preserve"> </t>
        </is>
      </c>
      <c r="C10" s="4" t="inlineStr">
        <is>
          <t xml:space="preserve"> </t>
        </is>
      </c>
      <c r="D10" s="11" t="n">
        <v>0.13</v>
      </c>
      <c r="E10" s="11" t="n">
        <v>0.12</v>
      </c>
      <c r="F10" s="4" t="inlineStr">
        <is>
          <t xml:space="preserve"> </t>
        </is>
      </c>
    </row>
    <row r="11">
      <c r="A11" s="4" t="inlineStr">
        <is>
          <t>Total purchases | Suppliers risk | Supplier 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and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s from suppliers</t>
        </is>
      </c>
      <c r="B13" s="6" t="n">
        <v>286132811</v>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11" t="n">
        <v>0.16</v>
      </c>
      <c r="C14" s="11" t="n">
        <v>0.16</v>
      </c>
      <c r="D14" s="4" t="inlineStr">
        <is>
          <t xml:space="preserve"> </t>
        </is>
      </c>
      <c r="E14" s="4" t="inlineStr">
        <is>
          <t xml:space="preserve"> </t>
        </is>
      </c>
      <c r="F14" s="4" t="inlineStr">
        <is>
          <t xml:space="preserve"> </t>
        </is>
      </c>
    </row>
    <row r="15">
      <c r="A15" s="4" t="inlineStr">
        <is>
          <t>Revenue | Customer risk | Custome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and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319208693</v>
      </c>
      <c r="C17" s="4" t="inlineStr">
        <is>
          <t xml:space="preserve"> </t>
        </is>
      </c>
      <c r="D17" s="4" t="inlineStr">
        <is>
          <t xml:space="preserve"> </t>
        </is>
      </c>
      <c r="E17" s="4" t="inlineStr">
        <is>
          <t xml:space="preserve"> </t>
        </is>
      </c>
      <c r="F17" s="4" t="inlineStr">
        <is>
          <t xml:space="preserve"> </t>
        </is>
      </c>
    </row>
    <row r="18">
      <c r="A18" s="4" t="inlineStr">
        <is>
          <t>Concentration risk (as a percent)</t>
        </is>
      </c>
      <c r="B18" s="11" t="n">
        <v>0.12</v>
      </c>
      <c r="C18" s="11" t="n">
        <v>0.12</v>
      </c>
      <c r="D18" s="4" t="inlineStr">
        <is>
          <t xml:space="preserve"> </t>
        </is>
      </c>
      <c r="E18" s="4" t="inlineStr">
        <is>
          <t xml:space="preserve"> </t>
        </is>
      </c>
      <c r="F18" s="4" t="inlineStr">
        <is>
          <t xml:space="preserve"> </t>
        </is>
      </c>
    </row>
    <row r="19">
      <c r="A19" s="4" t="inlineStr">
        <is>
          <t>Accounts receivable | Customer risk | Customer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and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net</t>
        </is>
      </c>
      <c r="B21" s="6" t="n">
        <v>90892779</v>
      </c>
      <c r="C21" s="4" t="inlineStr">
        <is>
          <t xml:space="preserve"> </t>
        </is>
      </c>
      <c r="D21" s="6" t="n">
        <v>135105131</v>
      </c>
      <c r="E21" s="4" t="inlineStr">
        <is>
          <t xml:space="preserve"> </t>
        </is>
      </c>
      <c r="F21" s="4" t="inlineStr">
        <is>
          <t xml:space="preserve"> </t>
        </is>
      </c>
    </row>
    <row r="22">
      <c r="A22" s="4" t="inlineStr">
        <is>
          <t>Concentration risk (as a percent)</t>
        </is>
      </c>
      <c r="B22" s="11" t="n">
        <v>0.34</v>
      </c>
      <c r="C22" s="11" t="n">
        <v>0.34</v>
      </c>
      <c r="D22" s="11" t="n">
        <v>0.45</v>
      </c>
      <c r="E22" s="4" t="inlineStr">
        <is>
          <t xml:space="preserve"> </t>
        </is>
      </c>
      <c r="F22" s="4" t="inlineStr">
        <is>
          <t xml:space="preserve"> </t>
        </is>
      </c>
    </row>
    <row r="23">
      <c r="A23" s="4" t="inlineStr">
        <is>
          <t>Accounts receivable | Customer risk | Customer 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and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 net</t>
        </is>
      </c>
      <c r="B25" s="6" t="n">
        <v>32443005</v>
      </c>
      <c r="C25" s="4" t="inlineStr">
        <is>
          <t xml:space="preserve"> </t>
        </is>
      </c>
      <c r="D25" s="4" t="inlineStr">
        <is>
          <t xml:space="preserve"> </t>
        </is>
      </c>
      <c r="E25" s="4" t="inlineStr">
        <is>
          <t xml:space="preserve"> </t>
        </is>
      </c>
      <c r="F25" s="4" t="inlineStr">
        <is>
          <t xml:space="preserve"> </t>
        </is>
      </c>
    </row>
    <row r="26">
      <c r="A26" s="4" t="inlineStr">
        <is>
          <t>Concentration risk (as a percent)</t>
        </is>
      </c>
      <c r="B26" s="11" t="n">
        <v>0.12</v>
      </c>
      <c r="C26" s="11" t="n">
        <v>0.12</v>
      </c>
      <c r="D26" s="4" t="inlineStr">
        <is>
          <t xml:space="preserve"> </t>
        </is>
      </c>
      <c r="E26" s="4" t="inlineStr">
        <is>
          <t xml:space="preserve"> </t>
        </is>
      </c>
      <c r="F26" s="4" t="inlineStr">
        <is>
          <t xml:space="preserve"> </t>
        </is>
      </c>
    </row>
    <row r="27">
      <c r="A27" s="4" t="inlineStr">
        <is>
          <t>Advances from customers | Customer risk | Customer 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and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vances from customers</t>
        </is>
      </c>
      <c r="B29" s="6" t="n">
        <v>2396333</v>
      </c>
      <c r="C29" s="4" t="inlineStr">
        <is>
          <t xml:space="preserve"> </t>
        </is>
      </c>
      <c r="D29" s="6" t="n">
        <v>2787482</v>
      </c>
      <c r="E29" s="4" t="inlineStr">
        <is>
          <t xml:space="preserve"> </t>
        </is>
      </c>
      <c r="F29" s="4" t="inlineStr">
        <is>
          <t xml:space="preserve"> </t>
        </is>
      </c>
    </row>
    <row r="30">
      <c r="A30" s="4" t="inlineStr">
        <is>
          <t>Concentration risk (as a percent)</t>
        </is>
      </c>
      <c r="B30" s="11" t="n">
        <v>0.12</v>
      </c>
      <c r="C30" s="11" t="n">
        <v>0.12</v>
      </c>
      <c r="D30" s="11" t="n">
        <v>0.11</v>
      </c>
      <c r="E30" s="4" t="inlineStr">
        <is>
          <t xml:space="preserve"> </t>
        </is>
      </c>
      <c r="F30"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atutory Reserves (Details) - CNY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Percentage of after tax profit, transferred annually by PRC subsidiaries to statutory surplus fund</t>
        </is>
      </c>
      <c r="B4" s="11" t="n">
        <v>0.1</v>
      </c>
      <c r="C4" s="4" t="inlineStr">
        <is>
          <t xml:space="preserve"> </t>
        </is>
      </c>
      <c r="D4" s="4" t="inlineStr">
        <is>
          <t xml:space="preserve"> </t>
        </is>
      </c>
    </row>
    <row r="5">
      <c r="A5" s="4" t="inlineStr">
        <is>
          <t>Maximum percentage criteria for appropriation of after-tax profit of PRC subsidiaries to statutory surplus fund (as a percent)</t>
        </is>
      </c>
      <c r="B5" s="11" t="n">
        <v>0.5</v>
      </c>
      <c r="C5" s="4" t="inlineStr">
        <is>
          <t xml:space="preserve"> </t>
        </is>
      </c>
      <c r="D5" s="4" t="inlineStr">
        <is>
          <t xml:space="preserve"> </t>
        </is>
      </c>
    </row>
    <row r="6">
      <c r="A6" s="4" t="inlineStr">
        <is>
          <t>Appropriations to statutory reserves</t>
        </is>
      </c>
      <c r="B6" s="6" t="n">
        <v>0</v>
      </c>
      <c r="C6" s="6" t="n">
        <v>42654</v>
      </c>
      <c r="D6" s="6" t="n">
        <v>208758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TERM INVESTMENTS (Details) - CNY (¥)</t>
        </is>
      </c>
      <c r="B1" s="2" t="inlineStr">
        <is>
          <t>Dec. 31, 2023</t>
        </is>
      </c>
      <c r="C1" s="2" t="inlineStr">
        <is>
          <t>Dec. 31, 2022</t>
        </is>
      </c>
    </row>
    <row r="2">
      <c r="A2" s="3" t="inlineStr">
        <is>
          <t>SHORT-TERM INVESTMENTS</t>
        </is>
      </c>
      <c r="B2" s="4" t="inlineStr">
        <is>
          <t xml:space="preserve"> </t>
        </is>
      </c>
      <c r="C2" s="4" t="inlineStr">
        <is>
          <t xml:space="preserve"> </t>
        </is>
      </c>
    </row>
    <row r="3">
      <c r="A3" s="4" t="inlineStr">
        <is>
          <t>Aggregate cost basis</t>
        </is>
      </c>
      <c r="B3" s="4" t="inlineStr">
        <is>
          <t xml:space="preserve"> </t>
        </is>
      </c>
      <c r="C3" s="6" t="n">
        <v>160000000</v>
      </c>
    </row>
    <row r="4">
      <c r="A4" s="4" t="inlineStr">
        <is>
          <t>Gross unrealized holding gain</t>
        </is>
      </c>
      <c r="B4" s="4" t="inlineStr">
        <is>
          <t xml:space="preserve"> </t>
        </is>
      </c>
      <c r="C4" s="5" t="n">
        <v>406301</v>
      </c>
    </row>
    <row r="5">
      <c r="A5" s="4" t="inlineStr">
        <is>
          <t>Aggregate fair value</t>
        </is>
      </c>
      <c r="B5" s="4" t="inlineStr">
        <is>
          <t xml:space="preserve"> </t>
        </is>
      </c>
      <c r="C5" s="5" t="n">
        <v>160406301</v>
      </c>
    </row>
    <row r="6">
      <c r="A6" s="4" t="inlineStr">
        <is>
          <t>Gross unrealized holding losses</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ACCOUNTS RECEIVABLE, NET - Summary (Details)</t>
        </is>
      </c>
      <c r="B1" s="2" t="inlineStr">
        <is>
          <t>Dec. 31, 2023 CNY (¥)</t>
        </is>
      </c>
      <c r="C1" s="2" t="inlineStr">
        <is>
          <t>Dec. 31, 2023 USD ($)</t>
        </is>
      </c>
      <c r="D1" s="2" t="inlineStr">
        <is>
          <t>Dec. 31, 2022 CNY (¥)</t>
        </is>
      </c>
      <c r="E1" s="2" t="inlineStr">
        <is>
          <t>Dec. 31, 2021 CNY (¥)</t>
        </is>
      </c>
      <c r="F1" s="2" t="inlineStr">
        <is>
          <t>Dec. 31, 2020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263994880</v>
      </c>
      <c r="C3" s="4" t="inlineStr">
        <is>
          <t xml:space="preserve"> </t>
        </is>
      </c>
      <c r="D3" s="6" t="n">
        <v>329336616</v>
      </c>
      <c r="E3" s="4" t="inlineStr">
        <is>
          <t xml:space="preserve"> </t>
        </is>
      </c>
      <c r="F3" s="4" t="inlineStr">
        <is>
          <t xml:space="preserve"> </t>
        </is>
      </c>
    </row>
    <row r="4">
      <c r="A4" s="4" t="inlineStr">
        <is>
          <t>Allowance for doubtful accounts</t>
        </is>
      </c>
      <c r="B4" s="5" t="n">
        <v>-169038710</v>
      </c>
      <c r="C4" s="4" t="inlineStr">
        <is>
          <t xml:space="preserve"> </t>
        </is>
      </c>
      <c r="D4" s="5" t="n">
        <v>-29593693</v>
      </c>
      <c r="E4" s="6" t="n">
        <v>-4549366</v>
      </c>
      <c r="F4" s="6" t="n">
        <v>-3307381</v>
      </c>
    </row>
    <row r="5">
      <c r="A5" s="4" t="inlineStr">
        <is>
          <t>Accounts receivable, net</t>
        </is>
      </c>
      <c r="B5" s="6" t="n">
        <v>94956170</v>
      </c>
      <c r="C5" s="7" t="n">
        <v>13374297</v>
      </c>
      <c r="D5" s="6" t="n">
        <v>299742923</v>
      </c>
      <c r="E5" s="4" t="inlineStr">
        <is>
          <t xml:space="preserve"> </t>
        </is>
      </c>
      <c r="F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the allowance for doubtful accounts (Details) - CNY (¥)</t>
        </is>
      </c>
      <c r="B1" s="2" t="inlineStr">
        <is>
          <t>12 Months Ended</t>
        </is>
      </c>
    </row>
    <row r="2">
      <c r="B2" s="2" t="inlineStr">
        <is>
          <t>Dec. 31, 2023</t>
        </is>
      </c>
      <c r="C2" s="2" t="inlineStr">
        <is>
          <t>Dec. 31, 2022</t>
        </is>
      </c>
      <c r="D2" s="2" t="inlineStr">
        <is>
          <t>Dec. 31, 2021</t>
        </is>
      </c>
    </row>
    <row r="3">
      <c r="A3" s="3" t="inlineStr">
        <is>
          <t>Summary of movement of the allowance for doubtful accounts</t>
        </is>
      </c>
      <c r="B3" s="4" t="inlineStr">
        <is>
          <t xml:space="preserve"> </t>
        </is>
      </c>
      <c r="C3" s="4" t="inlineStr">
        <is>
          <t xml:space="preserve"> </t>
        </is>
      </c>
      <c r="D3" s="4" t="inlineStr">
        <is>
          <t xml:space="preserve"> </t>
        </is>
      </c>
    </row>
    <row r="4">
      <c r="A4" s="4" t="inlineStr">
        <is>
          <t>Balance at the beginning of the year</t>
        </is>
      </c>
      <c r="B4" s="6" t="n">
        <v>29593693</v>
      </c>
      <c r="C4" s="6" t="n">
        <v>4549366</v>
      </c>
      <c r="D4" s="6" t="n">
        <v>3307381</v>
      </c>
    </row>
    <row r="5">
      <c r="A5" s="4" t="inlineStr">
        <is>
          <t>Additions</t>
        </is>
      </c>
      <c r="B5" s="5" t="n">
        <v>139445017</v>
      </c>
      <c r="C5" s="5" t="n">
        <v>25044327</v>
      </c>
      <c r="D5" s="5" t="n">
        <v>1272454</v>
      </c>
    </row>
    <row r="6">
      <c r="A6" s="4" t="inlineStr">
        <is>
          <t>Write-off</t>
        </is>
      </c>
      <c r="B6" s="4" t="inlineStr">
        <is>
          <t xml:space="preserve"> </t>
        </is>
      </c>
      <c r="C6" s="4" t="inlineStr">
        <is>
          <t xml:space="preserve"> </t>
        </is>
      </c>
      <c r="D6" s="5" t="n">
        <v>-30469</v>
      </c>
    </row>
    <row r="7">
      <c r="A7" s="4" t="inlineStr">
        <is>
          <t>Balance at the end of the year</t>
        </is>
      </c>
      <c r="B7" s="6" t="n">
        <v>169038710</v>
      </c>
      <c r="C7" s="6" t="n">
        <v>29593693</v>
      </c>
      <c r="D7" s="6" t="n">
        <v>45493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s>
  <sheetData>
    <row r="1">
      <c r="A1" s="1" t="inlineStr">
        <is>
          <t>INVENTORIES (Detail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244373815</v>
      </c>
      <c r="C4" s="4" t="inlineStr">
        <is>
          <t xml:space="preserve"> </t>
        </is>
      </c>
      <c r="D4" s="6" t="n">
        <v>267036620</v>
      </c>
      <c r="E4" s="4" t="inlineStr">
        <is>
          <t xml:space="preserve"> </t>
        </is>
      </c>
      <c r="F4" s="4" t="inlineStr">
        <is>
          <t xml:space="preserve"> </t>
        </is>
      </c>
    </row>
    <row r="5">
      <c r="A5" s="4" t="inlineStr">
        <is>
          <t>Works in progress</t>
        </is>
      </c>
      <c r="B5" s="5" t="n">
        <v>6925</v>
      </c>
      <c r="C5" s="4" t="inlineStr">
        <is>
          <t xml:space="preserve"> </t>
        </is>
      </c>
      <c r="D5" s="5" t="n">
        <v>69290</v>
      </c>
      <c r="E5" s="4" t="inlineStr">
        <is>
          <t xml:space="preserve"> </t>
        </is>
      </c>
      <c r="F5" s="4" t="inlineStr">
        <is>
          <t xml:space="preserve"> </t>
        </is>
      </c>
    </row>
    <row r="6">
      <c r="A6" s="4" t="inlineStr">
        <is>
          <t>Raw materials</t>
        </is>
      </c>
      <c r="B6" s="5" t="n">
        <v>148409401</v>
      </c>
      <c r="C6" s="4" t="inlineStr">
        <is>
          <t xml:space="preserve"> </t>
        </is>
      </c>
      <c r="D6" s="5" t="n">
        <v>149903238</v>
      </c>
      <c r="E6" s="4" t="inlineStr">
        <is>
          <t xml:space="preserve"> </t>
        </is>
      </c>
      <c r="F6" s="4" t="inlineStr">
        <is>
          <t xml:space="preserve"> </t>
        </is>
      </c>
    </row>
    <row r="7">
      <c r="A7" s="4" t="inlineStr">
        <is>
          <t>Inventories</t>
        </is>
      </c>
      <c r="B7" s="5" t="n">
        <v>392790141</v>
      </c>
      <c r="C7" s="4" t="inlineStr">
        <is>
          <t xml:space="preserve"> </t>
        </is>
      </c>
      <c r="D7" s="5" t="n">
        <v>417009148</v>
      </c>
      <c r="E7" s="4" t="inlineStr">
        <is>
          <t xml:space="preserve"> </t>
        </is>
      </c>
      <c r="F7" s="7" t="n">
        <v>55323334</v>
      </c>
    </row>
    <row r="8">
      <c r="A8" s="4" t="inlineStr">
        <is>
          <t>Write-down of inventories (Note 5)</t>
        </is>
      </c>
      <c r="B8" s="6" t="n">
        <v>21681652</v>
      </c>
      <c r="C8" s="7" t="n">
        <v>3053797</v>
      </c>
      <c r="D8" s="6" t="n">
        <v>8991793</v>
      </c>
      <c r="E8" s="6" t="n">
        <v>3679669</v>
      </c>
      <c r="F8"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SHAREHOLDERS' EQUITY (Parenthetical) - CNY (¥)</t>
        </is>
      </c>
      <c r="B1" s="2" t="inlineStr">
        <is>
          <t>12 Months Ended</t>
        </is>
      </c>
    </row>
    <row r="2">
      <c r="B2" s="2" t="inlineStr">
        <is>
          <t>Dec. 31, 2023</t>
        </is>
      </c>
      <c r="C2" s="2" t="inlineStr">
        <is>
          <t>Dec. 31, 2022</t>
        </is>
      </c>
      <c r="D2" s="2" t="inlineStr">
        <is>
          <t>Dec. 31, 2021</t>
        </is>
      </c>
      <c r="E2" s="2" t="inlineStr">
        <is>
          <t>Dec. 31, 2020</t>
        </is>
      </c>
    </row>
    <row r="3">
      <c r="A3" s="3" t="inlineStr">
        <is>
          <t>CONSOLIDATED STATEMENTS OF CHANGES IN SHAREHOLDERS' EQUITY</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tax</t>
        </is>
      </c>
      <c r="B4" s="6" t="n">
        <v>0</v>
      </c>
      <c r="C4" s="6" t="n">
        <v>0</v>
      </c>
      <c r="D4" s="6" t="n">
        <v>0</v>
      </c>
      <c r="E4" s="6" t="n">
        <v>0</v>
      </c>
    </row>
    <row r="5">
      <c r="A5" s="4" t="inlineStr">
        <is>
          <t>Unrealized holding gains on available-for-sale security, income taxes</t>
        </is>
      </c>
      <c r="B5" s="5" t="n">
        <v>3080</v>
      </c>
      <c r="C5" s="5" t="n">
        <v>1184686</v>
      </c>
      <c r="D5" s="5" t="n">
        <v>5809288</v>
      </c>
      <c r="E5" s="4" t="inlineStr">
        <is>
          <t xml:space="preserve"> </t>
        </is>
      </c>
    </row>
    <row r="6">
      <c r="A6" s="4" t="inlineStr">
        <is>
          <t>Reclassification adjustment for gains on available-for-sale securities realized in net income, income tax</t>
        </is>
      </c>
      <c r="B6" s="6" t="n">
        <v>64025</v>
      </c>
      <c r="C6" s="6" t="n">
        <v>1698460</v>
      </c>
      <c r="D6" s="6" t="n">
        <v>5291894</v>
      </c>
      <c r="E6"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EPAYMENTS AND OTHER CURRENT ASSETS (Details)</t>
        </is>
      </c>
      <c r="B1" s="2" t="inlineStr">
        <is>
          <t>Dec. 31, 2023 CNY (¥)</t>
        </is>
      </c>
      <c r="C1" s="2" t="inlineStr">
        <is>
          <t>Dec. 31, 2023 USD ($)</t>
        </is>
      </c>
      <c r="D1" s="2" t="inlineStr">
        <is>
          <t>Dec. 31, 2022 CNY (¥)</t>
        </is>
      </c>
    </row>
    <row r="2">
      <c r="A2" s="3" t="inlineStr">
        <is>
          <t>PREPAYMENTS AND OTHER CURRENT ASSETS</t>
        </is>
      </c>
      <c r="B2" s="4" t="inlineStr">
        <is>
          <t xml:space="preserve"> </t>
        </is>
      </c>
      <c r="C2" s="4" t="inlineStr">
        <is>
          <t xml:space="preserve"> </t>
        </is>
      </c>
      <c r="D2" s="4" t="inlineStr">
        <is>
          <t xml:space="preserve"> </t>
        </is>
      </c>
    </row>
    <row r="3">
      <c r="A3" s="4" t="inlineStr">
        <is>
          <t>Deductible input VAT and VAT rebates receivable</t>
        </is>
      </c>
      <c r="B3" s="6" t="n">
        <v>123335099</v>
      </c>
      <c r="C3" s="4" t="inlineStr">
        <is>
          <t xml:space="preserve"> </t>
        </is>
      </c>
      <c r="D3" s="6" t="n">
        <v>104391993</v>
      </c>
    </row>
    <row r="4">
      <c r="A4" s="4" t="inlineStr">
        <is>
          <t>Advances to suppliers</t>
        </is>
      </c>
      <c r="B4" s="5" t="n">
        <v>35692402</v>
      </c>
      <c r="C4" s="4" t="inlineStr">
        <is>
          <t xml:space="preserve"> </t>
        </is>
      </c>
      <c r="D4" s="5" t="n">
        <v>54722157</v>
      </c>
    </row>
    <row r="5">
      <c r="A5" s="4" t="inlineStr">
        <is>
          <t>Receivable from online platforms</t>
        </is>
      </c>
      <c r="B5" s="5" t="n">
        <v>12258397</v>
      </c>
      <c r="C5" s="4" t="inlineStr">
        <is>
          <t xml:space="preserve"> </t>
        </is>
      </c>
      <c r="D5" s="5" t="n">
        <v>11555500</v>
      </c>
    </row>
    <row r="6">
      <c r="A6" s="4" t="inlineStr">
        <is>
          <t>Deferred charge</t>
        </is>
      </c>
      <c r="B6" s="5" t="n">
        <v>11722400</v>
      </c>
      <c r="C6" s="4" t="inlineStr">
        <is>
          <t xml:space="preserve"> </t>
        </is>
      </c>
      <c r="D6" s="5" t="n">
        <v>14359452</v>
      </c>
    </row>
    <row r="7">
      <c r="A7" s="4" t="inlineStr">
        <is>
          <t>Interest receivable</t>
        </is>
      </c>
      <c r="B7" s="5" t="n">
        <v>7357967</v>
      </c>
      <c r="C7" s="4" t="inlineStr">
        <is>
          <t xml:space="preserve"> </t>
        </is>
      </c>
      <c r="D7" s="5" t="n">
        <v>1916240</v>
      </c>
    </row>
    <row r="8">
      <c r="A8" s="4" t="inlineStr">
        <is>
          <t>Income tax receivable</t>
        </is>
      </c>
      <c r="B8" s="5" t="n">
        <v>9450</v>
      </c>
      <c r="C8" s="4" t="inlineStr">
        <is>
          <t xml:space="preserve"> </t>
        </is>
      </c>
      <c r="D8" s="5" t="n">
        <v>13349602</v>
      </c>
    </row>
    <row r="9">
      <c r="A9" s="4" t="inlineStr">
        <is>
          <t>Others</t>
        </is>
      </c>
      <c r="B9" s="5" t="n">
        <v>4696414</v>
      </c>
      <c r="C9" s="4" t="inlineStr">
        <is>
          <t xml:space="preserve"> </t>
        </is>
      </c>
      <c r="D9" s="5" t="n">
        <v>5400773</v>
      </c>
    </row>
    <row r="10">
      <c r="A10" s="4" t="inlineStr">
        <is>
          <t>Prepayments and other current assets</t>
        </is>
      </c>
      <c r="B10" s="6" t="n">
        <v>195072129</v>
      </c>
      <c r="C10" s="7" t="n">
        <v>27475335</v>
      </c>
      <c r="D10" s="6" t="n">
        <v>2056957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PROPERTY, PLANT AND EQUIPMENT, NET - Summary (Details)</t>
        </is>
      </c>
      <c r="B1" s="2" t="inlineStr">
        <is>
          <t>Dec. 31, 2023 CNY (¥)</t>
        </is>
      </c>
      <c r="C1" s="2" t="inlineStr">
        <is>
          <t>Dec. 31, 2023 USD ($)</t>
        </is>
      </c>
      <c r="D1" s="2" t="inlineStr">
        <is>
          <t>Dec. 31, 2022 CNY (¥)</t>
        </is>
      </c>
    </row>
    <row r="2">
      <c r="A2" s="3" t="inlineStr">
        <is>
          <t>PROPERTY, PLANT AND EQUIPMENT, NET.</t>
        </is>
      </c>
      <c r="B2" s="4" t="inlineStr">
        <is>
          <t xml:space="preserve"> </t>
        </is>
      </c>
      <c r="C2" s="4" t="inlineStr">
        <is>
          <t xml:space="preserve"> </t>
        </is>
      </c>
      <c r="D2" s="4" t="inlineStr">
        <is>
          <t xml:space="preserve"> </t>
        </is>
      </c>
    </row>
    <row r="3">
      <c r="A3" s="4" t="inlineStr">
        <is>
          <t>Property, plant and equipment</t>
        </is>
      </c>
      <c r="B3" s="6" t="n">
        <v>746973134</v>
      </c>
      <c r="C3" s="4" t="inlineStr">
        <is>
          <t xml:space="preserve"> </t>
        </is>
      </c>
      <c r="D3" s="6" t="n">
        <v>711261403</v>
      </c>
    </row>
    <row r="4">
      <c r="A4" s="4" t="inlineStr">
        <is>
          <t>Less: Accumulated depreciation</t>
        </is>
      </c>
      <c r="B4" s="5" t="n">
        <v>-423860768</v>
      </c>
      <c r="C4" s="4" t="inlineStr">
        <is>
          <t xml:space="preserve"> </t>
        </is>
      </c>
      <c r="D4" s="5" t="n">
        <v>-313904608</v>
      </c>
    </row>
    <row r="5">
      <c r="A5" s="4" t="inlineStr">
        <is>
          <t>Property, plant and equipment, net</t>
        </is>
      </c>
      <c r="B5" s="5" t="n">
        <v>323112366</v>
      </c>
      <c r="C5" s="7" t="n">
        <v>45509425</v>
      </c>
      <c r="D5" s="5" t="n">
        <v>397356795</v>
      </c>
    </row>
    <row r="6">
      <c r="A6" s="4" t="inlineStr">
        <is>
          <t>Furniture</t>
        </is>
      </c>
      <c r="B6" s="4" t="inlineStr">
        <is>
          <t xml:space="preserve"> </t>
        </is>
      </c>
      <c r="C6" s="4" t="inlineStr">
        <is>
          <t xml:space="preserve"> </t>
        </is>
      </c>
      <c r="D6" s="4" t="inlineStr">
        <is>
          <t xml:space="preserve"> </t>
        </is>
      </c>
    </row>
    <row r="7">
      <c r="A7" s="3" t="inlineStr">
        <is>
          <t>PROPERTY, PLANT AND EQUIPMENT, NET.</t>
        </is>
      </c>
      <c r="B7" s="4" t="inlineStr">
        <is>
          <t xml:space="preserve"> </t>
        </is>
      </c>
      <c r="C7" s="4" t="inlineStr">
        <is>
          <t xml:space="preserve"> </t>
        </is>
      </c>
      <c r="D7" s="4" t="inlineStr">
        <is>
          <t xml:space="preserve"> </t>
        </is>
      </c>
    </row>
    <row r="8">
      <c r="A8" s="4" t="inlineStr">
        <is>
          <t>Property, plant and equipment</t>
        </is>
      </c>
      <c r="B8" s="5" t="n">
        <v>375782740</v>
      </c>
      <c r="C8" s="4" t="inlineStr">
        <is>
          <t xml:space="preserve"> </t>
        </is>
      </c>
      <c r="D8" s="5" t="n">
        <v>380987667</v>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Property, plant and equipment</t>
        </is>
      </c>
      <c r="B11" s="5" t="n">
        <v>173869199</v>
      </c>
      <c r="C11" s="4" t="inlineStr">
        <is>
          <t xml:space="preserve"> </t>
        </is>
      </c>
      <c r="D11" s="5" t="n">
        <v>135365960</v>
      </c>
    </row>
    <row r="12">
      <c r="A12" s="4" t="inlineStr">
        <is>
          <t>Building</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Property, plant and equipment</t>
        </is>
      </c>
      <c r="B14" s="5" t="n">
        <v>149465476</v>
      </c>
      <c r="C14" s="4" t="inlineStr">
        <is>
          <t xml:space="preserve"> </t>
        </is>
      </c>
      <c r="D14" s="5" t="n">
        <v>148449403</v>
      </c>
    </row>
    <row r="15">
      <c r="A15" s="4" t="inlineStr">
        <is>
          <t>Office and electronic equipment</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t>
        </is>
      </c>
      <c r="B17" s="5" t="n">
        <v>33252080</v>
      </c>
      <c r="C17" s="4" t="inlineStr">
        <is>
          <t xml:space="preserve"> </t>
        </is>
      </c>
      <c r="D17" s="5" t="n">
        <v>31868495</v>
      </c>
    </row>
    <row r="18">
      <c r="A18" s="4" t="inlineStr">
        <is>
          <t>Leasehold improvement</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Property, plant and equipment</t>
        </is>
      </c>
      <c r="B20" s="5" t="n">
        <v>10792479</v>
      </c>
      <c r="C20" s="4" t="inlineStr">
        <is>
          <t xml:space="preserve"> </t>
        </is>
      </c>
      <c r="D20" s="5" t="n">
        <v>10778718</v>
      </c>
    </row>
    <row r="21">
      <c r="A21" s="4" t="inlineStr">
        <is>
          <t>Motor vehicles</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Property, plant and equipment</t>
        </is>
      </c>
      <c r="B23" s="6" t="n">
        <v>3811160</v>
      </c>
      <c r="C23" s="4" t="inlineStr">
        <is>
          <t xml:space="preserve"> </t>
        </is>
      </c>
      <c r="D23" s="6" t="n">
        <v>3811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 Depreciation expense (Details) - CNY (¥)</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6" t="n">
        <v>147507340</v>
      </c>
      <c r="C4" s="6" t="n">
        <v>140771102</v>
      </c>
      <c r="D4" s="6" t="n">
        <v>93600898</v>
      </c>
    </row>
    <row r="5">
      <c r="A5" s="4" t="inlineStr">
        <is>
          <t>Cost of revenues</t>
        </is>
      </c>
      <c r="B5" s="4" t="inlineStr">
        <is>
          <t xml:space="preserve"> </t>
        </is>
      </c>
      <c r="C5" s="4" t="inlineStr">
        <is>
          <t xml:space="preserve"> </t>
        </is>
      </c>
      <c r="D5" s="4" t="inlineStr">
        <is>
          <t xml:space="preserve"> </t>
        </is>
      </c>
    </row>
    <row r="6">
      <c r="A6" s="3" t="inlineStr">
        <is>
          <t>PROPERTY, PLANT AND EQUIPMENT, NET.</t>
        </is>
      </c>
      <c r="B6" s="4" t="inlineStr">
        <is>
          <t xml:space="preserve"> </t>
        </is>
      </c>
      <c r="C6" s="4" t="inlineStr">
        <is>
          <t xml:space="preserve"> </t>
        </is>
      </c>
      <c r="D6" s="4" t="inlineStr">
        <is>
          <t xml:space="preserve"> </t>
        </is>
      </c>
    </row>
    <row r="7">
      <c r="A7" s="4" t="inlineStr">
        <is>
          <t>Depreciation expense</t>
        </is>
      </c>
      <c r="B7" s="5" t="n">
        <v>26811275</v>
      </c>
      <c r="C7" s="5" t="n">
        <v>23554266</v>
      </c>
      <c r="D7" s="5" t="n">
        <v>19702392</v>
      </c>
    </row>
    <row r="8">
      <c r="A8" s="4" t="inlineStr">
        <is>
          <t>General and administrative expense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Depreciation expense</t>
        </is>
      </c>
      <c r="B10" s="5" t="n">
        <v>9057825</v>
      </c>
      <c r="C10" s="5" t="n">
        <v>8113535</v>
      </c>
      <c r="D10" s="5" t="n">
        <v>7856968</v>
      </c>
    </row>
    <row r="11">
      <c r="A11" s="4" t="inlineStr">
        <is>
          <t>Selling and marketing expense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Depreciation expense</t>
        </is>
      </c>
      <c r="B13" s="5" t="n">
        <v>107996726</v>
      </c>
      <c r="C13" s="5" t="n">
        <v>104721594</v>
      </c>
      <c r="D13" s="5" t="n">
        <v>62949248</v>
      </c>
    </row>
    <row r="14">
      <c r="A14" s="4" t="inlineStr">
        <is>
          <t>Research and development expense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Depreciation expense</t>
        </is>
      </c>
      <c r="B16" s="6" t="n">
        <v>3641514</v>
      </c>
      <c r="C16" s="6" t="n">
        <v>4381707</v>
      </c>
      <c r="D16" s="6" t="n">
        <v>30922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INTANGIBLE ASSETS, NET - Summary (Details)</t>
        </is>
      </c>
      <c r="B1" s="2" t="inlineStr">
        <is>
          <t>12 Months Ended</t>
        </is>
      </c>
    </row>
    <row r="2">
      <c r="B2" s="2" t="inlineStr">
        <is>
          <t>Dec. 31, 2023 CNY (¥)</t>
        </is>
      </c>
      <c r="C2" s="2" t="inlineStr">
        <is>
          <t>Dec. 31, 2022 CNY (¥)</t>
        </is>
      </c>
      <c r="D2" s="2" t="inlineStr">
        <is>
          <t>Dec. 31, 2023 USD ($)</t>
        </is>
      </c>
    </row>
    <row r="3">
      <c r="A3" s="3" t="inlineStr">
        <is>
          <t>INTANGIBLE ASSETS, NET</t>
        </is>
      </c>
      <c r="B3" s="4" t="inlineStr">
        <is>
          <t xml:space="preserve"> </t>
        </is>
      </c>
      <c r="C3" s="4" t="inlineStr">
        <is>
          <t xml:space="preserve"> </t>
        </is>
      </c>
      <c r="D3" s="4" t="inlineStr">
        <is>
          <t xml:space="preserve"> </t>
        </is>
      </c>
    </row>
    <row r="4">
      <c r="A4" s="4" t="inlineStr">
        <is>
          <t>Gross carrying amount</t>
        </is>
      </c>
      <c r="B4" s="6" t="n">
        <v>14900551</v>
      </c>
      <c r="C4" s="6" t="n">
        <v>14747462</v>
      </c>
      <c r="D4" s="4" t="inlineStr">
        <is>
          <t xml:space="preserve"> </t>
        </is>
      </c>
    </row>
    <row r="5">
      <c r="A5" s="4" t="inlineStr">
        <is>
          <t>Accumulated amortization</t>
        </is>
      </c>
      <c r="B5" s="5" t="n">
        <v>-13594150</v>
      </c>
      <c r="C5" s="5" t="n">
        <v>-12890142</v>
      </c>
      <c r="D5" s="4" t="inlineStr">
        <is>
          <t xml:space="preserve"> </t>
        </is>
      </c>
    </row>
    <row r="6">
      <c r="A6" s="4" t="inlineStr">
        <is>
          <t>Net carrying amount</t>
        </is>
      </c>
      <c r="B6" s="5" t="n">
        <v>1306401</v>
      </c>
      <c r="C6" s="5" t="n">
        <v>1857320</v>
      </c>
      <c r="D6" s="7" t="n">
        <v>184003</v>
      </c>
    </row>
    <row r="7">
      <c r="A7" s="4" t="inlineStr">
        <is>
          <t>Trademarks</t>
        </is>
      </c>
      <c r="B7" s="4" t="inlineStr">
        <is>
          <t xml:space="preserve"> </t>
        </is>
      </c>
      <c r="C7" s="4" t="inlineStr">
        <is>
          <t xml:space="preserve"> </t>
        </is>
      </c>
      <c r="D7" s="4" t="inlineStr">
        <is>
          <t xml:space="preserve"> </t>
        </is>
      </c>
    </row>
    <row r="8">
      <c r="A8" s="3" t="inlineStr">
        <is>
          <t>INTANGIBLE ASSETS, NET</t>
        </is>
      </c>
      <c r="B8" s="4" t="inlineStr">
        <is>
          <t xml:space="preserve"> </t>
        </is>
      </c>
      <c r="C8" s="4" t="inlineStr">
        <is>
          <t xml:space="preserve"> </t>
        </is>
      </c>
      <c r="D8" s="4" t="inlineStr">
        <is>
          <t xml:space="preserve"> </t>
        </is>
      </c>
    </row>
    <row r="9">
      <c r="A9" s="4" t="inlineStr">
        <is>
          <t>Gross carrying amount</t>
        </is>
      </c>
      <c r="B9" s="5" t="n">
        <v>9130529</v>
      </c>
      <c r="C9" s="5" t="n">
        <v>8983153</v>
      </c>
      <c r="D9" s="4" t="inlineStr">
        <is>
          <t xml:space="preserve"> </t>
        </is>
      </c>
    </row>
    <row r="10">
      <c r="A10" s="4" t="inlineStr">
        <is>
          <t>Accumulated amortization</t>
        </is>
      </c>
      <c r="B10" s="5" t="n">
        <v>-8976570</v>
      </c>
      <c r="C10" s="5" t="n">
        <v>-8503451</v>
      </c>
      <c r="D10" s="4" t="inlineStr">
        <is>
          <t xml:space="preserve"> </t>
        </is>
      </c>
    </row>
    <row r="11">
      <c r="A11" s="4" t="inlineStr">
        <is>
          <t>Net carrying amount</t>
        </is>
      </c>
      <c r="B11" s="6" t="n">
        <v>153959</v>
      </c>
      <c r="C11" s="6" t="n">
        <v>479702</v>
      </c>
      <c r="D11" s="4" t="inlineStr">
        <is>
          <t xml:space="preserve"> </t>
        </is>
      </c>
    </row>
    <row r="12">
      <c r="A12" s="4" t="inlineStr">
        <is>
          <t>Trademarks | Maximum</t>
        </is>
      </c>
      <c r="B12" s="4" t="inlineStr">
        <is>
          <t xml:space="preserve"> </t>
        </is>
      </c>
      <c r="C12" s="4" t="inlineStr">
        <is>
          <t xml:space="preserve"> </t>
        </is>
      </c>
      <c r="D12" s="4" t="inlineStr">
        <is>
          <t xml:space="preserve"> </t>
        </is>
      </c>
    </row>
    <row r="13">
      <c r="A13" s="3" t="inlineStr">
        <is>
          <t>INTANGIBLE ASSETS, NET</t>
        </is>
      </c>
      <c r="B13" s="4" t="inlineStr">
        <is>
          <t xml:space="preserve"> </t>
        </is>
      </c>
      <c r="C13" s="4" t="inlineStr">
        <is>
          <t xml:space="preserve"> </t>
        </is>
      </c>
      <c r="D13" s="4" t="inlineStr">
        <is>
          <t xml:space="preserve"> </t>
        </is>
      </c>
    </row>
    <row r="14">
      <c r="A14" s="4" t="inlineStr">
        <is>
          <t>Intangible assets, amortization period</t>
        </is>
      </c>
      <c r="B14" s="4" t="inlineStr">
        <is>
          <t>10 years</t>
        </is>
      </c>
      <c r="C14" s="4" t="inlineStr">
        <is>
          <t>10 years</t>
        </is>
      </c>
      <c r="D14" s="4" t="inlineStr">
        <is>
          <t xml:space="preserve"> </t>
        </is>
      </c>
    </row>
    <row r="15">
      <c r="A15" s="4" t="inlineStr">
        <is>
          <t>Trademarks | Minimum</t>
        </is>
      </c>
      <c r="B15" s="4" t="inlineStr">
        <is>
          <t xml:space="preserve"> </t>
        </is>
      </c>
      <c r="C15" s="4" t="inlineStr">
        <is>
          <t xml:space="preserve"> </t>
        </is>
      </c>
      <c r="D15" s="4" t="inlineStr">
        <is>
          <t xml:space="preserve"> </t>
        </is>
      </c>
    </row>
    <row r="16">
      <c r="A16" s="3" t="inlineStr">
        <is>
          <t>INTANGIBLE ASSETS, NET</t>
        </is>
      </c>
      <c r="B16" s="4" t="inlineStr">
        <is>
          <t xml:space="preserve"> </t>
        </is>
      </c>
      <c r="C16" s="4" t="inlineStr">
        <is>
          <t xml:space="preserve"> </t>
        </is>
      </c>
      <c r="D16" s="4" t="inlineStr">
        <is>
          <t xml:space="preserve"> </t>
        </is>
      </c>
    </row>
    <row r="17">
      <c r="A17" s="4" t="inlineStr">
        <is>
          <t>Intangible assets, amortization period</t>
        </is>
      </c>
      <c r="B17" s="4" t="inlineStr">
        <is>
          <t>5 years</t>
        </is>
      </c>
      <c r="C17" s="4" t="inlineStr">
        <is>
          <t>5 years</t>
        </is>
      </c>
      <c r="D17" s="4" t="inlineStr">
        <is>
          <t xml:space="preserve"> </t>
        </is>
      </c>
    </row>
    <row r="18">
      <c r="A18" s="4" t="inlineStr">
        <is>
          <t>Domain name</t>
        </is>
      </c>
      <c r="B18" s="4" t="inlineStr">
        <is>
          <t xml:space="preserve"> </t>
        </is>
      </c>
      <c r="C18" s="4" t="inlineStr">
        <is>
          <t xml:space="preserve"> </t>
        </is>
      </c>
      <c r="D18" s="4" t="inlineStr">
        <is>
          <t xml:space="preserve"> </t>
        </is>
      </c>
    </row>
    <row r="19">
      <c r="A19" s="3" t="inlineStr">
        <is>
          <t>INTANGIBLE ASSETS, NET</t>
        </is>
      </c>
      <c r="B19" s="4" t="inlineStr">
        <is>
          <t xml:space="preserve"> </t>
        </is>
      </c>
      <c r="C19" s="4" t="inlineStr">
        <is>
          <t xml:space="preserve"> </t>
        </is>
      </c>
      <c r="D19" s="4" t="inlineStr">
        <is>
          <t xml:space="preserve"> </t>
        </is>
      </c>
    </row>
    <row r="20">
      <c r="A20" s="4" t="inlineStr">
        <is>
          <t>Gross carrying amount</t>
        </is>
      </c>
      <c r="B20" s="6" t="n">
        <v>3826626</v>
      </c>
      <c r="C20" s="6" t="n">
        <v>3820913</v>
      </c>
      <c r="D20" s="4" t="inlineStr">
        <is>
          <t xml:space="preserve"> </t>
        </is>
      </c>
    </row>
    <row r="21">
      <c r="A21" s="4" t="inlineStr">
        <is>
          <t>Accumulated amortization</t>
        </is>
      </c>
      <c r="B21" s="5" t="n">
        <v>-3655316</v>
      </c>
      <c r="C21" s="5" t="n">
        <v>-3618766</v>
      </c>
      <c r="D21" s="4" t="inlineStr">
        <is>
          <t xml:space="preserve"> </t>
        </is>
      </c>
    </row>
    <row r="22">
      <c r="A22" s="4" t="inlineStr">
        <is>
          <t>Net carrying amount</t>
        </is>
      </c>
      <c r="B22" s="6" t="n">
        <v>171310</v>
      </c>
      <c r="C22" s="6" t="n">
        <v>202147</v>
      </c>
      <c r="D22" s="4" t="inlineStr">
        <is>
          <t xml:space="preserve"> </t>
        </is>
      </c>
    </row>
    <row r="23">
      <c r="A23" s="4" t="inlineStr">
        <is>
          <t>Domain name | Maximum</t>
        </is>
      </c>
      <c r="B23" s="4" t="inlineStr">
        <is>
          <t xml:space="preserve"> </t>
        </is>
      </c>
      <c r="C23" s="4" t="inlineStr">
        <is>
          <t xml:space="preserve"> </t>
        </is>
      </c>
      <c r="D23" s="4" t="inlineStr">
        <is>
          <t xml:space="preserve"> </t>
        </is>
      </c>
    </row>
    <row r="24">
      <c r="A24" s="3" t="inlineStr">
        <is>
          <t>INTANGIBLE ASSETS, NET</t>
        </is>
      </c>
      <c r="B24" s="4" t="inlineStr">
        <is>
          <t xml:space="preserve"> </t>
        </is>
      </c>
      <c r="C24" s="4" t="inlineStr">
        <is>
          <t xml:space="preserve"> </t>
        </is>
      </c>
      <c r="D24" s="4" t="inlineStr">
        <is>
          <t xml:space="preserve"> </t>
        </is>
      </c>
    </row>
    <row r="25">
      <c r="A25" s="4" t="inlineStr">
        <is>
          <t>Intangible assets, amortization period</t>
        </is>
      </c>
      <c r="B25" s="4" t="inlineStr">
        <is>
          <t>10 years</t>
        </is>
      </c>
      <c r="C25" s="4" t="inlineStr">
        <is>
          <t>10 years</t>
        </is>
      </c>
      <c r="D25" s="4" t="inlineStr">
        <is>
          <t xml:space="preserve"> </t>
        </is>
      </c>
    </row>
    <row r="26">
      <c r="A26" s="4" t="inlineStr">
        <is>
          <t>Domain name | Minimum</t>
        </is>
      </c>
      <c r="B26" s="4" t="inlineStr">
        <is>
          <t xml:space="preserve"> </t>
        </is>
      </c>
      <c r="C26" s="4" t="inlineStr">
        <is>
          <t xml:space="preserve"> </t>
        </is>
      </c>
      <c r="D26" s="4" t="inlineStr">
        <is>
          <t xml:space="preserve"> </t>
        </is>
      </c>
    </row>
    <row r="27">
      <c r="A27" s="3" t="inlineStr">
        <is>
          <t>INTANGIBLE ASSETS, NET</t>
        </is>
      </c>
      <c r="B27" s="4" t="inlineStr">
        <is>
          <t xml:space="preserve"> </t>
        </is>
      </c>
      <c r="C27" s="4" t="inlineStr">
        <is>
          <t xml:space="preserve"> </t>
        </is>
      </c>
      <c r="D27" s="4" t="inlineStr">
        <is>
          <t xml:space="preserve"> </t>
        </is>
      </c>
    </row>
    <row r="28">
      <c r="A28" s="4" t="inlineStr">
        <is>
          <t>Intangible assets, amortization period</t>
        </is>
      </c>
      <c r="B28" s="4" t="inlineStr">
        <is>
          <t>5 years</t>
        </is>
      </c>
      <c r="C28" s="4" t="inlineStr">
        <is>
          <t>5 years</t>
        </is>
      </c>
      <c r="D28" s="4" t="inlineStr">
        <is>
          <t xml:space="preserve"> </t>
        </is>
      </c>
    </row>
    <row r="29">
      <c r="A29" s="4" t="inlineStr">
        <is>
          <t>License</t>
        </is>
      </c>
      <c r="B29" s="4" t="inlineStr">
        <is>
          <t xml:space="preserve"> </t>
        </is>
      </c>
      <c r="C29" s="4" t="inlineStr">
        <is>
          <t xml:space="preserve"> </t>
        </is>
      </c>
      <c r="D29" s="4" t="inlineStr">
        <is>
          <t xml:space="preserve"> </t>
        </is>
      </c>
    </row>
    <row r="30">
      <c r="A30" s="3" t="inlineStr">
        <is>
          <t>INTANGIBLE ASSETS, NET</t>
        </is>
      </c>
      <c r="B30" s="4" t="inlineStr">
        <is>
          <t xml:space="preserve"> </t>
        </is>
      </c>
      <c r="C30" s="4" t="inlineStr">
        <is>
          <t xml:space="preserve"> </t>
        </is>
      </c>
      <c r="D30" s="4" t="inlineStr">
        <is>
          <t xml:space="preserve"> </t>
        </is>
      </c>
    </row>
    <row r="31">
      <c r="A31" s="4" t="inlineStr">
        <is>
          <t>Intangible assets, amortization period</t>
        </is>
      </c>
      <c r="B31" s="4" t="inlineStr">
        <is>
          <t>10 years</t>
        </is>
      </c>
      <c r="C31" s="4" t="inlineStr">
        <is>
          <t>10 years</t>
        </is>
      </c>
      <c r="D31" s="4" t="inlineStr">
        <is>
          <t xml:space="preserve"> </t>
        </is>
      </c>
    </row>
    <row r="32">
      <c r="A32" s="4" t="inlineStr">
        <is>
          <t>Gross carrying amount</t>
        </is>
      </c>
      <c r="B32" s="6" t="n">
        <v>1943396</v>
      </c>
      <c r="C32" s="6" t="n">
        <v>1943396</v>
      </c>
      <c r="D32" s="4" t="inlineStr">
        <is>
          <t xml:space="preserve"> </t>
        </is>
      </c>
    </row>
    <row r="33">
      <c r="A33" s="4" t="inlineStr">
        <is>
          <t>Accumulated amortization</t>
        </is>
      </c>
      <c r="B33" s="5" t="n">
        <v>-962264</v>
      </c>
      <c r="C33" s="5" t="n">
        <v>-767925</v>
      </c>
      <c r="D33" s="4" t="inlineStr">
        <is>
          <t xml:space="preserve"> </t>
        </is>
      </c>
    </row>
    <row r="34">
      <c r="A34" s="4" t="inlineStr">
        <is>
          <t>Net carrying amount</t>
        </is>
      </c>
      <c r="B34" s="6" t="n">
        <v>981132</v>
      </c>
      <c r="C34" s="6" t="n">
        <v>1175471</v>
      </c>
      <c r="D3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on intangible assets (Details) - CNY (¥)</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Total amortization expense</t>
        </is>
      </c>
      <c r="B4" s="6" t="n">
        <v>557419</v>
      </c>
      <c r="C4" s="6" t="n">
        <v>1940307</v>
      </c>
      <c r="D4" s="6" t="n">
        <v>1872150</v>
      </c>
    </row>
    <row r="5">
      <c r="A5" s="3" t="inlineStr">
        <is>
          <t>Estimated future amortization expense</t>
        </is>
      </c>
      <c r="B5" s="4" t="inlineStr">
        <is>
          <t xml:space="preserve"> </t>
        </is>
      </c>
      <c r="C5" s="4" t="inlineStr">
        <is>
          <t xml:space="preserve"> </t>
        </is>
      </c>
      <c r="D5" s="4" t="inlineStr">
        <is>
          <t xml:space="preserve"> </t>
        </is>
      </c>
    </row>
    <row r="6">
      <c r="A6" s="4" t="inlineStr">
        <is>
          <t>Estimated amortization expense for the year ending 2023</t>
        </is>
      </c>
      <c r="B6" s="5" t="n">
        <v>264453</v>
      </c>
      <c r="C6" s="4" t="inlineStr">
        <is>
          <t xml:space="preserve"> </t>
        </is>
      </c>
      <c r="D6" s="4" t="inlineStr">
        <is>
          <t xml:space="preserve"> </t>
        </is>
      </c>
    </row>
    <row r="7">
      <c r="A7" s="4" t="inlineStr">
        <is>
          <t>Estimated amortization expense for the year ending 2024</t>
        </is>
      </c>
      <c r="B7" s="5" t="n">
        <v>264453</v>
      </c>
      <c r="C7" s="4" t="inlineStr">
        <is>
          <t xml:space="preserve"> </t>
        </is>
      </c>
      <c r="D7" s="4" t="inlineStr">
        <is>
          <t xml:space="preserve"> </t>
        </is>
      </c>
    </row>
    <row r="8">
      <c r="A8" s="4" t="inlineStr">
        <is>
          <t>Estimated amortization expense for the year ending 2025</t>
        </is>
      </c>
      <c r="B8" s="5" t="n">
        <v>250275</v>
      </c>
      <c r="C8" s="4" t="inlineStr">
        <is>
          <t xml:space="preserve"> </t>
        </is>
      </c>
      <c r="D8" s="4" t="inlineStr">
        <is>
          <t xml:space="preserve"> </t>
        </is>
      </c>
    </row>
    <row r="9">
      <c r="A9" s="4" t="inlineStr">
        <is>
          <t>Estimated amortization expense for the year ending 2026</t>
        </is>
      </c>
      <c r="B9" s="5" t="n">
        <v>248986</v>
      </c>
      <c r="C9" s="4" t="inlineStr">
        <is>
          <t xml:space="preserve"> </t>
        </is>
      </c>
      <c r="D9" s="4" t="inlineStr">
        <is>
          <t xml:space="preserve"> </t>
        </is>
      </c>
    </row>
    <row r="10">
      <c r="A10" s="4" t="inlineStr">
        <is>
          <t>Estimated amortization expense for the year ending 2027</t>
        </is>
      </c>
      <c r="B10" s="5" t="n">
        <v>248986</v>
      </c>
      <c r="C10" s="4" t="inlineStr">
        <is>
          <t xml:space="preserve"> </t>
        </is>
      </c>
      <c r="D10" s="4" t="inlineStr">
        <is>
          <t xml:space="preserve"> </t>
        </is>
      </c>
    </row>
    <row r="11">
      <c r="A11" s="4" t="inlineStr">
        <is>
          <t>Cost of revenues</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Total amortization expense</t>
        </is>
      </c>
      <c r="B13" s="5" t="n">
        <v>194340</v>
      </c>
      <c r="C13" s="5" t="n">
        <v>194340</v>
      </c>
      <c r="D13" s="5" t="n">
        <v>194340</v>
      </c>
    </row>
    <row r="14">
      <c r="A14" s="4" t="inlineStr">
        <is>
          <t>General and administrative expenses</t>
        </is>
      </c>
      <c r="B14" s="4" t="inlineStr">
        <is>
          <t xml:space="preserve"> </t>
        </is>
      </c>
      <c r="C14" s="4" t="inlineStr">
        <is>
          <t xml:space="preserve"> </t>
        </is>
      </c>
      <c r="D14" s="4" t="inlineStr">
        <is>
          <t xml:space="preserve"> </t>
        </is>
      </c>
    </row>
    <row r="15">
      <c r="A15" s="3" t="inlineStr">
        <is>
          <t>INTANGIBLE ASSETS, NET</t>
        </is>
      </c>
      <c r="B15" s="4" t="inlineStr">
        <is>
          <t xml:space="preserve"> </t>
        </is>
      </c>
      <c r="C15" s="4" t="inlineStr">
        <is>
          <t xml:space="preserve"> </t>
        </is>
      </c>
      <c r="D15" s="4" t="inlineStr">
        <is>
          <t xml:space="preserve"> </t>
        </is>
      </c>
    </row>
    <row r="16">
      <c r="A16" s="4" t="inlineStr">
        <is>
          <t>Total amortization expense</t>
        </is>
      </c>
      <c r="B16" s="6" t="n">
        <v>363079</v>
      </c>
      <c r="C16" s="6" t="n">
        <v>1745967</v>
      </c>
      <c r="D16" s="6" t="n">
        <v>16778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OTHER NON-CURRENT ASSETS (Details)</t>
        </is>
      </c>
      <c r="B1" s="2" t="inlineStr">
        <is>
          <t>Dec. 31, 2023 CNY (¥)</t>
        </is>
      </c>
      <c r="C1" s="2" t="inlineStr">
        <is>
          <t>Dec. 31, 2023 USD ($)</t>
        </is>
      </c>
      <c r="D1" s="2" t="inlineStr">
        <is>
          <t>Dec. 31, 2022 CNY (¥)</t>
        </is>
      </c>
    </row>
    <row r="2">
      <c r="A2" s="3" t="inlineStr">
        <is>
          <t>OTHER NON-CURRENT ASSETS</t>
        </is>
      </c>
      <c r="B2" s="4" t="inlineStr">
        <is>
          <t xml:space="preserve"> </t>
        </is>
      </c>
      <c r="C2" s="4" t="inlineStr">
        <is>
          <t xml:space="preserve"> </t>
        </is>
      </c>
      <c r="D2" s="4" t="inlineStr">
        <is>
          <t xml:space="preserve"> </t>
        </is>
      </c>
    </row>
    <row r="3">
      <c r="A3" s="4" t="inlineStr">
        <is>
          <t>Prepayment for an investment</t>
        </is>
      </c>
      <c r="B3" s="4" t="inlineStr">
        <is>
          <t xml:space="preserve"> </t>
        </is>
      </c>
      <c r="C3" s="4" t="inlineStr">
        <is>
          <t xml:space="preserve"> </t>
        </is>
      </c>
      <c r="D3" s="6" t="n">
        <v>7000000</v>
      </c>
    </row>
    <row r="4">
      <c r="A4" s="4" t="inlineStr">
        <is>
          <t>Deposits</t>
        </is>
      </c>
      <c r="B4" s="6" t="n">
        <v>2728406</v>
      </c>
      <c r="C4" s="4" t="inlineStr">
        <is>
          <t xml:space="preserve"> </t>
        </is>
      </c>
      <c r="D4" s="5" t="n">
        <v>2376350</v>
      </c>
    </row>
    <row r="5">
      <c r="A5" s="4" t="inlineStr">
        <is>
          <t>Prepayment for property, plant and equipment</t>
        </is>
      </c>
      <c r="B5" s="5" t="n">
        <v>2231253</v>
      </c>
      <c r="C5" s="4" t="inlineStr">
        <is>
          <t xml:space="preserve"> </t>
        </is>
      </c>
      <c r="D5" s="5" t="n">
        <v>1914411</v>
      </c>
    </row>
    <row r="6">
      <c r="A6" s="4" t="inlineStr">
        <is>
          <t>Others</t>
        </is>
      </c>
      <c r="B6" s="5" t="n">
        <v>1770719</v>
      </c>
      <c r="C6" s="4" t="inlineStr">
        <is>
          <t xml:space="preserve"> </t>
        </is>
      </c>
      <c r="D6" s="5" t="n">
        <v>1392329</v>
      </c>
    </row>
    <row r="7">
      <c r="A7" s="4" t="inlineStr">
        <is>
          <t>Other non-current assets</t>
        </is>
      </c>
      <c r="B7" s="6" t="n">
        <v>6730378</v>
      </c>
      <c r="C7" s="7" t="n">
        <v>947954</v>
      </c>
      <c r="D7" s="6" t="n">
        <v>126830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4" customWidth="1" min="5" max="5"/>
    <col width="22" customWidth="1" min="6" max="6"/>
    <col width="22" customWidth="1" min="7" max="7"/>
    <col width="21"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HORT-TERM BANK BORROWINGS (Details)</t>
        </is>
      </c>
      <c r="B1" s="2" t="inlineStr">
        <is>
          <t>1 Months Ended</t>
        </is>
      </c>
      <c r="N1" s="2" t="inlineStr">
        <is>
          <t>12 Months Ended</t>
        </is>
      </c>
    </row>
    <row r="2">
      <c r="B2" s="2" t="inlineStr">
        <is>
          <t>Aug. 31, 2023 CNY (¥)</t>
        </is>
      </c>
      <c r="C2" s="2" t="inlineStr">
        <is>
          <t>Jun. 30, 2023 CNY (¥)</t>
        </is>
      </c>
      <c r="D2" s="2" t="inlineStr">
        <is>
          <t>Mar. 31, 2023 CNY (¥)</t>
        </is>
      </c>
      <c r="E2" s="2" t="inlineStr">
        <is>
          <t>Jan. 31, 2023</t>
        </is>
      </c>
      <c r="F2" s="2" t="inlineStr">
        <is>
          <t>Dec. 31, 2022 CNY (¥)</t>
        </is>
      </c>
      <c r="G2" s="2" t="inlineStr">
        <is>
          <t>Jun. 30, 2022 CNY (¥)</t>
        </is>
      </c>
      <c r="H2" s="2" t="inlineStr">
        <is>
          <t>May 31, 2022 CNY (¥)</t>
        </is>
      </c>
      <c r="I2" s="2" t="inlineStr">
        <is>
          <t>Apr. 30, 2022</t>
        </is>
      </c>
      <c r="J2" s="2" t="inlineStr">
        <is>
          <t>Dec. 31, 2021 CNY (¥)</t>
        </is>
      </c>
      <c r="K2" s="2" t="inlineStr">
        <is>
          <t>Sep. 30, 2021 CNY (¥)</t>
        </is>
      </c>
      <c r="L2" s="2" t="inlineStr">
        <is>
          <t>Jul. 31, 2021 CNY (¥)</t>
        </is>
      </c>
      <c r="M2" s="2" t="inlineStr">
        <is>
          <t>Jun. 30, 2021 CNY (¥)</t>
        </is>
      </c>
      <c r="N2" s="2" t="inlineStr">
        <is>
          <t>Dec. 31, 2023 CNY (¥)</t>
        </is>
      </c>
      <c r="O2" s="2" t="inlineStr">
        <is>
          <t>Dec. 31, 2023 USD ($)</t>
        </is>
      </c>
      <c r="P2" s="2" t="inlineStr">
        <is>
          <t>Dec. 31, 2022 CNY (¥)</t>
        </is>
      </c>
      <c r="Q2" s="2" t="inlineStr">
        <is>
          <t>Dec. 31, 2021 CNY (¥)</t>
        </is>
      </c>
      <c r="R2" s="2" t="inlineStr">
        <is>
          <t>Dec. 31, 2023 USD ($)</t>
        </is>
      </c>
    </row>
    <row r="3">
      <c r="A3" s="3" t="inlineStr">
        <is>
          <t>SHORT-TERM 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18634032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7666733</v>
      </c>
      <c r="O4" s="4" t="inlineStr">
        <is>
          <t xml:space="preserve"> </t>
        </is>
      </c>
      <c r="P4" s="6" t="n">
        <v>186340321</v>
      </c>
      <c r="Q4" s="4" t="inlineStr">
        <is>
          <t xml:space="preserve"> </t>
        </is>
      </c>
      <c r="R4" s="7" t="n">
        <v>15164542</v>
      </c>
    </row>
    <row r="5">
      <c r="A5" s="4" t="inlineStr">
        <is>
          <t>Weighted average interest rate</t>
        </is>
      </c>
      <c r="B5" s="4" t="inlineStr">
        <is>
          <t xml:space="preserve"> </t>
        </is>
      </c>
      <c r="C5" s="4" t="inlineStr">
        <is>
          <t xml:space="preserve"> </t>
        </is>
      </c>
      <c r="D5" s="4" t="inlineStr">
        <is>
          <t xml:space="preserve"> </t>
        </is>
      </c>
      <c r="E5" s="4" t="inlineStr">
        <is>
          <t xml:space="preserve"> </t>
        </is>
      </c>
      <c r="F5" s="11" t="n">
        <v>0.0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3" t="n">
        <v>0.032</v>
      </c>
      <c r="O5" s="4" t="inlineStr">
        <is>
          <t xml:space="preserve"> </t>
        </is>
      </c>
      <c r="P5" s="11" t="n">
        <v>0.03</v>
      </c>
      <c r="Q5" s="4" t="inlineStr">
        <is>
          <t xml:space="preserve"> </t>
        </is>
      </c>
      <c r="R5" s="13" t="n">
        <v>0.032</v>
      </c>
    </row>
    <row r="6">
      <c r="A6" s="4" t="inlineStr">
        <is>
          <t>Drawdowns re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0000000</v>
      </c>
      <c r="O6" s="7" t="n">
        <v>22535528</v>
      </c>
      <c r="P6" s="6" t="n">
        <v>360000000</v>
      </c>
      <c r="Q6" s="6" t="n">
        <v>340000000</v>
      </c>
      <c r="R6" s="4" t="inlineStr">
        <is>
          <t xml:space="preserve"> </t>
        </is>
      </c>
    </row>
    <row r="7">
      <c r="A7" s="4" t="inlineStr">
        <is>
          <t>Two-year secured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HORT-TERM BANK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2 years</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ithdrawal amount under facility agreement</t>
        </is>
      </c>
      <c r="B10" s="4" t="inlineStr">
        <is>
          <t xml:space="preserve"> </t>
        </is>
      </c>
      <c r="C10" s="4" t="inlineStr">
        <is>
          <t xml:space="preserve"> </t>
        </is>
      </c>
      <c r="D10" s="4" t="inlineStr">
        <is>
          <t xml:space="preserve"> </t>
        </is>
      </c>
      <c r="E10" s="4" t="inlineStr">
        <is>
          <t xml:space="preserve"> </t>
        </is>
      </c>
      <c r="F10" s="6" t="n">
        <v>160000000</v>
      </c>
      <c r="G10" s="6" t="n">
        <v>160000000</v>
      </c>
      <c r="H10" s="4" t="inlineStr">
        <is>
          <t xml:space="preserve"> </t>
        </is>
      </c>
      <c r="I10" s="4" t="inlineStr">
        <is>
          <t xml:space="preserve"> </t>
        </is>
      </c>
      <c r="J10" s="6" t="n">
        <v>160000000</v>
      </c>
      <c r="K10" s="4" t="inlineStr">
        <is>
          <t xml:space="preserve"> </t>
        </is>
      </c>
      <c r="L10" s="4" t="inlineStr">
        <is>
          <t xml:space="preserve"> </t>
        </is>
      </c>
      <c r="M10" s="6" t="n">
        <v>1600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of interest bearded under facility agreement</t>
        </is>
      </c>
      <c r="B11" s="4" t="inlineStr">
        <is>
          <t xml:space="preserve"> </t>
        </is>
      </c>
      <c r="C11" s="4" t="inlineStr">
        <is>
          <t xml:space="preserve"> </t>
        </is>
      </c>
      <c r="D11" s="4" t="inlineStr">
        <is>
          <t xml:space="preserve"> </t>
        </is>
      </c>
      <c r="E11" s="11" t="n">
        <v>0.03</v>
      </c>
      <c r="F11" s="11" t="n">
        <v>0.03</v>
      </c>
      <c r="G11" s="13" t="n">
        <v>0.032</v>
      </c>
      <c r="H11" s="4" t="inlineStr">
        <is>
          <t xml:space="preserve"> </t>
        </is>
      </c>
      <c r="I11" s="4" t="inlineStr">
        <is>
          <t xml:space="preserve"> </t>
        </is>
      </c>
      <c r="J11" s="4" t="inlineStr">
        <is>
          <t xml:space="preserve"> </t>
        </is>
      </c>
      <c r="K11" s="4" t="inlineStr">
        <is>
          <t xml:space="preserve"> </t>
        </is>
      </c>
      <c r="L11" s="4" t="inlineStr">
        <is>
          <t xml:space="preserve"> </t>
        </is>
      </c>
      <c r="M11" s="13" t="n">
        <v>0.035</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payment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0000000</v>
      </c>
      <c r="K12" s="6" t="n">
        <v>4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llateral deposits</t>
        </is>
      </c>
      <c r="B13" s="4" t="inlineStr">
        <is>
          <t xml:space="preserve"> </t>
        </is>
      </c>
      <c r="C13" s="4" t="inlineStr">
        <is>
          <t xml:space="preserve"> </t>
        </is>
      </c>
      <c r="D13" s="4" t="inlineStr">
        <is>
          <t xml:space="preserve"> </t>
        </is>
      </c>
      <c r="E13" s="4" t="inlineStr">
        <is>
          <t xml:space="preserve"> </t>
        </is>
      </c>
      <c r="F13" s="6" t="n">
        <v>17620438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5" t="n">
        <v>176204380</v>
      </c>
      <c r="Q13" s="4" t="inlineStr">
        <is>
          <t xml:space="preserve"> </t>
        </is>
      </c>
      <c r="R13" s="4" t="inlineStr">
        <is>
          <t xml:space="preserve"> </t>
        </is>
      </c>
    </row>
    <row r="14">
      <c r="A14" s="4" t="inlineStr">
        <is>
          <t>Outstanding amount</t>
        </is>
      </c>
      <c r="B14" s="4" t="inlineStr">
        <is>
          <t xml:space="preserve"> </t>
        </is>
      </c>
      <c r="C14" s="4" t="inlineStr">
        <is>
          <t xml:space="preserve"> </t>
        </is>
      </c>
      <c r="D14" s="4" t="inlineStr">
        <is>
          <t xml:space="preserve"> </t>
        </is>
      </c>
      <c r="E14" s="4" t="inlineStr">
        <is>
          <t xml:space="preserve"> </t>
        </is>
      </c>
      <c r="F14" s="5" t="n">
        <v>16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4" t="inlineStr">
        <is>
          <t xml:space="preserve"> </t>
        </is>
      </c>
      <c r="P14" s="5" t="n">
        <v>160000000</v>
      </c>
      <c r="Q14" s="4" t="inlineStr">
        <is>
          <t xml:space="preserve"> </t>
        </is>
      </c>
      <c r="R14" s="4" t="inlineStr">
        <is>
          <t xml:space="preserve"> </t>
        </is>
      </c>
    </row>
    <row r="15">
      <c r="A15" s="4" t="inlineStr">
        <is>
          <t>Two-year secured loan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BANK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 credit facil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600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welve months secured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BANK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term</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ithdrawal amount under facility agreement</t>
        </is>
      </c>
      <c r="B21" s="6" t="n">
        <v>58619195</v>
      </c>
      <c r="C21" s="6" t="n">
        <v>413808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centage of interest bearded under facility agreement</t>
        </is>
      </c>
      <c r="B22" s="13" t="n">
        <v>0.032</v>
      </c>
      <c r="C22" s="13" t="n">
        <v>0.0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llateral 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7521732</v>
      </c>
      <c r="O23" s="4" t="inlineStr">
        <is>
          <t xml:space="preserve"> </t>
        </is>
      </c>
      <c r="P23" s="4" t="inlineStr">
        <is>
          <t xml:space="preserve"> </t>
        </is>
      </c>
      <c r="Q23" s="4" t="inlineStr">
        <is>
          <t xml:space="preserve"> </t>
        </is>
      </c>
      <c r="R23" s="4" t="inlineStr">
        <is>
          <t xml:space="preserve"> </t>
        </is>
      </c>
    </row>
    <row r="24">
      <c r="A24" s="4" t="inlineStr">
        <is>
          <t>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0000000</v>
      </c>
      <c r="O24" s="4" t="inlineStr">
        <is>
          <t xml:space="preserve"> </t>
        </is>
      </c>
      <c r="P24" s="4" t="inlineStr">
        <is>
          <t xml:space="preserve"> </t>
        </is>
      </c>
      <c r="Q24" s="4" t="inlineStr">
        <is>
          <t xml:space="preserve"> </t>
        </is>
      </c>
      <c r="R24" s="4" t="inlineStr">
        <is>
          <t xml:space="preserve"> </t>
        </is>
      </c>
    </row>
    <row r="25">
      <c r="A25" s="4" t="inlineStr">
        <is>
          <t>Twelve months secured loan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ORT-TERM BANK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ximum credit facility amount</t>
        </is>
      </c>
      <c r="B27" s="4" t="inlineStr">
        <is>
          <t xml:space="preserve"> </t>
        </is>
      </c>
      <c r="C27" s="4" t="inlineStr">
        <is>
          <t xml:space="preserve"> </t>
        </is>
      </c>
      <c r="D27" s="6" t="n">
        <v>16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ort term bank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ORT-TERM BANK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nused secured loan facility amount</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0000000</v>
      </c>
      <c r="O30" s="4" t="inlineStr">
        <is>
          <t xml:space="preserve"> </t>
        </is>
      </c>
      <c r="P30" s="5" t="n">
        <v>0</v>
      </c>
      <c r="Q30" s="4" t="inlineStr">
        <is>
          <t xml:space="preserve"> </t>
        </is>
      </c>
      <c r="R30" s="4" t="inlineStr">
        <is>
          <t xml:space="preserve"> </t>
        </is>
      </c>
    </row>
    <row r="31">
      <c r="A31" s="4" t="inlineStr">
        <is>
          <t>Secured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ORT-TERM BANK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ort-term bank borrowings</t>
        </is>
      </c>
      <c r="B33" s="4" t="inlineStr">
        <is>
          <t xml:space="preserve"> </t>
        </is>
      </c>
      <c r="C33" s="4" t="inlineStr">
        <is>
          <t xml:space="preserve"> </t>
        </is>
      </c>
      <c r="D33" s="4" t="inlineStr">
        <is>
          <t xml:space="preserve"> </t>
        </is>
      </c>
      <c r="E33" s="4" t="inlineStr">
        <is>
          <t xml:space="preserve"> </t>
        </is>
      </c>
      <c r="F33" s="5" t="n">
        <v>16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00000000</v>
      </c>
      <c r="O33" s="4" t="inlineStr">
        <is>
          <t xml:space="preserve"> </t>
        </is>
      </c>
      <c r="P33" s="5" t="n">
        <v>160000000</v>
      </c>
      <c r="Q33" s="4" t="inlineStr">
        <is>
          <t xml:space="preserve"> </t>
        </is>
      </c>
      <c r="R33" s="4" t="inlineStr">
        <is>
          <t xml:space="preserve"> </t>
        </is>
      </c>
    </row>
    <row r="34">
      <c r="A34" s="4" t="inlineStr">
        <is>
          <t>Commercial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ORT-TERM BANK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ort-term bank borrowing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6" t="n">
        <v>20000000</v>
      </c>
      <c r="I36" s="4" t="inlineStr">
        <is>
          <t xml:space="preserve"> </t>
        </is>
      </c>
      <c r="J36" s="4" t="inlineStr">
        <is>
          <t xml:space="preserve"> </t>
        </is>
      </c>
      <c r="K36" s="4" t="inlineStr">
        <is>
          <t xml:space="preserve"> </t>
        </is>
      </c>
      <c r="L36" s="6" t="n">
        <v>20000000</v>
      </c>
      <c r="M36" s="4" t="inlineStr">
        <is>
          <t xml:space="preserve"> </t>
        </is>
      </c>
      <c r="N36" s="4" t="inlineStr">
        <is>
          <t xml:space="preserve"> </t>
        </is>
      </c>
      <c r="O36" s="4" t="inlineStr">
        <is>
          <t xml:space="preserve"> </t>
        </is>
      </c>
      <c r="P36" s="6" t="n">
        <v>0</v>
      </c>
      <c r="Q36" s="4" t="inlineStr">
        <is>
          <t xml:space="preserve"> </t>
        </is>
      </c>
      <c r="R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c r="I37" s="4" t="inlineStr">
        <is>
          <t>12 months</t>
        </is>
      </c>
      <c r="J37" s="4" t="inlineStr">
        <is>
          <t xml:space="preserve"> </t>
        </is>
      </c>
      <c r="K37" s="4" t="inlineStr">
        <is>
          <t xml:space="preserve"> </t>
        </is>
      </c>
      <c r="L37" s="4" t="inlineStr">
        <is>
          <t>10 months</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033</v>
      </c>
      <c r="I38" s="4" t="inlineStr">
        <is>
          <t xml:space="preserve"> </t>
        </is>
      </c>
      <c r="J38" s="4" t="inlineStr">
        <is>
          <t xml:space="preserve"> </t>
        </is>
      </c>
      <c r="K38" s="4" t="inlineStr">
        <is>
          <t xml:space="preserve"> </t>
        </is>
      </c>
      <c r="L38" s="13" t="n">
        <v>0.03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sheetData>
  <mergeCells count="3">
    <mergeCell ref="A1:A2"/>
    <mergeCell ref="B1:M1"/>
    <mergeCell ref="N1:Q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Details) - CNY (¥)</t>
        </is>
      </c>
      <c r="B1" s="2" t="inlineStr">
        <is>
          <t>1 Months Ended</t>
        </is>
      </c>
    </row>
    <row r="2">
      <c r="B2" s="2" t="inlineStr">
        <is>
          <t>May 31, 2022</t>
        </is>
      </c>
      <c r="C2" s="2" t="inlineStr">
        <is>
          <t>Apr. 30, 2022</t>
        </is>
      </c>
      <c r="D2" s="2" t="inlineStr">
        <is>
          <t>Jul. 31, 2021</t>
        </is>
      </c>
      <c r="E2" s="2" t="inlineStr">
        <is>
          <t>Dec. 31, 2023</t>
        </is>
      </c>
      <c r="F2" s="2" t="inlineStr">
        <is>
          <t>Dec. 31, 2022</t>
        </is>
      </c>
      <c r="G2" s="2" t="inlineStr">
        <is>
          <t>Dec. 31, 2021</t>
        </is>
      </c>
    </row>
    <row r="3">
      <c r="A3" s="4" t="inlineStr">
        <is>
          <t>Commercial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term</t>
        </is>
      </c>
      <c r="B5" s="4" t="inlineStr">
        <is>
          <t>1 year</t>
        </is>
      </c>
      <c r="C5" s="4" t="inlineStr">
        <is>
          <t>12 months</t>
        </is>
      </c>
      <c r="D5" s="4" t="inlineStr">
        <is>
          <t>10 months</t>
        </is>
      </c>
      <c r="E5" s="4" t="inlineStr">
        <is>
          <t xml:space="preserve"> </t>
        </is>
      </c>
      <c r="F5" s="4" t="inlineStr">
        <is>
          <t xml:space="preserve"> </t>
        </is>
      </c>
      <c r="G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 secured loan facility amount</t>
        </is>
      </c>
      <c r="B8" s="4" t="inlineStr">
        <is>
          <t xml:space="preserve"> </t>
        </is>
      </c>
      <c r="C8" s="4" t="inlineStr">
        <is>
          <t xml:space="preserve"> </t>
        </is>
      </c>
      <c r="D8" s="4" t="inlineStr">
        <is>
          <t xml:space="preserve"> </t>
        </is>
      </c>
      <c r="E8" s="6" t="n">
        <v>132717312</v>
      </c>
      <c r="F8" s="6" t="n">
        <v>183167887</v>
      </c>
      <c r="G8" s="4" t="inlineStr">
        <is>
          <t xml:space="preserve"> </t>
        </is>
      </c>
    </row>
    <row r="9">
      <c r="A9" s="4" t="inlineStr">
        <is>
          <t>Notes Payable | Commercial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credit facility amount</t>
        </is>
      </c>
      <c r="B11" s="4" t="inlineStr">
        <is>
          <t xml:space="preserve"> </t>
        </is>
      </c>
      <c r="C11" s="6" t="n">
        <v>300000000</v>
      </c>
      <c r="D11" s="4" t="inlineStr">
        <is>
          <t xml:space="preserve"> </t>
        </is>
      </c>
      <c r="E11" s="4" t="inlineStr">
        <is>
          <t xml:space="preserve"> </t>
        </is>
      </c>
      <c r="F11" s="4" t="inlineStr">
        <is>
          <t xml:space="preserve"> </t>
        </is>
      </c>
      <c r="G11" s="6" t="n">
        <v>20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ACCRUED EXPENSES AND OTHER CURRENT LIABILITIES - Summary (Details)</t>
        </is>
      </c>
      <c r="B1" s="2" t="inlineStr">
        <is>
          <t>Dec. 31, 2023 CNY (¥)</t>
        </is>
      </c>
      <c r="C1" s="2" t="inlineStr">
        <is>
          <t>Dec. 31, 2023 USD ($)</t>
        </is>
      </c>
      <c r="D1" s="2" t="inlineStr">
        <is>
          <t>Dec. 31, 2022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Refundable payment from franchised stores-current</t>
        </is>
      </c>
      <c r="B3" s="6" t="n">
        <v>39203959</v>
      </c>
      <c r="C3" s="4" t="inlineStr">
        <is>
          <t xml:space="preserve"> </t>
        </is>
      </c>
      <c r="D3" s="6" t="n">
        <v>41735515</v>
      </c>
    </row>
    <row r="4">
      <c r="A4" s="4" t="inlineStr">
        <is>
          <t>Accrued selling and marketing expenses</t>
        </is>
      </c>
      <c r="B4" s="5" t="n">
        <v>29159625</v>
      </c>
      <c r="C4" s="4" t="inlineStr">
        <is>
          <t xml:space="preserve"> </t>
        </is>
      </c>
      <c r="D4" s="5" t="n">
        <v>8506658</v>
      </c>
    </row>
    <row r="5">
      <c r="A5" s="4" t="inlineStr">
        <is>
          <t>Accrued payroll and social insurance</t>
        </is>
      </c>
      <c r="B5" s="5" t="n">
        <v>17566486</v>
      </c>
      <c r="C5" s="4" t="inlineStr">
        <is>
          <t xml:space="preserve"> </t>
        </is>
      </c>
      <c r="D5" s="5" t="n">
        <v>28508469</v>
      </c>
    </row>
    <row r="6">
      <c r="A6" s="4" t="inlineStr">
        <is>
          <t>Warranty-current</t>
        </is>
      </c>
      <c r="B6" s="5" t="n">
        <v>16736341</v>
      </c>
      <c r="C6" s="4" t="inlineStr">
        <is>
          <t xml:space="preserve"> </t>
        </is>
      </c>
      <c r="D6" s="5" t="n">
        <v>24797169</v>
      </c>
    </row>
    <row r="7">
      <c r="A7" s="4" t="inlineStr">
        <is>
          <t>Construction payable</t>
        </is>
      </c>
      <c r="B7" s="5" t="n">
        <v>14372306</v>
      </c>
      <c r="C7" s="4" t="inlineStr">
        <is>
          <t xml:space="preserve"> </t>
        </is>
      </c>
      <c r="D7" s="5" t="n">
        <v>16512545</v>
      </c>
    </row>
    <row r="8">
      <c r="A8" s="4" t="inlineStr">
        <is>
          <t>Operating lease liabilities-current (Note 12)</t>
        </is>
      </c>
      <c r="B8" s="5" t="n">
        <v>5094066</v>
      </c>
      <c r="C8" s="4" t="inlineStr">
        <is>
          <t xml:space="preserve"> </t>
        </is>
      </c>
      <c r="D8" s="5" t="n">
        <v>7743648</v>
      </c>
    </row>
    <row r="9">
      <c r="A9" s="4" t="inlineStr">
        <is>
          <t>Sales rebate</t>
        </is>
      </c>
      <c r="B9" s="5" t="n">
        <v>4975640</v>
      </c>
      <c r="C9" s="4" t="inlineStr">
        <is>
          <t xml:space="preserve"> </t>
        </is>
      </c>
      <c r="D9" s="5" t="n">
        <v>13878273</v>
      </c>
    </row>
    <row r="10">
      <c r="A10" s="4" t="inlineStr">
        <is>
          <t>Other taxes payable</t>
        </is>
      </c>
      <c r="B10" s="5" t="n">
        <v>3542993</v>
      </c>
      <c r="C10" s="4" t="inlineStr">
        <is>
          <t xml:space="preserve"> </t>
        </is>
      </c>
      <c r="D10" s="5" t="n">
        <v>18813540</v>
      </c>
    </row>
    <row r="11">
      <c r="A11" s="4" t="inlineStr">
        <is>
          <t>Interest payable</t>
        </is>
      </c>
      <c r="B11" s="5" t="n">
        <v>87671</v>
      </c>
      <c r="C11" s="4" t="inlineStr">
        <is>
          <t xml:space="preserve"> </t>
        </is>
      </c>
      <c r="D11" s="5" t="n">
        <v>280000</v>
      </c>
    </row>
    <row r="12">
      <c r="A12" s="4" t="inlineStr">
        <is>
          <t>Others</t>
        </is>
      </c>
      <c r="B12" s="5" t="n">
        <v>34772309</v>
      </c>
      <c r="C12" s="4" t="inlineStr">
        <is>
          <t xml:space="preserve"> </t>
        </is>
      </c>
      <c r="D12" s="5" t="n">
        <v>31317126</v>
      </c>
    </row>
    <row r="13">
      <c r="A13" s="4" t="inlineStr">
        <is>
          <t>Accrued expenses and other current liabilities</t>
        </is>
      </c>
      <c r="B13" s="6" t="n">
        <v>165511396</v>
      </c>
      <c r="C13" s="7" t="n">
        <v>23311795</v>
      </c>
      <c r="D13" s="6" t="n">
        <v>1920929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17" customWidth="1" min="2" max="2"/>
  </cols>
  <sheetData>
    <row r="1">
      <c r="A1" s="1" t="inlineStr">
        <is>
          <t>ACCRUED EXPENSES AND OTHER CURRENT LIABILITIES - Warranty terms (Details)</t>
        </is>
      </c>
      <c r="B1" s="2" t="inlineStr">
        <is>
          <t>12 Months Ended</t>
        </is>
      </c>
    </row>
    <row r="2">
      <c r="B2" s="2" t="inlineStr">
        <is>
          <t>Dec. 31, 2023 km</t>
        </is>
      </c>
    </row>
    <row r="3">
      <c r="A3" s="4" t="inlineStr">
        <is>
          <t>Lithium-ion battery packs, model 1</t>
        </is>
      </c>
      <c r="B3" s="4" t="inlineStr">
        <is>
          <t xml:space="preserve"> </t>
        </is>
      </c>
    </row>
    <row r="4">
      <c r="A4" s="3" t="inlineStr">
        <is>
          <t>ACCRUED EXPENSES AND OTHER CURRENT LIABILITIES</t>
        </is>
      </c>
      <c r="B4" s="4" t="inlineStr">
        <is>
          <t xml:space="preserve"> </t>
        </is>
      </c>
    </row>
    <row r="5">
      <c r="A5" s="4" t="inlineStr">
        <is>
          <t>Warranty term</t>
        </is>
      </c>
      <c r="B5" s="4" t="inlineStr">
        <is>
          <t>24 months</t>
        </is>
      </c>
    </row>
    <row r="6">
      <c r="A6" s="4" t="inlineStr">
        <is>
          <t>Kilometers covered under warranty</t>
        </is>
      </c>
      <c r="B6" s="5" t="n">
        <v>20000</v>
      </c>
    </row>
    <row r="7">
      <c r="A7" s="4" t="inlineStr">
        <is>
          <t>Lithium-ion battery packs, model 2</t>
        </is>
      </c>
      <c r="B7" s="4" t="inlineStr">
        <is>
          <t xml:space="preserve"> </t>
        </is>
      </c>
    </row>
    <row r="8">
      <c r="A8" s="3" t="inlineStr">
        <is>
          <t>ACCRUED EXPENSES AND OTHER CURRENT LIABILITIES</t>
        </is>
      </c>
      <c r="B8" s="4" t="inlineStr">
        <is>
          <t xml:space="preserve"> </t>
        </is>
      </c>
    </row>
    <row r="9">
      <c r="A9" s="4" t="inlineStr">
        <is>
          <t>Warranty term</t>
        </is>
      </c>
      <c r="B9" s="4" t="inlineStr">
        <is>
          <t>36 months</t>
        </is>
      </c>
    </row>
    <row r="10">
      <c r="A10" s="4" t="inlineStr">
        <is>
          <t>Kilometers covered under warranty</t>
        </is>
      </c>
      <c r="B10" s="5" t="n">
        <v>30000</v>
      </c>
    </row>
    <row r="11">
      <c r="A11" s="4" t="inlineStr">
        <is>
          <t>Minimum</t>
        </is>
      </c>
      <c r="B11" s="4" t="inlineStr">
        <is>
          <t xml:space="preserve"> </t>
        </is>
      </c>
    </row>
    <row r="12">
      <c r="A12" s="3" t="inlineStr">
        <is>
          <t>ACCRUED EXPENSES AND OTHER CURRENT LIABILITIES</t>
        </is>
      </c>
      <c r="B12" s="4" t="inlineStr">
        <is>
          <t xml:space="preserve"> </t>
        </is>
      </c>
    </row>
    <row r="13">
      <c r="A13" s="4" t="inlineStr">
        <is>
          <t>Warranty term</t>
        </is>
      </c>
      <c r="B13" s="4" t="inlineStr">
        <is>
          <t>6 months</t>
        </is>
      </c>
    </row>
    <row r="14">
      <c r="A14" s="4" t="inlineStr">
        <is>
          <t>Minimum | Smart electric-scooters</t>
        </is>
      </c>
      <c r="B14" s="4" t="inlineStr">
        <is>
          <t xml:space="preserve"> </t>
        </is>
      </c>
    </row>
    <row r="15">
      <c r="A15" s="3" t="inlineStr">
        <is>
          <t>ACCRUED EXPENSES AND OTHER CURRENT LIABILITIES</t>
        </is>
      </c>
      <c r="B15" s="4" t="inlineStr">
        <is>
          <t xml:space="preserve"> </t>
        </is>
      </c>
    </row>
    <row r="16">
      <c r="A16" s="4" t="inlineStr">
        <is>
          <t>Warranty term</t>
        </is>
      </c>
      <c r="B16" s="4" t="inlineStr">
        <is>
          <t>6 months</t>
        </is>
      </c>
    </row>
    <row r="17">
      <c r="A17" s="4" t="inlineStr">
        <is>
          <t>Minimum | Key components of electric scooters</t>
        </is>
      </c>
      <c r="B17" s="4" t="inlineStr">
        <is>
          <t xml:space="preserve"> </t>
        </is>
      </c>
    </row>
    <row r="18">
      <c r="A18" s="3" t="inlineStr">
        <is>
          <t>ACCRUED EXPENSES AND OTHER CURRENT LIABILITIES</t>
        </is>
      </c>
      <c r="B18" s="4" t="inlineStr">
        <is>
          <t xml:space="preserve"> </t>
        </is>
      </c>
    </row>
    <row r="19">
      <c r="A19" s="4" t="inlineStr">
        <is>
          <t>Warranty term</t>
        </is>
      </c>
      <c r="B19" s="4" t="inlineStr">
        <is>
          <t>12 months</t>
        </is>
      </c>
    </row>
    <row r="20">
      <c r="A20" s="4" t="inlineStr">
        <is>
          <t>Maximum</t>
        </is>
      </c>
      <c r="B20" s="4" t="inlineStr">
        <is>
          <t xml:space="preserve"> </t>
        </is>
      </c>
    </row>
    <row r="21">
      <c r="A21" s="3" t="inlineStr">
        <is>
          <t>ACCRUED EXPENSES AND OTHER CURRENT LIABILITIES</t>
        </is>
      </c>
      <c r="B21" s="4" t="inlineStr">
        <is>
          <t xml:space="preserve"> </t>
        </is>
      </c>
    </row>
    <row r="22">
      <c r="A22" s="4" t="inlineStr">
        <is>
          <t>Warranty term</t>
        </is>
      </c>
      <c r="B22" s="4" t="inlineStr">
        <is>
          <t>36 months</t>
        </is>
      </c>
    </row>
    <row r="23">
      <c r="A23" s="4" t="inlineStr">
        <is>
          <t>Maximum | Smart electric-scooters</t>
        </is>
      </c>
      <c r="B23" s="4" t="inlineStr">
        <is>
          <t xml:space="preserve"> </t>
        </is>
      </c>
    </row>
    <row r="24">
      <c r="A24" s="3" t="inlineStr">
        <is>
          <t>ACCRUED EXPENSES AND OTHER CURRENT LIABILITIES</t>
        </is>
      </c>
      <c r="B24" s="4" t="inlineStr">
        <is>
          <t xml:space="preserve"> </t>
        </is>
      </c>
    </row>
    <row r="25">
      <c r="A25" s="4" t="inlineStr">
        <is>
          <t>Warranty term</t>
        </is>
      </c>
      <c r="B25" s="4" t="inlineStr">
        <is>
          <t>36 months</t>
        </is>
      </c>
    </row>
    <row r="26">
      <c r="A26" s="4" t="inlineStr">
        <is>
          <t>Maximum | Key components of electric scooters</t>
        </is>
      </c>
      <c r="B26" s="4" t="inlineStr">
        <is>
          <t xml:space="preserve"> </t>
        </is>
      </c>
    </row>
    <row r="27">
      <c r="A27" s="3" t="inlineStr">
        <is>
          <t>ACCRUED EXPENSES AND OTHER CURRENT LIABILITIES</t>
        </is>
      </c>
      <c r="B27" s="4" t="inlineStr">
        <is>
          <t xml:space="preserve"> </t>
        </is>
      </c>
    </row>
    <row r="28">
      <c r="A28" s="4" t="inlineStr">
        <is>
          <t>Warranty term</t>
        </is>
      </c>
      <c r="B28" s="4" t="inlineStr">
        <is>
          <t>24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71835982</v>
      </c>
      <c r="C4" s="7" t="n">
        <v>-38287297</v>
      </c>
      <c r="D4" s="6" t="n">
        <v>-49462929</v>
      </c>
      <c r="E4" s="6" t="n">
        <v>225820409</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llowance for doubtful accounts (Note 4)</t>
        </is>
      </c>
      <c r="B6" s="5" t="n">
        <v>139445017</v>
      </c>
      <c r="C6" s="5" t="n">
        <v>19640420</v>
      </c>
      <c r="D6" s="5" t="n">
        <v>25044327</v>
      </c>
      <c r="E6" s="5" t="n">
        <v>1272454</v>
      </c>
    </row>
    <row r="7">
      <c r="A7" s="4" t="inlineStr">
        <is>
          <t>Share-based compensation (Note 15)</t>
        </is>
      </c>
      <c r="B7" s="5" t="n">
        <v>47659304</v>
      </c>
      <c r="C7" s="5" t="n">
        <v>6712673</v>
      </c>
      <c r="D7" s="5" t="n">
        <v>58219186</v>
      </c>
      <c r="E7" s="5" t="n">
        <v>47218156</v>
      </c>
    </row>
    <row r="8">
      <c r="A8" s="4" t="inlineStr">
        <is>
          <t>Depreciation and amortization (Note 7 and 8)</t>
        </is>
      </c>
      <c r="B8" s="5" t="n">
        <v>148064759</v>
      </c>
      <c r="C8" s="5" t="n">
        <v>20854485</v>
      </c>
      <c r="D8" s="5" t="n">
        <v>142711409</v>
      </c>
      <c r="E8" s="5" t="n">
        <v>95473048</v>
      </c>
    </row>
    <row r="9">
      <c r="A9" s="4" t="inlineStr">
        <is>
          <t>Reduction in the carrying amount of right-of-use assets</t>
        </is>
      </c>
      <c r="B9" s="5" t="n">
        <v>8303344</v>
      </c>
      <c r="C9" s="5" t="n">
        <v>1169502</v>
      </c>
      <c r="D9" s="5" t="n">
        <v>8525547</v>
      </c>
      <c r="E9" s="5" t="n">
        <v>10730213</v>
      </c>
    </row>
    <row r="10">
      <c r="A10" s="4" t="inlineStr">
        <is>
          <t>Investment income</t>
        </is>
      </c>
      <c r="B10" s="5" t="n">
        <v>-1426370</v>
      </c>
      <c r="C10" s="5" t="n">
        <v>-200900</v>
      </c>
      <c r="D10" s="5" t="n">
        <v>-10917736</v>
      </c>
      <c r="E10" s="5" t="n">
        <v>-21167575</v>
      </c>
    </row>
    <row r="11">
      <c r="A11" s="4" t="inlineStr">
        <is>
          <t>Unrealized foreign exchange loss (gain)</t>
        </is>
      </c>
      <c r="B11" s="5" t="n">
        <v>-4557547</v>
      </c>
      <c r="C11" s="5" t="n">
        <v>-641917</v>
      </c>
      <c r="D11" s="5" t="n">
        <v>-7508084</v>
      </c>
      <c r="E11" s="5" t="n">
        <v>1882626</v>
      </c>
    </row>
    <row r="12">
      <c r="A12" s="4" t="inlineStr">
        <is>
          <t>Deferred income tax expense (benefit)</t>
        </is>
      </c>
      <c r="B12" s="5" t="n">
        <v>-10952309</v>
      </c>
      <c r="C12" s="5" t="n">
        <v>-1542600</v>
      </c>
      <c r="D12" s="5" t="n">
        <v>-6079533</v>
      </c>
      <c r="E12" s="5" t="n">
        <v>4321601</v>
      </c>
    </row>
    <row r="13">
      <c r="A13" s="4" t="inlineStr">
        <is>
          <t>Loss on disposal of property, plant and equipment</t>
        </is>
      </c>
      <c r="B13" s="5" t="n">
        <v>22077</v>
      </c>
      <c r="C13" s="5" t="n">
        <v>3109</v>
      </c>
      <c r="D13" s="5" t="n">
        <v>478457</v>
      </c>
      <c r="E13" s="5" t="n">
        <v>235581</v>
      </c>
    </row>
    <row r="14">
      <c r="A14" s="4" t="inlineStr">
        <is>
          <t>Write-down of inventories (Note 5)</t>
        </is>
      </c>
      <c r="B14" s="5" t="n">
        <v>21681652</v>
      </c>
      <c r="C14" s="5" t="n">
        <v>3053797</v>
      </c>
      <c r="D14" s="5" t="n">
        <v>8991793</v>
      </c>
      <c r="E14" s="5" t="n">
        <v>3679669</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65371286</v>
      </c>
      <c r="C16" s="5" t="n">
        <v>9207353</v>
      </c>
      <c r="D16" s="5" t="n">
        <v>-56145868</v>
      </c>
      <c r="E16" s="5" t="n">
        <v>-168520346</v>
      </c>
    </row>
    <row r="17">
      <c r="A17" s="4" t="inlineStr">
        <is>
          <t>Inventories</t>
        </is>
      </c>
      <c r="B17" s="5" t="n">
        <v>2627537</v>
      </c>
      <c r="C17" s="5" t="n">
        <v>370081</v>
      </c>
      <c r="D17" s="5" t="n">
        <v>-156107463</v>
      </c>
      <c r="E17" s="5" t="n">
        <v>-131185130</v>
      </c>
    </row>
    <row r="18">
      <c r="A18" s="4" t="inlineStr">
        <is>
          <t>Prepayments and other current assets</t>
        </is>
      </c>
      <c r="B18" s="5" t="n">
        <v>-5062337</v>
      </c>
      <c r="C18" s="5" t="n">
        <v>-713015</v>
      </c>
      <c r="D18" s="5" t="n">
        <v>-125888562</v>
      </c>
      <c r="E18" s="5" t="n">
        <v>-24763588</v>
      </c>
    </row>
    <row r="19">
      <c r="A19" s="4" t="inlineStr">
        <is>
          <t>Other non-current assets</t>
        </is>
      </c>
      <c r="B19" s="5" t="n">
        <v>6269554</v>
      </c>
      <c r="C19" s="5" t="n">
        <v>883048</v>
      </c>
      <c r="D19" s="5" t="n">
        <v>-1834238</v>
      </c>
      <c r="E19" s="5" t="n">
        <v>1520050</v>
      </c>
    </row>
    <row r="20">
      <c r="A20" s="4" t="inlineStr">
        <is>
          <t>Accounts payable and notes payable</t>
        </is>
      </c>
      <c r="B20" s="5" t="n">
        <v>-33303059</v>
      </c>
      <c r="C20" s="5" t="n">
        <v>-4690638</v>
      </c>
      <c r="D20" s="5" t="n">
        <v>93747996</v>
      </c>
      <c r="E20" s="5" t="n">
        <v>286726602</v>
      </c>
    </row>
    <row r="21">
      <c r="A21" s="4" t="inlineStr">
        <is>
          <t>Advances from customers</t>
        </is>
      </c>
      <c r="B21" s="5" t="n">
        <v>-5657752</v>
      </c>
      <c r="C21" s="5" t="n">
        <v>-796878</v>
      </c>
      <c r="D21" s="5" t="n">
        <v>7545887</v>
      </c>
      <c r="E21" s="5" t="n">
        <v>-22764635</v>
      </c>
    </row>
    <row r="22">
      <c r="A22" s="4" t="inlineStr">
        <is>
          <t>Deferred revenue</t>
        </is>
      </c>
      <c r="B22" s="5" t="n">
        <v>5953975</v>
      </c>
      <c r="C22" s="5" t="n">
        <v>838600</v>
      </c>
      <c r="D22" s="5" t="n">
        <v>5517801</v>
      </c>
      <c r="E22" s="5" t="n">
        <v>18119340</v>
      </c>
    </row>
    <row r="23">
      <c r="A23" s="4" t="inlineStr">
        <is>
          <t>Other non-current liabilities</t>
        </is>
      </c>
      <c r="B23" s="5" t="n">
        <v>-1280068</v>
      </c>
      <c r="C23" s="5" t="n">
        <v>-180294</v>
      </c>
      <c r="D23" s="5" t="n">
        <v>-9365449</v>
      </c>
      <c r="E23" s="5" t="n">
        <v>-4374815</v>
      </c>
    </row>
    <row r="24">
      <c r="A24" s="4" t="inlineStr">
        <is>
          <t>Income tax receivable</t>
        </is>
      </c>
      <c r="B24" s="5" t="n">
        <v>13340152</v>
      </c>
      <c r="C24" s="5" t="n">
        <v>1878921</v>
      </c>
      <c r="D24" s="5" t="n">
        <v>-13349602</v>
      </c>
      <c r="E24" s="4" t="inlineStr">
        <is>
          <t xml:space="preserve"> </t>
        </is>
      </c>
    </row>
    <row r="25">
      <c r="A25" s="4" t="inlineStr">
        <is>
          <t>Income taxes payable</t>
        </is>
      </c>
      <c r="B25" s="5" t="n">
        <v>-540152</v>
      </c>
      <c r="C25" s="5" t="n">
        <v>-76079</v>
      </c>
      <c r="D25" s="5" t="n">
        <v>-15703460</v>
      </c>
      <c r="E25" s="5" t="n">
        <v>3046431</v>
      </c>
    </row>
    <row r="26">
      <c r="A26" s="4" t="inlineStr">
        <is>
          <t>Accrued expenses and other current liabilities</t>
        </is>
      </c>
      <c r="B26" s="5" t="n">
        <v>-21922192</v>
      </c>
      <c r="C26" s="5" t="n">
        <v>-3087676</v>
      </c>
      <c r="D26" s="5" t="n">
        <v>-13056147</v>
      </c>
      <c r="E26" s="5" t="n">
        <v>15256165</v>
      </c>
    </row>
    <row r="27">
      <c r="A27" s="4" t="inlineStr">
        <is>
          <t>Operating lease liabilities</t>
        </is>
      </c>
      <c r="B27" s="5" t="n">
        <v>-8465797</v>
      </c>
      <c r="C27" s="5" t="n">
        <v>-1192383</v>
      </c>
      <c r="D27" s="5" t="n">
        <v>-7219675</v>
      </c>
      <c r="E27" s="5" t="n">
        <v>-8351554</v>
      </c>
    </row>
    <row r="28">
      <c r="A28" s="4" t="inlineStr">
        <is>
          <t>Net cash provided by (used in) operating activities</t>
        </is>
      </c>
      <c r="B28" s="5" t="n">
        <v>93735092</v>
      </c>
      <c r="C28" s="5" t="n">
        <v>13202312</v>
      </c>
      <c r="D28" s="5" t="n">
        <v>-121856343</v>
      </c>
      <c r="E28" s="5" t="n">
        <v>334174702</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Cash paid for purchase of property, plant and equipment</t>
        </is>
      </c>
      <c r="B30" s="5" t="n">
        <v>-78934562</v>
      </c>
      <c r="C30" s="5" t="n">
        <v>-11117701</v>
      </c>
      <c r="D30" s="5" t="n">
        <v>-135349387</v>
      </c>
      <c r="E30" s="5" t="n">
        <v>-285745233</v>
      </c>
    </row>
    <row r="31">
      <c r="A31" s="4" t="inlineStr">
        <is>
          <t>Purchase of term deposits</t>
        </is>
      </c>
      <c r="B31" s="5" t="n">
        <v>-379419347</v>
      </c>
      <c r="C31" s="5" t="n">
        <v>-53440096</v>
      </c>
      <c r="D31" s="5" t="n">
        <v>-635470550</v>
      </c>
      <c r="E31" s="5" t="n">
        <v>-357162950</v>
      </c>
    </row>
    <row r="32">
      <c r="A32" s="4" t="inlineStr">
        <is>
          <t>Cash received from redemption of term deposits</t>
        </is>
      </c>
      <c r="B32" s="5" t="n">
        <v>513238247</v>
      </c>
      <c r="C32" s="5" t="n">
        <v>72288095</v>
      </c>
      <c r="D32" s="5" t="n">
        <v>551794100</v>
      </c>
      <c r="E32" s="5" t="n">
        <v>353295700</v>
      </c>
    </row>
    <row r="33">
      <c r="A33" s="4" t="inlineStr">
        <is>
          <t>Cash paid for purchase of short-term investments</t>
        </is>
      </c>
      <c r="B33" s="5" t="n">
        <v>-420000000</v>
      </c>
      <c r="C33" s="5" t="n">
        <v>-59155763</v>
      </c>
      <c r="D33" s="5" t="n">
        <v>-2593000000</v>
      </c>
      <c r="E33" s="5" t="n">
        <v>-6032000000</v>
      </c>
    </row>
    <row r="34">
      <c r="A34" s="4" t="inlineStr">
        <is>
          <t>Cash received from sale of short-term investments</t>
        </is>
      </c>
      <c r="B34" s="5" t="n">
        <v>581426370</v>
      </c>
      <c r="C34" s="5" t="n">
        <v>81892191</v>
      </c>
      <c r="D34" s="5" t="n">
        <v>3213917736</v>
      </c>
      <c r="E34" s="5" t="n">
        <v>6027167575</v>
      </c>
    </row>
    <row r="35">
      <c r="A35" s="4" t="inlineStr">
        <is>
          <t>Prepayment for an investment</t>
        </is>
      </c>
      <c r="B35" s="4" t="inlineStr">
        <is>
          <t xml:space="preserve"> </t>
        </is>
      </c>
      <c r="C35" s="4" t="inlineStr">
        <is>
          <t xml:space="preserve"> </t>
        </is>
      </c>
      <c r="D35" s="5" t="n">
        <v>-4000000</v>
      </c>
      <c r="E35" s="4" t="inlineStr">
        <is>
          <t xml:space="preserve"> </t>
        </is>
      </c>
    </row>
    <row r="36">
      <c r="A36" s="4" t="inlineStr">
        <is>
          <t>Others</t>
        </is>
      </c>
      <c r="B36" s="4" t="inlineStr">
        <is>
          <t xml:space="preserve"> </t>
        </is>
      </c>
      <c r="C36" s="4" t="inlineStr">
        <is>
          <t xml:space="preserve"> </t>
        </is>
      </c>
      <c r="D36" s="4" t="inlineStr">
        <is>
          <t xml:space="preserve"> </t>
        </is>
      </c>
      <c r="E36" s="5" t="n">
        <v>-614066</v>
      </c>
    </row>
    <row r="37">
      <c r="A37" s="4" t="inlineStr">
        <is>
          <t>Net cash (used in) provided by investing activities</t>
        </is>
      </c>
      <c r="B37" s="5" t="n">
        <v>216310708</v>
      </c>
      <c r="C37" s="5" t="n">
        <v>30466726</v>
      </c>
      <c r="D37" s="5" t="n">
        <v>397891899</v>
      </c>
      <c r="E37" s="5" t="n">
        <v>-295058974</v>
      </c>
    </row>
    <row r="38">
      <c r="A38" s="3" t="inlineStr">
        <is>
          <t>Financing activities:</t>
        </is>
      </c>
      <c r="B38" s="4" t="inlineStr">
        <is>
          <t xml:space="preserve"> </t>
        </is>
      </c>
      <c r="C38" s="4" t="inlineStr">
        <is>
          <t xml:space="preserve"> </t>
        </is>
      </c>
      <c r="D38" s="4" t="inlineStr">
        <is>
          <t xml:space="preserve"> </t>
        </is>
      </c>
      <c r="E38" s="4" t="inlineStr">
        <is>
          <t xml:space="preserve"> </t>
        </is>
      </c>
    </row>
    <row r="39">
      <c r="A39" s="4" t="inlineStr">
        <is>
          <t>Cash received from exercise of employee stock options</t>
        </is>
      </c>
      <c r="B39" s="5" t="n">
        <v>654023</v>
      </c>
      <c r="C39" s="5" t="n">
        <v>92117</v>
      </c>
      <c r="D39" s="5" t="n">
        <v>2203086</v>
      </c>
      <c r="E39" s="5" t="n">
        <v>6246384</v>
      </c>
    </row>
    <row r="40">
      <c r="A40" s="4" t="inlineStr">
        <is>
          <t>Proceeds from short-term bank borrowings</t>
        </is>
      </c>
      <c r="B40" s="5" t="n">
        <v>100000000</v>
      </c>
      <c r="C40" s="5" t="n">
        <v>14084705</v>
      </c>
      <c r="D40" s="5" t="n">
        <v>340000000</v>
      </c>
      <c r="E40" s="5" t="n">
        <v>340000000</v>
      </c>
    </row>
    <row r="41">
      <c r="A41" s="4" t="inlineStr">
        <is>
          <t>Repayment for short-term bank borrowings</t>
        </is>
      </c>
      <c r="B41" s="5" t="n">
        <v>-160000000</v>
      </c>
      <c r="C41" s="5" t="n">
        <v>-22535528</v>
      </c>
      <c r="D41" s="5" t="n">
        <v>-360000000</v>
      </c>
      <c r="E41" s="5" t="n">
        <v>-340000000</v>
      </c>
    </row>
    <row r="42">
      <c r="A42" s="4" t="inlineStr">
        <is>
          <t>Net cash provided by (used in) financing activities</t>
        </is>
      </c>
      <c r="B42" s="5" t="n">
        <v>-59345977</v>
      </c>
      <c r="C42" s="5" t="n">
        <v>-8358706</v>
      </c>
      <c r="D42" s="5" t="n">
        <v>-17796914</v>
      </c>
      <c r="E42" s="5" t="n">
        <v>6246384</v>
      </c>
    </row>
    <row r="43">
      <c r="A43" s="4" t="inlineStr">
        <is>
          <t>Effect of foreign currency exchange rate changes on cash, cash equivalents and restricted cash</t>
        </is>
      </c>
      <c r="B43" s="5" t="n">
        <v>8913200</v>
      </c>
      <c r="C43" s="5" t="n">
        <v>1255398</v>
      </c>
      <c r="D43" s="5" t="n">
        <v>30043572</v>
      </c>
      <c r="E43" s="5" t="n">
        <v>-8490370</v>
      </c>
    </row>
    <row r="44">
      <c r="A44" s="4" t="inlineStr">
        <is>
          <t>Net increase in cash, cash equivalents and restricted cash</t>
        </is>
      </c>
      <c r="B44" s="5" t="n">
        <v>259613023</v>
      </c>
      <c r="C44" s="5" t="n">
        <v>36565730</v>
      </c>
      <c r="D44" s="5" t="n">
        <v>288282214</v>
      </c>
      <c r="E44" s="5" t="n">
        <v>36871742</v>
      </c>
    </row>
    <row r="45">
      <c r="A45" s="4" t="inlineStr">
        <is>
          <t>Cash, cash equivalents and restricted cash at the beginning of the year</t>
        </is>
      </c>
      <c r="B45" s="5" t="n">
        <v>720627170</v>
      </c>
      <c r="C45" s="5" t="n">
        <v>101498214</v>
      </c>
      <c r="D45" s="5" t="n">
        <v>432344956</v>
      </c>
      <c r="E45" s="5" t="n">
        <v>395473214</v>
      </c>
    </row>
    <row r="46">
      <c r="A46" s="4" t="inlineStr">
        <is>
          <t>Cash, cash equivalents and restricted cash at the end of the year</t>
        </is>
      </c>
      <c r="B46" s="5" t="n">
        <v>980240193</v>
      </c>
      <c r="C46" s="5" t="n">
        <v>138063944</v>
      </c>
      <c r="D46" s="5" t="n">
        <v>720627170</v>
      </c>
      <c r="E46" s="5" t="n">
        <v>432344956</v>
      </c>
    </row>
    <row r="47">
      <c r="A47" s="3" t="inlineStr">
        <is>
          <t>Supplemental information</t>
        </is>
      </c>
      <c r="B47" s="4" t="inlineStr">
        <is>
          <t xml:space="preserve"> </t>
        </is>
      </c>
      <c r="C47" s="4" t="inlineStr">
        <is>
          <t xml:space="preserve"> </t>
        </is>
      </c>
      <c r="D47" s="4" t="inlineStr">
        <is>
          <t xml:space="preserve"> </t>
        </is>
      </c>
      <c r="E47" s="4" t="inlineStr">
        <is>
          <t xml:space="preserve"> </t>
        </is>
      </c>
    </row>
    <row r="48">
      <c r="A48" s="4" t="inlineStr">
        <is>
          <t>Interest paid</t>
        </is>
      </c>
      <c r="B48" s="5" t="n">
        <v>1616253</v>
      </c>
      <c r="C48" s="5" t="n">
        <v>227645</v>
      </c>
      <c r="D48" s="5" t="n">
        <v>5711056</v>
      </c>
      <c r="E48" s="5" t="n">
        <v>6346189</v>
      </c>
    </row>
    <row r="49">
      <c r="A49" s="4" t="inlineStr">
        <is>
          <t>Income tax paid</t>
        </is>
      </c>
      <c r="B49" s="5" t="n">
        <v>1066182</v>
      </c>
      <c r="C49" s="5" t="n">
        <v>150169</v>
      </c>
      <c r="D49" s="5" t="n">
        <v>13374909</v>
      </c>
      <c r="E49" s="5" t="n">
        <v>39668576</v>
      </c>
    </row>
    <row r="50">
      <c r="A50" s="4" t="inlineStr">
        <is>
          <t>Construction payable</t>
        </is>
      </c>
      <c r="B50" s="6" t="n">
        <v>13441923</v>
      </c>
      <c r="C50" s="7" t="n">
        <v>1893255</v>
      </c>
      <c r="D50" s="5" t="n">
        <v>7522480</v>
      </c>
      <c r="E50" s="6" t="n">
        <v>11279464</v>
      </c>
    </row>
    <row r="51">
      <c r="A51" s="4" t="inlineStr">
        <is>
          <t>Prepayment for a service in previous year to purchase of an investment</t>
        </is>
      </c>
      <c r="B51" s="4" t="inlineStr">
        <is>
          <t xml:space="preserve"> </t>
        </is>
      </c>
      <c r="C51" s="4" t="inlineStr">
        <is>
          <t xml:space="preserve"> </t>
        </is>
      </c>
      <c r="D51" s="6" t="n">
        <v>3000000</v>
      </c>
      <c r="E51"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Movement of provision (Details) - CNY (¥)</t>
        </is>
      </c>
      <c r="B1" s="2" t="inlineStr">
        <is>
          <t>12 Months Ended</t>
        </is>
      </c>
    </row>
    <row r="2">
      <c r="B2" s="2" t="inlineStr">
        <is>
          <t>Dec. 31, 2023</t>
        </is>
      </c>
      <c r="C2" s="2" t="inlineStr">
        <is>
          <t>Dec. 31, 2022</t>
        </is>
      </c>
      <c r="D2" s="2" t="inlineStr">
        <is>
          <t>Dec. 31, 2021</t>
        </is>
      </c>
    </row>
    <row r="3">
      <c r="A3" s="3" t="inlineStr">
        <is>
          <t>Movement of provision</t>
        </is>
      </c>
      <c r="B3" s="4" t="inlineStr">
        <is>
          <t xml:space="preserve"> </t>
        </is>
      </c>
      <c r="C3" s="4" t="inlineStr">
        <is>
          <t xml:space="preserve"> </t>
        </is>
      </c>
      <c r="D3" s="4" t="inlineStr">
        <is>
          <t xml:space="preserve"> </t>
        </is>
      </c>
    </row>
    <row r="4">
      <c r="A4" s="4" t="inlineStr">
        <is>
          <t>Accrued warranty-beginning of year</t>
        </is>
      </c>
      <c r="B4" s="6" t="n">
        <v>33812290</v>
      </c>
      <c r="C4" s="6" t="n">
        <v>47788122</v>
      </c>
      <c r="D4" s="6" t="n">
        <v>59195896</v>
      </c>
    </row>
    <row r="5">
      <c r="A5" s="4" t="inlineStr">
        <is>
          <t>Accrual for warranties issued during the year</t>
        </is>
      </c>
      <c r="B5" s="5" t="n">
        <v>23248155</v>
      </c>
      <c r="C5" s="5" t="n">
        <v>20355810</v>
      </c>
      <c r="D5" s="5" t="n">
        <v>35181557</v>
      </c>
    </row>
    <row r="6">
      <c r="A6" s="4" t="inlineStr">
        <is>
          <t>Warranty claims paid</t>
        </is>
      </c>
      <c r="B6" s="5" t="n">
        <v>-30051582</v>
      </c>
      <c r="C6" s="5" t="n">
        <v>-23894070</v>
      </c>
      <c r="D6" s="5" t="n">
        <v>-22554689</v>
      </c>
    </row>
    <row r="7">
      <c r="A7" s="4" t="inlineStr">
        <is>
          <t>Pre-existing warranty expired</t>
        </is>
      </c>
      <c r="B7" s="5" t="n">
        <v>-1683024</v>
      </c>
      <c r="C7" s="5" t="n">
        <v>-10437572</v>
      </c>
      <c r="D7" s="5" t="n">
        <v>-24034642</v>
      </c>
    </row>
    <row r="8">
      <c r="A8" s="4" t="inlineStr">
        <is>
          <t>Accrued warranty-end of year</t>
        </is>
      </c>
      <c r="B8" s="6" t="n">
        <v>25325839</v>
      </c>
      <c r="C8" s="6" t="n">
        <v>33812290</v>
      </c>
      <c r="D8" s="6" t="n">
        <v>477881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OTHER NON-CURRENT LIABILITIES (Details)</t>
        </is>
      </c>
      <c r="B1" s="2" t="inlineStr">
        <is>
          <t>Dec. 31, 2023 CNY (¥)</t>
        </is>
      </c>
      <c r="C1" s="2" t="inlineStr">
        <is>
          <t>Dec. 31, 2023 USD ($)</t>
        </is>
      </c>
      <c r="D1" s="2" t="inlineStr">
        <is>
          <t>Dec. 31, 2022 CNY (¥)</t>
        </is>
      </c>
    </row>
    <row r="2">
      <c r="A2" s="3" t="inlineStr">
        <is>
          <t>OTHER NON-CURRENT LIABILITIES</t>
        </is>
      </c>
      <c r="B2" s="4" t="inlineStr">
        <is>
          <t xml:space="preserve"> </t>
        </is>
      </c>
      <c r="C2" s="4" t="inlineStr">
        <is>
          <t xml:space="preserve"> </t>
        </is>
      </c>
      <c r="D2" s="4" t="inlineStr">
        <is>
          <t xml:space="preserve"> </t>
        </is>
      </c>
    </row>
    <row r="3">
      <c r="A3" s="4" t="inlineStr">
        <is>
          <t>Warranty-non-current</t>
        </is>
      </c>
      <c r="B3" s="6" t="n">
        <v>8589498</v>
      </c>
      <c r="C3" s="4" t="inlineStr">
        <is>
          <t xml:space="preserve"> </t>
        </is>
      </c>
      <c r="D3" s="6" t="n">
        <v>9015121</v>
      </c>
    </row>
    <row r="4">
      <c r="A4" s="4" t="inlineStr">
        <is>
          <t>Refundable payment from franchised stores-non-current</t>
        </is>
      </c>
      <c r="B4" s="5" t="n">
        <v>379021</v>
      </c>
      <c r="C4" s="4" t="inlineStr">
        <is>
          <t xml:space="preserve"> </t>
        </is>
      </c>
      <c r="D4" s="5" t="n">
        <v>1233466</v>
      </c>
    </row>
    <row r="5">
      <c r="A5" s="4" t="inlineStr">
        <is>
          <t>Others</t>
        </is>
      </c>
      <c r="B5" s="4" t="inlineStr">
        <is>
          <t xml:space="preserve"> </t>
        </is>
      </c>
      <c r="C5" s="4" t="inlineStr">
        <is>
          <t xml:space="preserve"> </t>
        </is>
      </c>
      <c r="D5" s="5" t="n">
        <v>3192795</v>
      </c>
    </row>
    <row r="6">
      <c r="A6" s="4" t="inlineStr">
        <is>
          <t>Other non-current liabilities</t>
        </is>
      </c>
      <c r="B6" s="6" t="n">
        <v>8968519</v>
      </c>
      <c r="C6" s="7" t="n">
        <v>1263189</v>
      </c>
      <c r="D6" s="6" t="n">
        <v>134413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3" customWidth="1" min="2" max="2"/>
    <col width="16" customWidth="1" min="3" max="3"/>
    <col width="14" customWidth="1" min="4" max="4"/>
  </cols>
  <sheetData>
    <row r="1">
      <c r="A1" s="1" t="inlineStr">
        <is>
          <t>ORDINARY SHARE (Details) - USD ($)</t>
        </is>
      </c>
      <c r="C1" s="2" t="inlineStr">
        <is>
          <t>12 Months Ended</t>
        </is>
      </c>
    </row>
    <row r="2">
      <c r="B2" s="2" t="inlineStr">
        <is>
          <t>May 17, 2021</t>
        </is>
      </c>
      <c r="C2" s="2" t="inlineStr">
        <is>
          <t>Dec. 31, 2023</t>
        </is>
      </c>
      <c r="D2" s="2" t="inlineStr">
        <is>
          <t>Dec. 31, 2022</t>
        </is>
      </c>
    </row>
    <row r="3">
      <c r="A3" s="3" t="inlineStr">
        <is>
          <t>ORDINARY SHARE</t>
        </is>
      </c>
      <c r="B3" s="4" t="inlineStr">
        <is>
          <t xml:space="preserve"> </t>
        </is>
      </c>
      <c r="C3" s="4" t="inlineStr">
        <is>
          <t xml:space="preserve"> </t>
        </is>
      </c>
      <c r="D3" s="4" t="inlineStr">
        <is>
          <t xml:space="preserve"> </t>
        </is>
      </c>
    </row>
    <row r="4">
      <c r="A4" s="4" t="inlineStr">
        <is>
          <t>Authorized share capital</t>
        </is>
      </c>
      <c r="B4" s="4" t="inlineStr">
        <is>
          <t xml:space="preserve"> </t>
        </is>
      </c>
      <c r="C4" s="7" t="n">
        <v>500000</v>
      </c>
      <c r="D4" s="4" t="inlineStr">
        <is>
          <t xml:space="preserve"> </t>
        </is>
      </c>
    </row>
    <row r="5">
      <c r="A5" s="4" t="inlineStr">
        <is>
          <t>Ordinary shares, authorized</t>
        </is>
      </c>
      <c r="B5" s="4" t="inlineStr">
        <is>
          <t xml:space="preserve"> </t>
        </is>
      </c>
      <c r="C5" s="5" t="n">
        <v>5000000000</v>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3" t="inlineStr">
        <is>
          <t>ORDINARY SHARE</t>
        </is>
      </c>
      <c r="B7" s="4" t="inlineStr">
        <is>
          <t xml:space="preserve"> </t>
        </is>
      </c>
      <c r="C7" s="4" t="inlineStr">
        <is>
          <t xml:space="preserve"> </t>
        </is>
      </c>
      <c r="D7" s="4" t="inlineStr">
        <is>
          <t xml:space="preserve"> </t>
        </is>
      </c>
    </row>
    <row r="8">
      <c r="A8" s="4" t="inlineStr">
        <is>
          <t>Ordinary shares, authorized</t>
        </is>
      </c>
      <c r="B8" s="4" t="inlineStr">
        <is>
          <t xml:space="preserve"> </t>
        </is>
      </c>
      <c r="C8" s="5" t="n">
        <v>4900000000</v>
      </c>
      <c r="D8" s="5" t="n">
        <v>4900000000</v>
      </c>
    </row>
    <row r="9">
      <c r="A9" s="4" t="inlineStr">
        <is>
          <t>Ordinary shares, par value (in dollars per share)</t>
        </is>
      </c>
      <c r="B9" s="4" t="inlineStr">
        <is>
          <t xml:space="preserve"> </t>
        </is>
      </c>
      <c r="C9" s="8" t="n">
        <v>0.0001</v>
      </c>
      <c r="D9" s="8" t="n">
        <v>0.0001</v>
      </c>
    </row>
    <row r="10">
      <c r="A10" s="4" t="inlineStr">
        <is>
          <t>Ordinary shares, outstanding</t>
        </is>
      </c>
      <c r="B10" s="4" t="inlineStr">
        <is>
          <t xml:space="preserve"> </t>
        </is>
      </c>
      <c r="C10" s="5" t="n">
        <v>138575010</v>
      </c>
      <c r="D10" s="5" t="n">
        <v>137719542</v>
      </c>
    </row>
    <row r="11">
      <c r="A11" s="4" t="inlineStr">
        <is>
          <t>Class B Ordinary Shares</t>
        </is>
      </c>
      <c r="B11" s="4" t="inlineStr">
        <is>
          <t xml:space="preserve"> </t>
        </is>
      </c>
      <c r="C11" s="4" t="inlineStr">
        <is>
          <t xml:space="preserve"> </t>
        </is>
      </c>
      <c r="D11" s="4" t="inlineStr">
        <is>
          <t xml:space="preserve"> </t>
        </is>
      </c>
    </row>
    <row r="12">
      <c r="A12" s="3" t="inlineStr">
        <is>
          <t>ORDINARY SHARE</t>
        </is>
      </c>
      <c r="B12" s="4" t="inlineStr">
        <is>
          <t xml:space="preserve"> </t>
        </is>
      </c>
      <c r="C12" s="4" t="inlineStr">
        <is>
          <t xml:space="preserve"> </t>
        </is>
      </c>
      <c r="D12" s="4" t="inlineStr">
        <is>
          <t xml:space="preserve"> </t>
        </is>
      </c>
    </row>
    <row r="13">
      <c r="A13" s="4" t="inlineStr">
        <is>
          <t>Ordinary shares, authorized</t>
        </is>
      </c>
      <c r="B13" s="4" t="inlineStr">
        <is>
          <t xml:space="preserve"> </t>
        </is>
      </c>
      <c r="C13" s="5" t="n">
        <v>50000000</v>
      </c>
      <c r="D13" s="5" t="n">
        <v>50000000</v>
      </c>
    </row>
    <row r="14">
      <c r="A14" s="4" t="inlineStr">
        <is>
          <t>Ordinary shares, par value (in dollars per share)</t>
        </is>
      </c>
      <c r="B14" s="4" t="inlineStr">
        <is>
          <t xml:space="preserve"> </t>
        </is>
      </c>
      <c r="C14" s="8" t="n">
        <v>0.0001</v>
      </c>
      <c r="D14" s="8" t="n">
        <v>0.0001</v>
      </c>
    </row>
    <row r="15">
      <c r="A15" s="4" t="inlineStr">
        <is>
          <t>Shares converted to Class A ordinary shares (in shares)</t>
        </is>
      </c>
      <c r="B15" s="5" t="n">
        <v>1440000</v>
      </c>
      <c r="C15" s="4" t="inlineStr">
        <is>
          <t xml:space="preserve"> </t>
        </is>
      </c>
      <c r="D15" s="4" t="inlineStr">
        <is>
          <t xml:space="preserve"> </t>
        </is>
      </c>
    </row>
    <row r="16">
      <c r="A16" s="4" t="inlineStr">
        <is>
          <t>Ordinary shares, outstanding</t>
        </is>
      </c>
      <c r="B16" s="4" t="inlineStr">
        <is>
          <t xml:space="preserve"> </t>
        </is>
      </c>
      <c r="C16" s="5" t="n">
        <v>16542020</v>
      </c>
      <c r="D16" s="5" t="n">
        <v>16542020</v>
      </c>
    </row>
    <row r="17">
      <c r="A17" s="4" t="inlineStr">
        <is>
          <t>Other classes, Ordinary Shares</t>
        </is>
      </c>
      <c r="B17" s="4" t="inlineStr">
        <is>
          <t xml:space="preserve"> </t>
        </is>
      </c>
      <c r="C17" s="4" t="inlineStr">
        <is>
          <t xml:space="preserve"> </t>
        </is>
      </c>
      <c r="D17" s="4" t="inlineStr">
        <is>
          <t xml:space="preserve"> </t>
        </is>
      </c>
    </row>
    <row r="18">
      <c r="A18" s="3" t="inlineStr">
        <is>
          <t>ORDINARY SHARE</t>
        </is>
      </c>
      <c r="B18" s="4" t="inlineStr">
        <is>
          <t xml:space="preserve"> </t>
        </is>
      </c>
      <c r="C18" s="4" t="inlineStr">
        <is>
          <t xml:space="preserve"> </t>
        </is>
      </c>
      <c r="D18" s="4" t="inlineStr">
        <is>
          <t xml:space="preserve"> </t>
        </is>
      </c>
    </row>
    <row r="19">
      <c r="A19" s="4" t="inlineStr">
        <is>
          <t>Ordinary shares, authorized</t>
        </is>
      </c>
      <c r="B19" s="4" t="inlineStr">
        <is>
          <t xml:space="preserve"> </t>
        </is>
      </c>
      <c r="C19" s="5" t="n">
        <v>50000000</v>
      </c>
      <c r="D19" s="4" t="inlineStr">
        <is>
          <t xml:space="preserve"> </t>
        </is>
      </c>
    </row>
    <row r="20">
      <c r="A20" s="4" t="inlineStr">
        <is>
          <t>Ordinary shares, par value (in dollars per share)</t>
        </is>
      </c>
      <c r="B20" s="4" t="inlineStr">
        <is>
          <t xml:space="preserve"> </t>
        </is>
      </c>
      <c r="C20" s="8" t="n">
        <v>0.0001</v>
      </c>
      <c r="D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9" customWidth="1" min="5" max="5"/>
    <col width="29" customWidth="1" min="6" max="6"/>
    <col width="14" customWidth="1" min="7" max="7"/>
  </cols>
  <sheetData>
    <row r="1">
      <c r="A1" s="1" t="inlineStr">
        <is>
          <t>SHARE-BASED COMPENSATION - Narrative (Details)</t>
        </is>
      </c>
      <c r="B1" s="2" t="inlineStr">
        <is>
          <t>1 Months Ended</t>
        </is>
      </c>
      <c r="D1" s="2" t="inlineStr">
        <is>
          <t>12 Months Ended</t>
        </is>
      </c>
    </row>
    <row r="2">
      <c r="B2" s="2" t="inlineStr">
        <is>
          <t>Sep. 30, 2018 shares</t>
        </is>
      </c>
      <c r="C2" s="2" t="inlineStr">
        <is>
          <t>Mar. 31, 2018 shares</t>
        </is>
      </c>
      <c r="D2" s="2" t="inlineStr">
        <is>
          <t>Dec. 31, 2023 CNY (¥) installment shares</t>
        </is>
      </c>
      <c r="E2" s="2" t="inlineStr">
        <is>
          <t>Dec. 31, 2022 CNY (¥) shares</t>
        </is>
      </c>
      <c r="F2" s="2" t="inlineStr">
        <is>
          <t>Dec. 31, 2021 CNY (¥) shares</t>
        </is>
      </c>
      <c r="G2" s="2" t="inlineStr">
        <is>
          <t>Dec. 31, 2020</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compensation expense | ¥</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Unvested restricted shar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 | ¥</t>
        </is>
      </c>
      <c r="B8" s="4" t="inlineStr">
        <is>
          <t xml:space="preserve"> </t>
        </is>
      </c>
      <c r="C8" s="4" t="inlineStr">
        <is>
          <t xml:space="preserve"> </t>
        </is>
      </c>
      <c r="D8" s="6" t="n">
        <v>48330116</v>
      </c>
      <c r="E8" s="4" t="inlineStr">
        <is>
          <t xml:space="preserve"> </t>
        </is>
      </c>
      <c r="F8" s="4" t="inlineStr">
        <is>
          <t xml:space="preserve"> </t>
        </is>
      </c>
      <c r="G8" s="4" t="inlineStr">
        <is>
          <t xml:space="preserve"> </t>
        </is>
      </c>
    </row>
    <row r="9">
      <c r="A9" s="4" t="inlineStr">
        <is>
          <t>Unrecognized compensation expense, recognition period</t>
        </is>
      </c>
      <c r="B9" s="4" t="inlineStr">
        <is>
          <t xml:space="preserve"> </t>
        </is>
      </c>
      <c r="C9" s="4" t="inlineStr">
        <is>
          <t xml:space="preserve"> </t>
        </is>
      </c>
      <c r="D9" s="4" t="inlineStr">
        <is>
          <t>1 year 11 months 1 day</t>
        </is>
      </c>
      <c r="E9" s="4" t="inlineStr">
        <is>
          <t xml:space="preserve"> </t>
        </is>
      </c>
      <c r="F9" s="4" t="inlineStr">
        <is>
          <t xml:space="preserve"> </t>
        </is>
      </c>
      <c r="G9" s="4" t="inlineStr">
        <is>
          <t xml:space="preserve"> </t>
        </is>
      </c>
    </row>
    <row r="10">
      <c r="A10" s="4" t="inlineStr">
        <is>
          <t>Number of awards granted (in shares)</t>
        </is>
      </c>
      <c r="B10" s="4" t="inlineStr">
        <is>
          <t xml:space="preserve"> </t>
        </is>
      </c>
      <c r="C10" s="4" t="inlineStr">
        <is>
          <t xml:space="preserve"> </t>
        </is>
      </c>
      <c r="D10" s="5" t="n">
        <v>232000</v>
      </c>
      <c r="E10" s="4" t="inlineStr">
        <is>
          <t xml:space="preserve"> </t>
        </is>
      </c>
      <c r="F10" s="4" t="inlineStr">
        <is>
          <t xml:space="preserve"> </t>
        </is>
      </c>
      <c r="G10" s="4" t="inlineStr">
        <is>
          <t xml:space="preserve"> </t>
        </is>
      </c>
    </row>
    <row r="11">
      <c r="A11" s="4" t="inlineStr">
        <is>
          <t>Number of equal installments in which the awards will vest | installment</t>
        </is>
      </c>
      <c r="B11" s="4" t="inlineStr">
        <is>
          <t xml:space="preserve"> </t>
        </is>
      </c>
      <c r="C11" s="4" t="inlineStr">
        <is>
          <t xml:space="preserve"> </t>
        </is>
      </c>
      <c r="D11" s="5" t="n">
        <v>4</v>
      </c>
      <c r="E11" s="4" t="inlineStr">
        <is>
          <t xml:space="preserve"> </t>
        </is>
      </c>
      <c r="F11" s="4" t="inlineStr">
        <is>
          <t xml:space="preserve"> </t>
        </is>
      </c>
      <c r="G11" s="4" t="inlineStr">
        <is>
          <t xml:space="preserve"> </t>
        </is>
      </c>
    </row>
    <row r="12">
      <c r="A12" s="4" t="inlineStr">
        <is>
          <t>Unvested restricted share units |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wards granted (in shares)</t>
        </is>
      </c>
      <c r="B14" s="4" t="inlineStr">
        <is>
          <t xml:space="preserve"> </t>
        </is>
      </c>
      <c r="C14" s="4" t="inlineStr">
        <is>
          <t xml:space="preserve"> </t>
        </is>
      </c>
      <c r="D14" s="5" t="n">
        <v>128000</v>
      </c>
      <c r="E14" s="4" t="inlineStr">
        <is>
          <t xml:space="preserve"> </t>
        </is>
      </c>
      <c r="F14" s="4" t="inlineStr">
        <is>
          <t xml:space="preserve"> </t>
        </is>
      </c>
      <c r="G14" s="4" t="inlineStr">
        <is>
          <t xml:space="preserve"> </t>
        </is>
      </c>
    </row>
    <row r="15">
      <c r="A15" s="4" t="inlineStr">
        <is>
          <t>Number of equal installments in which the awards will vest | installment</t>
        </is>
      </c>
      <c r="B15" s="4" t="inlineStr">
        <is>
          <t xml:space="preserve"> </t>
        </is>
      </c>
      <c r="C15" s="4" t="inlineStr">
        <is>
          <t xml:space="preserve"> </t>
        </is>
      </c>
      <c r="D15" s="5" t="n">
        <v>4</v>
      </c>
      <c r="E15" s="4" t="inlineStr">
        <is>
          <t xml:space="preserve"> </t>
        </is>
      </c>
      <c r="F15" s="4" t="inlineStr">
        <is>
          <t xml:space="preserve"> </t>
        </is>
      </c>
      <c r="G15" s="4" t="inlineStr">
        <is>
          <t xml:space="preserve"> </t>
        </is>
      </c>
    </row>
    <row r="16">
      <c r="A16" s="4" t="inlineStr">
        <is>
          <t>Unvested restricted share units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equal installments in which the awards will vest | installment</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Amended 2016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aggregate shares that may be issued</t>
        </is>
      </c>
      <c r="B21" s="4" t="inlineStr">
        <is>
          <t xml:space="preserve"> </t>
        </is>
      </c>
      <c r="C21" s="5" t="n">
        <v>5861480</v>
      </c>
      <c r="D21" s="4" t="inlineStr">
        <is>
          <t xml:space="preserve"> </t>
        </is>
      </c>
      <c r="E21" s="4" t="inlineStr">
        <is>
          <t xml:space="preserve"> </t>
        </is>
      </c>
      <c r="F21" s="4" t="inlineStr">
        <is>
          <t xml:space="preserve"> </t>
        </is>
      </c>
      <c r="G21" s="4" t="inlineStr">
        <is>
          <t xml:space="preserve"> </t>
        </is>
      </c>
    </row>
    <row r="22">
      <c r="A22" s="4" t="inlineStr">
        <is>
          <t>Expiration period</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row>
    <row r="23">
      <c r="A23" s="4" t="inlineStr">
        <is>
          <t>2018 Share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ggregate shares that may be issued</t>
        </is>
      </c>
      <c r="B25" s="5" t="n">
        <v>673370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percentage of total ordinary shares issued and outstanding that may be issued</t>
        </is>
      </c>
      <c r="B26" s="13" t="n">
        <v>0.015</v>
      </c>
      <c r="C26" s="4" t="inlineStr">
        <is>
          <t xml:space="preserve"> </t>
        </is>
      </c>
      <c r="D26" s="4" t="inlineStr">
        <is>
          <t xml:space="preserve"> </t>
        </is>
      </c>
      <c r="E26" s="13" t="n">
        <v>0.015</v>
      </c>
      <c r="F26" s="13" t="n">
        <v>0.015</v>
      </c>
      <c r="G26" s="13" t="n">
        <v>0.015</v>
      </c>
    </row>
    <row r="27">
      <c r="A27" s="4" t="inlineStr">
        <is>
          <t>Maximum aggregate shares that may be issued, annual increase</t>
        </is>
      </c>
      <c r="B27" s="4" t="inlineStr">
        <is>
          <t xml:space="preserve"> </t>
        </is>
      </c>
      <c r="C27" s="4" t="inlineStr">
        <is>
          <t xml:space="preserve"> </t>
        </is>
      </c>
      <c r="D27" s="5" t="n">
        <v>2313923</v>
      </c>
      <c r="E27" s="5" t="n">
        <v>2305212</v>
      </c>
      <c r="F27" s="5" t="n">
        <v>2285407</v>
      </c>
      <c r="G27" s="4" t="inlineStr">
        <is>
          <t xml:space="preserve"> </t>
        </is>
      </c>
    </row>
    <row r="28">
      <c r="A28" s="4" t="inlineStr">
        <is>
          <t>Arrangement with grantees | Unvested restricted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awards granted (in shares)</t>
        </is>
      </c>
      <c r="B30" s="4" t="inlineStr">
        <is>
          <t xml:space="preserve"> </t>
        </is>
      </c>
      <c r="C30" s="4" t="inlineStr">
        <is>
          <t xml:space="preserve"> </t>
        </is>
      </c>
      <c r="D30" s="5" t="n">
        <v>232000</v>
      </c>
      <c r="E30" s="4" t="inlineStr">
        <is>
          <t xml:space="preserve"> </t>
        </is>
      </c>
      <c r="F30" s="4" t="inlineStr">
        <is>
          <t xml:space="preserve"> </t>
        </is>
      </c>
      <c r="G30" s="4" t="inlineStr">
        <is>
          <t xml:space="preserve"> </t>
        </is>
      </c>
    </row>
    <row r="31">
      <c r="A31" s="4" t="inlineStr">
        <is>
          <t>Amended 2016 Plan and 2018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ed (in shares)</t>
        </is>
      </c>
      <c r="B33" s="4" t="inlineStr">
        <is>
          <t xml:space="preserve"> </t>
        </is>
      </c>
      <c r="C33" s="4" t="inlineStr">
        <is>
          <t xml:space="preserve"> </t>
        </is>
      </c>
      <c r="D33" s="5" t="n">
        <v>0</v>
      </c>
      <c r="E33" s="5" t="n">
        <v>0</v>
      </c>
      <c r="F33" s="5" t="n">
        <v>0</v>
      </c>
      <c r="G33" s="4" t="inlineStr">
        <is>
          <t xml:space="preserve"> </t>
        </is>
      </c>
    </row>
    <row r="34">
      <c r="A34" s="4" t="inlineStr">
        <is>
          <t>Total intrinsic value of share options exercised | ¥</t>
        </is>
      </c>
      <c r="B34" s="4" t="inlineStr">
        <is>
          <t xml:space="preserve"> </t>
        </is>
      </c>
      <c r="C34" s="4" t="inlineStr">
        <is>
          <t xml:space="preserve"> </t>
        </is>
      </c>
      <c r="D34" s="6" t="n">
        <v>4799425</v>
      </c>
      <c r="E34" s="6" t="n">
        <v>3708615</v>
      </c>
      <c r="F34" s="6" t="n">
        <v>77271754</v>
      </c>
      <c r="G34" s="4" t="inlineStr">
        <is>
          <t xml:space="preserve"> </t>
        </is>
      </c>
    </row>
    <row r="35">
      <c r="A35" s="4" t="inlineStr">
        <is>
          <t>Total fair value of shares vested | ¥</t>
        </is>
      </c>
      <c r="B35" s="4" t="inlineStr">
        <is>
          <t xml:space="preserve"> </t>
        </is>
      </c>
      <c r="C35" s="4" t="inlineStr">
        <is>
          <t xml:space="preserve"> </t>
        </is>
      </c>
      <c r="D35" s="6" t="n">
        <v>11027023</v>
      </c>
      <c r="E35" s="6" t="n">
        <v>10976490</v>
      </c>
      <c r="F35" s="6" t="n">
        <v>15732201</v>
      </c>
      <c r="G35" s="4" t="inlineStr">
        <is>
          <t xml:space="preserve"> </t>
        </is>
      </c>
    </row>
  </sheetData>
  <mergeCells count="3">
    <mergeCell ref="A1:A2"/>
    <mergeCell ref="B1:C1"/>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 option activities (Details) - Amended 2016 Plan and 2018 Plan - USD ($)</t>
        </is>
      </c>
      <c r="B1" s="2" t="inlineStr">
        <is>
          <t>12 Months Ended</t>
        </is>
      </c>
    </row>
    <row r="2">
      <c r="B2" s="2" t="inlineStr">
        <is>
          <t>Dec. 31, 2023</t>
        </is>
      </c>
      <c r="C2" s="2" t="inlineStr">
        <is>
          <t>Dec. 31, 2022</t>
        </is>
      </c>
      <c r="D2" s="2" t="inlineStr">
        <is>
          <t>Dec. 31, 2021</t>
        </is>
      </c>
    </row>
    <row r="3">
      <c r="A3" s="3" t="inlineStr">
        <is>
          <t>Number of share</t>
        </is>
      </c>
      <c r="B3" s="4" t="inlineStr">
        <is>
          <t xml:space="preserve"> </t>
        </is>
      </c>
      <c r="C3" s="4" t="inlineStr">
        <is>
          <t xml:space="preserve"> </t>
        </is>
      </c>
      <c r="D3" s="4" t="inlineStr">
        <is>
          <t xml:space="preserve"> </t>
        </is>
      </c>
    </row>
    <row r="4">
      <c r="A4" s="4" t="inlineStr">
        <is>
          <t>Outstanding, at beginning of period (in shares)</t>
        </is>
      </c>
      <c r="B4" s="5" t="n">
        <v>4414608</v>
      </c>
      <c r="C4" s="4" t="inlineStr">
        <is>
          <t xml:space="preserve"> </t>
        </is>
      </c>
      <c r="D4" s="4" t="inlineStr">
        <is>
          <t xml:space="preserve"> </t>
        </is>
      </c>
    </row>
    <row r="5">
      <c r="A5" s="4" t="inlineStr">
        <is>
          <t>Granted (in shares)</t>
        </is>
      </c>
      <c r="B5" s="5" t="n">
        <v>0</v>
      </c>
      <c r="C5" s="5" t="n">
        <v>0</v>
      </c>
      <c r="D5" s="5" t="n">
        <v>0</v>
      </c>
    </row>
    <row r="6">
      <c r="A6" s="4" t="inlineStr">
        <is>
          <t>Exercised (in shares)</t>
        </is>
      </c>
      <c r="B6" s="5" t="n">
        <v>-464300</v>
      </c>
      <c r="C6" s="4" t="inlineStr">
        <is>
          <t xml:space="preserve"> </t>
        </is>
      </c>
      <c r="D6" s="4" t="inlineStr">
        <is>
          <t xml:space="preserve"> </t>
        </is>
      </c>
    </row>
    <row r="7">
      <c r="A7" s="4" t="inlineStr">
        <is>
          <t>Forfeited/Expired (in shares)</t>
        </is>
      </c>
      <c r="B7" s="5" t="n">
        <v>-7250</v>
      </c>
      <c r="C7" s="4" t="inlineStr">
        <is>
          <t xml:space="preserve"> </t>
        </is>
      </c>
      <c r="D7" s="4" t="inlineStr">
        <is>
          <t xml:space="preserve"> </t>
        </is>
      </c>
    </row>
    <row r="8">
      <c r="A8" s="4" t="inlineStr">
        <is>
          <t>Outstanding, at end of period (in shares)</t>
        </is>
      </c>
      <c r="B8" s="5" t="n">
        <v>3943058</v>
      </c>
      <c r="C8" s="5" t="n">
        <v>4414608</v>
      </c>
      <c r="D8" s="4" t="inlineStr">
        <is>
          <t xml:space="preserve"> </t>
        </is>
      </c>
    </row>
    <row r="9">
      <c r="A9" s="4" t="inlineStr">
        <is>
          <t>Exercisable, at end of period (in shares)</t>
        </is>
      </c>
      <c r="B9" s="5" t="n">
        <v>394305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10" t="n">
        <v>2.11</v>
      </c>
      <c r="C11" s="4" t="inlineStr">
        <is>
          <t xml:space="preserve"> </t>
        </is>
      </c>
      <c r="D11" s="4" t="inlineStr">
        <is>
          <t xml:space="preserve"> </t>
        </is>
      </c>
    </row>
    <row r="12">
      <c r="A12" s="4" t="inlineStr">
        <is>
          <t>Exercised (in dollars per share)</t>
        </is>
      </c>
      <c r="B12" s="14" t="n">
        <v>0.2</v>
      </c>
      <c r="C12" s="4" t="inlineStr">
        <is>
          <t xml:space="preserve"> </t>
        </is>
      </c>
      <c r="D12" s="4" t="inlineStr">
        <is>
          <t xml:space="preserve"> </t>
        </is>
      </c>
    </row>
    <row r="13">
      <c r="A13" s="4" t="inlineStr">
        <is>
          <t>Forfeited/Expired (in dollars per share)</t>
        </is>
      </c>
      <c r="B13" s="14" t="n">
        <v>0.2</v>
      </c>
      <c r="C13" s="4" t="inlineStr">
        <is>
          <t xml:space="preserve"> </t>
        </is>
      </c>
      <c r="D13" s="4" t="inlineStr">
        <is>
          <t xml:space="preserve"> </t>
        </is>
      </c>
    </row>
    <row r="14">
      <c r="A14" s="4" t="inlineStr">
        <is>
          <t>Outstanding, at end of period (in dollars per share)</t>
        </is>
      </c>
      <c r="B14" s="14" t="n">
        <v>2.34</v>
      </c>
      <c r="C14" s="10" t="n">
        <v>2.11</v>
      </c>
      <c r="D14" s="4" t="inlineStr">
        <is>
          <t xml:space="preserve"> </t>
        </is>
      </c>
    </row>
    <row r="15">
      <c r="A15" s="4" t="inlineStr">
        <is>
          <t>Exercisable, at end of period (in dollars per share)</t>
        </is>
      </c>
      <c r="B15" s="10" t="n">
        <v>2.34</v>
      </c>
      <c r="C15" s="4" t="inlineStr">
        <is>
          <t xml:space="preserve"> </t>
        </is>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Weighted remaining contractual years, Outstanding at end of period</t>
        </is>
      </c>
      <c r="B17" s="4" t="inlineStr">
        <is>
          <t>4 years 6 months 21 days</t>
        </is>
      </c>
      <c r="C17" s="4" t="inlineStr">
        <is>
          <t xml:space="preserve"> </t>
        </is>
      </c>
      <c r="D17" s="4" t="inlineStr">
        <is>
          <t xml:space="preserve"> </t>
        </is>
      </c>
    </row>
    <row r="18">
      <c r="A18" s="4" t="inlineStr">
        <is>
          <t>Weighted remaining contractual years, Exercisable at end of period</t>
        </is>
      </c>
      <c r="B18" s="4" t="inlineStr">
        <is>
          <t>4 years 6 months 21 days</t>
        </is>
      </c>
      <c r="C18" s="4" t="inlineStr">
        <is>
          <t xml:space="preserve"> </t>
        </is>
      </c>
      <c r="D18" s="4" t="inlineStr">
        <is>
          <t xml:space="preserve"> </t>
        </is>
      </c>
    </row>
    <row r="19">
      <c r="A19" s="4" t="inlineStr">
        <is>
          <t>Aggregate intrinsic value, Outstanding at end of period</t>
        </is>
      </c>
      <c r="B19" s="7" t="n">
        <v>1190466</v>
      </c>
      <c r="C19" s="4" t="inlineStr">
        <is>
          <t xml:space="preserve"> </t>
        </is>
      </c>
      <c r="D19" s="4" t="inlineStr">
        <is>
          <t xml:space="preserve"> </t>
        </is>
      </c>
    </row>
    <row r="20">
      <c r="A20" s="4" t="inlineStr">
        <is>
          <t>Aggregate intrinsic value, Exercisable at end of period</t>
        </is>
      </c>
      <c r="B20" s="7" t="n">
        <v>119046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 units activities (Details) - Unvested restricted share units</t>
        </is>
      </c>
      <c r="B1" s="2" t="inlineStr">
        <is>
          <t>12 Months Ended</t>
        </is>
      </c>
    </row>
    <row r="2">
      <c r="B2" s="2" t="inlineStr">
        <is>
          <t>Dec. 31, 2023 $ / shares shares</t>
        </is>
      </c>
    </row>
    <row r="3">
      <c r="A3" s="3" t="inlineStr">
        <is>
          <t>Number of shares</t>
        </is>
      </c>
      <c r="B3" s="4" t="inlineStr">
        <is>
          <t xml:space="preserve"> </t>
        </is>
      </c>
    </row>
    <row r="4">
      <c r="A4" s="4" t="inlineStr">
        <is>
          <t>Unvested balance at beginning of period (in shares) | shares</t>
        </is>
      </c>
      <c r="B4" s="5" t="n">
        <v>3890658</v>
      </c>
    </row>
    <row r="5">
      <c r="A5" s="4" t="inlineStr">
        <is>
          <t>Granted (in shares) | shares</t>
        </is>
      </c>
      <c r="B5" s="5" t="n">
        <v>232000</v>
      </c>
    </row>
    <row r="6">
      <c r="A6" s="4" t="inlineStr">
        <is>
          <t>Vested (in shares) | shares</t>
        </is>
      </c>
      <c r="B6" s="5" t="n">
        <v>-1507862</v>
      </c>
    </row>
    <row r="7">
      <c r="A7" s="4" t="inlineStr">
        <is>
          <t>Forfeited (in shares) | shares</t>
        </is>
      </c>
      <c r="B7" s="5" t="n">
        <v>-611722</v>
      </c>
    </row>
    <row r="8">
      <c r="A8" s="4" t="inlineStr">
        <is>
          <t>Unvested balance at end of period (in shares) | shares</t>
        </is>
      </c>
      <c r="B8" s="5" t="n">
        <v>2003074</v>
      </c>
    </row>
    <row r="9">
      <c r="A9" s="3" t="inlineStr">
        <is>
          <t>Weighted average grant date fair value</t>
        </is>
      </c>
      <c r="B9" s="4" t="inlineStr">
        <is>
          <t xml:space="preserve"> </t>
        </is>
      </c>
    </row>
    <row r="10">
      <c r="A10" s="4" t="inlineStr">
        <is>
          <t>Unvested balance at beginning of period (in dollars per share) | $ / shares</t>
        </is>
      </c>
      <c r="B10" s="10" t="n">
        <v>4.59</v>
      </c>
    </row>
    <row r="11">
      <c r="A11" s="4" t="inlineStr">
        <is>
          <t>Granted (in dollars per share) | $ / shares</t>
        </is>
      </c>
      <c r="B11" s="14" t="n">
        <v>2.31</v>
      </c>
    </row>
    <row r="12">
      <c r="A12" s="4" t="inlineStr">
        <is>
          <t>Vested (in dollars per share) | $ / shares</t>
        </is>
      </c>
      <c r="B12" s="14" t="n">
        <v>4.44</v>
      </c>
    </row>
    <row r="13">
      <c r="A13" s="4" t="inlineStr">
        <is>
          <t>Forfeited (in dollars per share) | $ / shares</t>
        </is>
      </c>
      <c r="B13" s="14" t="n">
        <v>4.3</v>
      </c>
    </row>
    <row r="14">
      <c r="A14" s="4" t="inlineStr">
        <is>
          <t>Unvested balance at end of period (in dollars per share) | $ / shares</t>
        </is>
      </c>
      <c r="B14" s="10" t="n">
        <v>4.5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Compensation costs (Details) - CNY (¥)</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47659304</v>
      </c>
      <c r="C4" s="6" t="n">
        <v>58219186</v>
      </c>
      <c r="D4" s="6" t="n">
        <v>47218156</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5" t="n">
        <v>1237902</v>
      </c>
      <c r="C7" s="5" t="n">
        <v>1224796</v>
      </c>
      <c r="D7" s="5" t="n">
        <v>846833</v>
      </c>
    </row>
    <row r="8">
      <c r="A8" s="4" t="inlineStr">
        <is>
          <t>Selling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5" t="n">
        <v>9991688</v>
      </c>
      <c r="C10" s="5" t="n">
        <v>15433684</v>
      </c>
      <c r="D10" s="5" t="n">
        <v>13292632</v>
      </c>
    </row>
    <row r="11">
      <c r="A11" s="4" t="inlineStr">
        <is>
          <t>Research and development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5" t="n">
        <v>21653946</v>
      </c>
      <c r="C13" s="5" t="n">
        <v>22361742</v>
      </c>
      <c r="D13" s="5" t="n">
        <v>17062024</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5" t="n">
        <v>14775768</v>
      </c>
      <c r="C16" s="5" t="n">
        <v>19198964</v>
      </c>
      <c r="D16" s="5" t="n">
        <v>16016667</v>
      </c>
    </row>
    <row r="17">
      <c r="A17" s="4" t="inlineStr">
        <is>
          <t>Share option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s</t>
        </is>
      </c>
      <c r="B19" s="5" t="n">
        <v>6144548</v>
      </c>
      <c r="C19" s="5" t="n">
        <v>10806985</v>
      </c>
      <c r="D19" s="5" t="n">
        <v>12910801</v>
      </c>
    </row>
    <row r="20">
      <c r="A20" s="4" t="inlineStr">
        <is>
          <t>Share options | Cost of revenue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s</t>
        </is>
      </c>
      <c r="B22" s="4" t="inlineStr">
        <is>
          <t xml:space="preserve"> </t>
        </is>
      </c>
      <c r="C22" s="4" t="inlineStr">
        <is>
          <t xml:space="preserve"> </t>
        </is>
      </c>
      <c r="D22" s="5" t="n">
        <v>8318</v>
      </c>
    </row>
    <row r="23">
      <c r="A23" s="4" t="inlineStr">
        <is>
          <t>Share options | Selling and marketing expenses</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Share-based compensation expenses</t>
        </is>
      </c>
      <c r="B25" s="5" t="n">
        <v>905764</v>
      </c>
      <c r="C25" s="5" t="n">
        <v>1936414</v>
      </c>
      <c r="D25" s="5" t="n">
        <v>2235102</v>
      </c>
    </row>
    <row r="26">
      <c r="A26" s="4" t="inlineStr">
        <is>
          <t>Share options | Research and development expense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Share-based compensation expenses</t>
        </is>
      </c>
      <c r="B28" s="5" t="n">
        <v>2191242</v>
      </c>
      <c r="C28" s="5" t="n">
        <v>3862189</v>
      </c>
      <c r="D28" s="5" t="n">
        <v>4018126</v>
      </c>
    </row>
    <row r="29">
      <c r="A29" s="4" t="inlineStr">
        <is>
          <t>Share options | General and administrative expenses</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Share-based compensation expenses</t>
        </is>
      </c>
      <c r="B31" s="5" t="n">
        <v>3047542</v>
      </c>
      <c r="C31" s="5" t="n">
        <v>5008382</v>
      </c>
      <c r="D31" s="5" t="n">
        <v>6649255</v>
      </c>
    </row>
    <row r="32">
      <c r="A32" s="4" t="inlineStr">
        <is>
          <t>Unvested restricted share unit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Share-based compensation expenses</t>
        </is>
      </c>
      <c r="B34" s="5" t="n">
        <v>41514756</v>
      </c>
      <c r="C34" s="5" t="n">
        <v>47412201</v>
      </c>
      <c r="D34" s="5" t="n">
        <v>34307355</v>
      </c>
    </row>
    <row r="35">
      <c r="A35" s="4" t="inlineStr">
        <is>
          <t>Unvested restricted share units | Cost of revenues</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Share-based compensation expenses</t>
        </is>
      </c>
      <c r="B37" s="5" t="n">
        <v>1237902</v>
      </c>
      <c r="C37" s="5" t="n">
        <v>1224796</v>
      </c>
      <c r="D37" s="5" t="n">
        <v>838515</v>
      </c>
    </row>
    <row r="38">
      <c r="A38" s="4" t="inlineStr">
        <is>
          <t>Unvested restricted share units | Selling and marketing expenses</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Share-based compensation expenses</t>
        </is>
      </c>
      <c r="B40" s="5" t="n">
        <v>9085924</v>
      </c>
      <c r="C40" s="5" t="n">
        <v>13497270</v>
      </c>
      <c r="D40" s="5" t="n">
        <v>11057530</v>
      </c>
    </row>
    <row r="41">
      <c r="A41" s="4" t="inlineStr">
        <is>
          <t>Unvested restricted share units | Research and development expenses</t>
        </is>
      </c>
      <c r="B41" s="4" t="inlineStr">
        <is>
          <t xml:space="preserve"> </t>
        </is>
      </c>
      <c r="C41" s="4" t="inlineStr">
        <is>
          <t xml:space="preserve"> </t>
        </is>
      </c>
      <c r="D41" s="4" t="inlineStr">
        <is>
          <t xml:space="preserve"> </t>
        </is>
      </c>
    </row>
    <row r="42">
      <c r="A42" s="3" t="inlineStr">
        <is>
          <t>SHARE-BASED COMPENSATION</t>
        </is>
      </c>
      <c r="B42" s="4" t="inlineStr">
        <is>
          <t xml:space="preserve"> </t>
        </is>
      </c>
      <c r="C42" s="4" t="inlineStr">
        <is>
          <t xml:space="preserve"> </t>
        </is>
      </c>
      <c r="D42" s="4" t="inlineStr">
        <is>
          <t xml:space="preserve"> </t>
        </is>
      </c>
    </row>
    <row r="43">
      <c r="A43" s="4" t="inlineStr">
        <is>
          <t>Share-based compensation expenses</t>
        </is>
      </c>
      <c r="B43" s="5" t="n">
        <v>19462704</v>
      </c>
      <c r="C43" s="5" t="n">
        <v>18499553</v>
      </c>
      <c r="D43" s="5" t="n">
        <v>13043898</v>
      </c>
    </row>
    <row r="44">
      <c r="A44" s="4" t="inlineStr">
        <is>
          <t>Unvested restricted share units | General and administrative expenses</t>
        </is>
      </c>
      <c r="B44" s="4" t="inlineStr">
        <is>
          <t xml:space="preserve"> </t>
        </is>
      </c>
      <c r="C44" s="4" t="inlineStr">
        <is>
          <t xml:space="preserve"> </t>
        </is>
      </c>
      <c r="D44" s="4" t="inlineStr">
        <is>
          <t xml:space="preserve"> </t>
        </is>
      </c>
    </row>
    <row r="45">
      <c r="A45" s="3" t="inlineStr">
        <is>
          <t>SHARE-BASED COMPENSATION</t>
        </is>
      </c>
      <c r="B45" s="4" t="inlineStr">
        <is>
          <t xml:space="preserve"> </t>
        </is>
      </c>
      <c r="C45" s="4" t="inlineStr">
        <is>
          <t xml:space="preserve"> </t>
        </is>
      </c>
      <c r="D45" s="4" t="inlineStr">
        <is>
          <t xml:space="preserve"> </t>
        </is>
      </c>
    </row>
    <row r="46">
      <c r="A46" s="4" t="inlineStr">
        <is>
          <t>Share-based compensation expenses</t>
        </is>
      </c>
      <c r="B46" s="6" t="n">
        <v>11728226</v>
      </c>
      <c r="C46" s="6" t="n">
        <v>14190582</v>
      </c>
      <c r="D46" s="6" t="n">
        <v>93674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for assets and liabilities (Details) - CNY (¥)</t>
        </is>
      </c>
      <c r="B1" s="2" t="inlineStr">
        <is>
          <t>Dec. 31, 2023</t>
        </is>
      </c>
      <c r="C1" s="2" t="inlineStr">
        <is>
          <t>Dec. 31, 2022</t>
        </is>
      </c>
    </row>
    <row r="2">
      <c r="A2" s="3" t="inlineStr">
        <is>
          <t>Fair value hierarchy for assets and liabilities measured at fair value on recurring basis</t>
        </is>
      </c>
      <c r="B2" s="4" t="inlineStr">
        <is>
          <t xml:space="preserve"> </t>
        </is>
      </c>
      <c r="C2" s="4" t="inlineStr">
        <is>
          <t xml:space="preserve"> </t>
        </is>
      </c>
    </row>
    <row r="3">
      <c r="A3" s="4" t="inlineStr">
        <is>
          <t>Short-term investments (Note 3)</t>
        </is>
      </c>
      <c r="B3" s="4" t="inlineStr">
        <is>
          <t xml:space="preserve"> </t>
        </is>
      </c>
      <c r="C3" s="6" t="n">
        <v>160406301</v>
      </c>
    </row>
    <row r="4">
      <c r="A4" s="4" t="inlineStr">
        <is>
          <t>Assets at fair value</t>
        </is>
      </c>
      <c r="B4" s="6" t="n">
        <v>0</v>
      </c>
      <c r="C4" s="4" t="inlineStr">
        <is>
          <t xml:space="preserve"> </t>
        </is>
      </c>
    </row>
    <row r="5">
      <c r="A5" s="4" t="inlineStr">
        <is>
          <t>Liabilities at fair value</t>
        </is>
      </c>
      <c r="B5" s="6" t="n">
        <v>0</v>
      </c>
      <c r="C5" s="4" t="inlineStr">
        <is>
          <t xml:space="preserve"> </t>
        </is>
      </c>
    </row>
    <row r="6">
      <c r="A6" s="4" t="inlineStr">
        <is>
          <t>Level 2</t>
        </is>
      </c>
      <c r="B6" s="4" t="inlineStr">
        <is>
          <t xml:space="preserve"> </t>
        </is>
      </c>
      <c r="C6" s="4" t="inlineStr">
        <is>
          <t xml:space="preserve"> </t>
        </is>
      </c>
    </row>
    <row r="7">
      <c r="A7" s="3" t="inlineStr">
        <is>
          <t>Fair value hierarchy for assets and liabilities measured at fair value on recurring basis</t>
        </is>
      </c>
      <c r="B7" s="4" t="inlineStr">
        <is>
          <t xml:space="preserve"> </t>
        </is>
      </c>
      <c r="C7" s="4" t="inlineStr">
        <is>
          <t xml:space="preserve"> </t>
        </is>
      </c>
    </row>
    <row r="8">
      <c r="A8" s="4" t="inlineStr">
        <is>
          <t>Short-term investments (Note 3)</t>
        </is>
      </c>
      <c r="B8" s="4" t="inlineStr">
        <is>
          <t xml:space="preserve"> </t>
        </is>
      </c>
      <c r="C8" s="6" t="n">
        <v>1604063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 Summary (Details) - HKD ($) $ in Millions</t>
        </is>
      </c>
      <c r="B1" s="2" t="inlineStr">
        <is>
          <t>12 Months Ended</t>
        </is>
      </c>
    </row>
    <row r="2">
      <c r="B2" s="2" t="inlineStr">
        <is>
          <t>Dec. 31, 2024</t>
        </is>
      </c>
      <c r="C2" s="2" t="inlineStr">
        <is>
          <t>Dec. 31, 2023</t>
        </is>
      </c>
      <c r="D2" s="2" t="inlineStr">
        <is>
          <t>Dec. 31, 2022</t>
        </is>
      </c>
      <c r="E2" s="2" t="inlineStr">
        <is>
          <t>Dec. 31, 2021</t>
        </is>
      </c>
      <c r="F2" s="2" t="inlineStr">
        <is>
          <t>Dec. 31, 2018</t>
        </is>
      </c>
    </row>
    <row r="3">
      <c r="A3" s="4" t="inlineStr">
        <is>
          <t>United Sta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utory income tax (as a percent)</t>
        </is>
      </c>
      <c r="B5" s="4" t="inlineStr">
        <is>
          <t xml:space="preserve"> </t>
        </is>
      </c>
      <c r="C5" s="11" t="n">
        <v>0.21</v>
      </c>
      <c r="D5" s="4" t="inlineStr">
        <is>
          <t xml:space="preserve"> </t>
        </is>
      </c>
      <c r="E5" s="4" t="inlineStr">
        <is>
          <t xml:space="preserve"> </t>
        </is>
      </c>
      <c r="F5" s="4" t="inlineStr">
        <is>
          <t xml:space="preserve"> </t>
        </is>
      </c>
    </row>
    <row r="6">
      <c r="A6" s="4" t="inlineStr">
        <is>
          <t>Indones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utory income tax (as a percent)</t>
        </is>
      </c>
      <c r="B8" s="4" t="inlineStr">
        <is>
          <t xml:space="preserve"> </t>
        </is>
      </c>
      <c r="C8" s="11" t="n">
        <v>0.25</v>
      </c>
      <c r="D8" s="4" t="inlineStr">
        <is>
          <t xml:space="preserve"> </t>
        </is>
      </c>
      <c r="E8" s="4" t="inlineStr">
        <is>
          <t xml:space="preserve"> </t>
        </is>
      </c>
      <c r="F8" s="4" t="inlineStr">
        <is>
          <t xml:space="preserve"> </t>
        </is>
      </c>
    </row>
    <row r="9">
      <c r="A9" s="4" t="inlineStr">
        <is>
          <t>Hong Kong S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income tax (as a percent)</t>
        </is>
      </c>
      <c r="B11" s="4" t="inlineStr">
        <is>
          <t xml:space="preserve"> </t>
        </is>
      </c>
      <c r="C11" s="13" t="n">
        <v>0.165</v>
      </c>
      <c r="D11" s="4" t="inlineStr">
        <is>
          <t xml:space="preserve"> </t>
        </is>
      </c>
      <c r="E11" s="4" t="inlineStr">
        <is>
          <t xml:space="preserve"> </t>
        </is>
      </c>
      <c r="F11" s="4" t="inlineStr">
        <is>
          <t xml:space="preserve"> </t>
        </is>
      </c>
    </row>
    <row r="12">
      <c r="A12" s="4" t="inlineStr">
        <is>
          <t>Withholding taxes on remittance of dividends</t>
        </is>
      </c>
      <c r="B12" s="4" t="inlineStr">
        <is>
          <t xml:space="preserve"> </t>
        </is>
      </c>
      <c r="C12" s="7" t="n">
        <v>0</v>
      </c>
      <c r="D12" s="4" t="inlineStr">
        <is>
          <t xml:space="preserve"> </t>
        </is>
      </c>
      <c r="E12" s="4" t="inlineStr">
        <is>
          <t xml:space="preserve"> </t>
        </is>
      </c>
      <c r="F12" s="4" t="inlineStr">
        <is>
          <t xml:space="preserve"> </t>
        </is>
      </c>
    </row>
    <row r="13">
      <c r="A13" s="4" t="inlineStr">
        <is>
          <t>Threshold profit taxed at half of the current tax rate under two-tiered profits tax rates regime</t>
        </is>
      </c>
      <c r="B13" s="4" t="inlineStr">
        <is>
          <t xml:space="preserve"> </t>
        </is>
      </c>
      <c r="C13" s="4" t="inlineStr">
        <is>
          <t xml:space="preserve"> </t>
        </is>
      </c>
      <c r="D13" s="4" t="inlineStr">
        <is>
          <t xml:space="preserve"> </t>
        </is>
      </c>
      <c r="E13" s="4" t="inlineStr">
        <is>
          <t xml:space="preserve"> </t>
        </is>
      </c>
      <c r="F13" s="7" t="n">
        <v>2</v>
      </c>
    </row>
    <row r="14">
      <c r="A14" s="4" t="inlineStr">
        <is>
          <t>Tax rate at half of the current tax rate under two-tiered profits tax rates regime</t>
        </is>
      </c>
      <c r="B14" s="4" t="inlineStr">
        <is>
          <t xml:space="preserve"> </t>
        </is>
      </c>
      <c r="C14" s="4" t="inlineStr">
        <is>
          <t xml:space="preserve"> </t>
        </is>
      </c>
      <c r="D14" s="4" t="inlineStr">
        <is>
          <t xml:space="preserve"> </t>
        </is>
      </c>
      <c r="E14" s="4" t="inlineStr">
        <is>
          <t xml:space="preserve"> </t>
        </is>
      </c>
      <c r="F14" s="13" t="n">
        <v>0.0825</v>
      </c>
    </row>
    <row r="15">
      <c r="A15" s="4" t="inlineStr">
        <is>
          <t>PR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ory income tax (as a percent)</t>
        </is>
      </c>
      <c r="B17" s="4" t="inlineStr">
        <is>
          <t xml:space="preserve"> </t>
        </is>
      </c>
      <c r="C17" s="11" t="n">
        <v>0.25</v>
      </c>
      <c r="D17" s="4" t="inlineStr">
        <is>
          <t xml:space="preserve"> </t>
        </is>
      </c>
      <c r="E17" s="4" t="inlineStr">
        <is>
          <t xml:space="preserve"> </t>
        </is>
      </c>
      <c r="F17" s="4" t="inlineStr">
        <is>
          <t xml:space="preserve"> </t>
        </is>
      </c>
    </row>
    <row r="18">
      <c r="A18" s="4" t="inlineStr">
        <is>
          <t>PRC | Beijing Niudi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ential tax rate</t>
        </is>
      </c>
      <c r="B20" s="4" t="inlineStr">
        <is>
          <t xml:space="preserve"> </t>
        </is>
      </c>
      <c r="C20" s="11" t="n">
        <v>0.15</v>
      </c>
      <c r="D20" s="11" t="n">
        <v>0.15</v>
      </c>
      <c r="E20" s="4" t="inlineStr">
        <is>
          <t xml:space="preserve"> </t>
        </is>
      </c>
      <c r="F20" s="4" t="inlineStr">
        <is>
          <t xml:space="preserve"> </t>
        </is>
      </c>
    </row>
    <row r="21">
      <c r="A21" s="4" t="inlineStr">
        <is>
          <t>PRC | Forecast | Beijing Niudi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ential tax rate</t>
        </is>
      </c>
      <c r="B23" s="11" t="n">
        <v>0.15</v>
      </c>
      <c r="C23" s="4" t="inlineStr">
        <is>
          <t xml:space="preserve"> </t>
        </is>
      </c>
      <c r="D23" s="4" t="inlineStr">
        <is>
          <t xml:space="preserve"> </t>
        </is>
      </c>
      <c r="E23" s="4" t="inlineStr">
        <is>
          <t xml:space="preserve"> </t>
        </is>
      </c>
      <c r="F23" s="4" t="inlineStr">
        <is>
          <t xml:space="preserve"> </t>
        </is>
      </c>
    </row>
    <row r="24">
      <c r="A24" s="4" t="inlineStr">
        <is>
          <t>PRC | Jiangsu Xiaoniu</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ential tax rate</t>
        </is>
      </c>
      <c r="B26" s="4" t="inlineStr">
        <is>
          <t xml:space="preserve"> </t>
        </is>
      </c>
      <c r="C26" s="11" t="n">
        <v>0.15</v>
      </c>
      <c r="D26" s="11" t="n">
        <v>0.15</v>
      </c>
      <c r="E26" s="11" t="n">
        <v>0.15</v>
      </c>
      <c r="F26" s="4" t="inlineStr">
        <is>
          <t xml:space="preserve"> </t>
        </is>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Components of income (loss) before income taxes and withholding tax on undistributed dividend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82028866</v>
      </c>
      <c r="C4" s="7" t="n">
        <v>-39722935</v>
      </c>
      <c r="D4" s="6" t="n">
        <v>-71219873</v>
      </c>
      <c r="E4" s="6" t="n">
        <v>272857017</v>
      </c>
    </row>
    <row r="5">
      <c r="A5" s="4" t="inlineStr">
        <is>
          <t>Current income tax expense (benefit)</t>
        </is>
      </c>
      <c r="B5" s="5" t="n">
        <v>759425</v>
      </c>
      <c r="C5" s="4" t="inlineStr">
        <is>
          <t xml:space="preserve"> </t>
        </is>
      </c>
      <c r="D5" s="5" t="n">
        <v>-15677411</v>
      </c>
      <c r="E5" s="5" t="n">
        <v>42715007</v>
      </c>
    </row>
    <row r="6">
      <c r="A6" s="4" t="inlineStr">
        <is>
          <t>Deferred income tax expense (benefit)</t>
        </is>
      </c>
      <c r="B6" s="5" t="n">
        <v>-10952309</v>
      </c>
      <c r="C6" s="5" t="n">
        <v>-1542600</v>
      </c>
      <c r="D6" s="5" t="n">
        <v>-6079533</v>
      </c>
      <c r="E6" s="5" t="n">
        <v>4321601</v>
      </c>
    </row>
    <row r="7">
      <c r="A7" s="4" t="inlineStr">
        <is>
          <t>Total</t>
        </is>
      </c>
      <c r="B7" s="6" t="n">
        <v>-10192884</v>
      </c>
      <c r="C7" s="7" t="n">
        <v>-1435638</v>
      </c>
      <c r="D7" s="5" t="n">
        <v>-21756944</v>
      </c>
      <c r="E7" s="5" t="n">
        <v>47036608</v>
      </c>
    </row>
    <row r="8">
      <c r="A8" s="4" t="inlineStr">
        <is>
          <t>Withholding income tax rate</t>
        </is>
      </c>
      <c r="B8" s="11" t="n">
        <v>0.05</v>
      </c>
      <c r="C8" s="11" t="n">
        <v>0.05</v>
      </c>
      <c r="D8" s="4" t="inlineStr">
        <is>
          <t xml:space="preserve"> </t>
        </is>
      </c>
      <c r="E8" s="4" t="inlineStr">
        <is>
          <t xml:space="preserve"> </t>
        </is>
      </c>
    </row>
    <row r="9">
      <c r="A9" s="4" t="inlineStr">
        <is>
          <t>Percentage of ownership interests held by foreign investors (as a percent)</t>
        </is>
      </c>
      <c r="B9" s="11" t="n">
        <v>0.25</v>
      </c>
      <c r="C9" s="11" t="n">
        <v>0.25</v>
      </c>
      <c r="D9" s="4" t="inlineStr">
        <is>
          <t xml:space="preserve"> </t>
        </is>
      </c>
      <c r="E9" s="4" t="inlineStr">
        <is>
          <t xml:space="preserve"> </t>
        </is>
      </c>
    </row>
    <row r="10">
      <c r="A10" s="4" t="inlineStr">
        <is>
          <t>Cayman</t>
        </is>
      </c>
      <c r="B10" s="4" t="inlineStr">
        <is>
          <t xml:space="preserve"> </t>
        </is>
      </c>
      <c r="C10" s="4" t="inlineStr">
        <is>
          <t xml:space="preserve"> </t>
        </is>
      </c>
      <c r="D10" s="4" t="inlineStr">
        <is>
          <t xml:space="preserve"> </t>
        </is>
      </c>
      <c r="E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6" t="n">
        <v>-1192264</v>
      </c>
      <c r="C12" s="4" t="inlineStr">
        <is>
          <t xml:space="preserve"> </t>
        </is>
      </c>
      <c r="D12" s="5" t="n">
        <v>-10448513</v>
      </c>
      <c r="E12" s="5" t="n">
        <v>-9397404</v>
      </c>
    </row>
    <row r="13">
      <c r="A13" s="4" t="inlineStr">
        <is>
          <t>Indonesia</t>
        </is>
      </c>
      <c r="B13" s="4" t="inlineStr">
        <is>
          <t xml:space="preserve"> </t>
        </is>
      </c>
      <c r="C13" s="4" t="inlineStr">
        <is>
          <t xml:space="preserve"> </t>
        </is>
      </c>
      <c r="D13" s="4" t="inlineStr">
        <is>
          <t xml:space="preserve"> </t>
        </is>
      </c>
      <c r="E13" s="4" t="inlineStr">
        <is>
          <t xml:space="preserve"> </t>
        </is>
      </c>
    </row>
    <row r="14">
      <c r="A14" s="3" t="inlineStr">
        <is>
          <t>INCOME TAX</t>
        </is>
      </c>
      <c r="B14" s="4" t="inlineStr">
        <is>
          <t xml:space="preserve"> </t>
        </is>
      </c>
      <c r="C14" s="4" t="inlineStr">
        <is>
          <t xml:space="preserve"> </t>
        </is>
      </c>
      <c r="D14" s="4" t="inlineStr">
        <is>
          <t xml:space="preserve"> </t>
        </is>
      </c>
      <c r="E14" s="4" t="inlineStr">
        <is>
          <t xml:space="preserve"> </t>
        </is>
      </c>
    </row>
    <row r="15">
      <c r="A15" s="4" t="inlineStr">
        <is>
          <t>Income (loss) before income taxes</t>
        </is>
      </c>
      <c r="B15" s="5" t="n">
        <v>-1268462</v>
      </c>
      <c r="C15" s="4" t="inlineStr">
        <is>
          <t xml:space="preserve"> </t>
        </is>
      </c>
      <c r="D15" s="5" t="n">
        <v>-984230</v>
      </c>
      <c r="E15" s="5" t="n">
        <v>-881810</v>
      </c>
    </row>
    <row r="16">
      <c r="A16" s="4" t="inlineStr">
        <is>
          <t>Hong Kong SAR</t>
        </is>
      </c>
      <c r="B16" s="4" t="inlineStr">
        <is>
          <t xml:space="preserve"> </t>
        </is>
      </c>
      <c r="C16" s="4" t="inlineStr">
        <is>
          <t xml:space="preserve"> </t>
        </is>
      </c>
      <c r="D16" s="4" t="inlineStr">
        <is>
          <t xml:space="preserve"> </t>
        </is>
      </c>
      <c r="E16" s="4" t="inlineStr">
        <is>
          <t xml:space="preserve"> </t>
        </is>
      </c>
    </row>
    <row r="17">
      <c r="A17" s="3" t="inlineStr">
        <is>
          <t>INCOME TAX</t>
        </is>
      </c>
      <c r="B17" s="4" t="inlineStr">
        <is>
          <t xml:space="preserve"> </t>
        </is>
      </c>
      <c r="C17" s="4" t="inlineStr">
        <is>
          <t xml:space="preserve"> </t>
        </is>
      </c>
      <c r="D17" s="4" t="inlineStr">
        <is>
          <t xml:space="preserve"> </t>
        </is>
      </c>
      <c r="E17" s="4" t="inlineStr">
        <is>
          <t xml:space="preserve"> </t>
        </is>
      </c>
    </row>
    <row r="18">
      <c r="A18" s="4" t="inlineStr">
        <is>
          <t>Income (loss) before income taxes</t>
        </is>
      </c>
      <c r="B18" s="5" t="n">
        <v>-7930644</v>
      </c>
      <c r="C18" s="4" t="inlineStr">
        <is>
          <t xml:space="preserve"> </t>
        </is>
      </c>
      <c r="D18" s="5" t="n">
        <v>-14613793</v>
      </c>
      <c r="E18" s="5" t="n">
        <v>-6700069</v>
      </c>
    </row>
    <row r="19">
      <c r="A19" s="4" t="inlineStr">
        <is>
          <t>B.V.I.</t>
        </is>
      </c>
      <c r="B19" s="4" t="inlineStr">
        <is>
          <t xml:space="preserve"> </t>
        </is>
      </c>
      <c r="C19" s="4" t="inlineStr">
        <is>
          <t xml:space="preserve"> </t>
        </is>
      </c>
      <c r="D19" s="4" t="inlineStr">
        <is>
          <t xml:space="preserve"> </t>
        </is>
      </c>
      <c r="E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row>
    <row r="21">
      <c r="A21" s="4" t="inlineStr">
        <is>
          <t>Income (loss) before income taxes</t>
        </is>
      </c>
      <c r="B21" s="5" t="n">
        <v>-48100</v>
      </c>
      <c r="C21" s="4" t="inlineStr">
        <is>
          <t xml:space="preserve"> </t>
        </is>
      </c>
      <c r="D21" s="5" t="n">
        <v>-278774</v>
      </c>
      <c r="E21" s="4" t="inlineStr">
        <is>
          <t xml:space="preserve"> </t>
        </is>
      </c>
    </row>
    <row r="22">
      <c r="A22" s="4" t="inlineStr">
        <is>
          <t>Others</t>
        </is>
      </c>
      <c r="B22" s="4" t="inlineStr">
        <is>
          <t xml:space="preserve"> </t>
        </is>
      </c>
      <c r="C22" s="4" t="inlineStr">
        <is>
          <t xml:space="preserve"> </t>
        </is>
      </c>
      <c r="D22" s="4" t="inlineStr">
        <is>
          <t xml:space="preserve"> </t>
        </is>
      </c>
      <c r="E22" s="4" t="inlineStr">
        <is>
          <t xml:space="preserve"> </t>
        </is>
      </c>
    </row>
    <row r="23">
      <c r="A23" s="3" t="inlineStr">
        <is>
          <t>INCOME TAX</t>
        </is>
      </c>
      <c r="B23" s="4" t="inlineStr">
        <is>
          <t xml:space="preserve"> </t>
        </is>
      </c>
      <c r="C23" s="4" t="inlineStr">
        <is>
          <t xml:space="preserve"> </t>
        </is>
      </c>
      <c r="D23" s="4" t="inlineStr">
        <is>
          <t xml:space="preserve"> </t>
        </is>
      </c>
      <c r="E23" s="4" t="inlineStr">
        <is>
          <t xml:space="preserve"> </t>
        </is>
      </c>
    </row>
    <row r="24">
      <c r="A24" s="4" t="inlineStr">
        <is>
          <t>Income (loss) before income taxes</t>
        </is>
      </c>
      <c r="B24" s="5" t="n">
        <v>-840681</v>
      </c>
      <c r="C24" s="4" t="inlineStr">
        <is>
          <t xml:space="preserve"> </t>
        </is>
      </c>
      <c r="D24" s="4" t="inlineStr">
        <is>
          <t xml:space="preserve"> </t>
        </is>
      </c>
      <c r="E24" s="4" t="inlineStr">
        <is>
          <t xml:space="preserve"> </t>
        </is>
      </c>
    </row>
    <row r="25">
      <c r="A25" s="4" t="inlineStr">
        <is>
          <t>PRC, excluding Hong Kong S.A.R.</t>
        </is>
      </c>
      <c r="B25" s="4" t="inlineStr">
        <is>
          <t xml:space="preserve"> </t>
        </is>
      </c>
      <c r="C25" s="4" t="inlineStr">
        <is>
          <t xml:space="preserve"> </t>
        </is>
      </c>
      <c r="D25" s="4" t="inlineStr">
        <is>
          <t xml:space="preserve"> </t>
        </is>
      </c>
      <c r="E25" s="4" t="inlineStr">
        <is>
          <t xml:space="preserve"> </t>
        </is>
      </c>
    </row>
    <row r="26">
      <c r="A26" s="3" t="inlineStr">
        <is>
          <t>INCOME TAX</t>
        </is>
      </c>
      <c r="B26" s="4" t="inlineStr">
        <is>
          <t xml:space="preserve"> </t>
        </is>
      </c>
      <c r="C26" s="4" t="inlineStr">
        <is>
          <t xml:space="preserve"> </t>
        </is>
      </c>
      <c r="D26" s="4" t="inlineStr">
        <is>
          <t xml:space="preserve"> </t>
        </is>
      </c>
      <c r="E26" s="4" t="inlineStr">
        <is>
          <t xml:space="preserve"> </t>
        </is>
      </c>
    </row>
    <row r="27">
      <c r="A27" s="4" t="inlineStr">
        <is>
          <t>Income (loss) before income taxes</t>
        </is>
      </c>
      <c r="B27" s="6" t="n">
        <v>-270748715</v>
      </c>
      <c r="C27" s="4" t="inlineStr">
        <is>
          <t xml:space="preserve"> </t>
        </is>
      </c>
      <c r="D27" s="6" t="n">
        <v>-44894563</v>
      </c>
      <c r="E27" s="6" t="n">
        <v>28983630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PRINCIPAL ACTIVITIES</t>
        </is>
      </c>
      <c r="B1" s="2" t="inlineStr">
        <is>
          <t>12 Months Ended</t>
        </is>
      </c>
    </row>
    <row r="2">
      <c r="B2" s="2" t="inlineStr">
        <is>
          <t>Dec. 31, 2023</t>
        </is>
      </c>
    </row>
    <row r="3">
      <c r="A3" s="3" t="inlineStr">
        <is>
          <t>DESCRIPTION OF ORGANIZATION AND PRINCIPAL ACTIVITIES</t>
        </is>
      </c>
      <c r="B3" s="4" t="inlineStr">
        <is>
          <t xml:space="preserve"> </t>
        </is>
      </c>
    </row>
    <row r="4">
      <c r="A4" s="4" t="inlineStr">
        <is>
          <t>DESCRIPTION OF ORGANIZATION AND PRINCIPAL ACTIVITIES</t>
        </is>
      </c>
      <c r="B4" s="4" t="inlineStr">
        <is>
          <t>1. DESCRIPTION OF ORGANIZATION AND PRINCIPAL ACTIVITIES Organization and principal activities Niu Technologies (“the Company”), through its wholly-owned subsidiaries, consolidated variable interest entity (“VIE”) and VIE’s subsidiaries (collectively referred to as “the Group”), is principally engaged in designing, manufacturing and selling of electric scooters and its accessories and spare parts under the brand name of “NIU”. The Group’s principal operations and geographic markets are primarily in the People’s Republic of China (“PRC”). The accompanying consolidated financial statements include the financial statements of the Company, its wholly-owned subsidiaries, consolidated VIE and VIE’s subsidiaries. The VIE arrangements The Group operates its online business in the PRC through Beijing Niudian Technologies Co., Ltd. (“Beijing Niudian”, or the “VIE”), a limited liability company established under the laws of the PRC on September 18, 2014. Beijing Niudian holds the necessary PRC operating licenses for the online business. The equity interests of Beijing Niudian are legally held by individuals who act as nominee equity holders of the VIE on behalf of Beijing Niudian Information Technology Co., Ltd. (“Niudian Information”), the Company’s wholly-owned subsidiary. A series of contractual agreements, including Powers of Attorney, Exclusive Business Cooperation Agreement, Equity Pledge Agreement, Exclusive Option Agreement and Spousal Consent Letters (collectively, the “VIE Agreements”), were entered among the Company, Niudian Information, Beijing Niudian and its nominee equity holders on May 27, 2015 and were subsequently amended to include registration of the Equity Pledge Agreement with the relevant registration authority on June 11, 2018, amended when an equity holder transferred certain equity interests to another equity holder on July 20, 2018. The contractual agreements were further amended when two equity holders transferred certain equity interests to another equity holder on March 10, 2020. Pursuant to the VIE Agreements, the Company is able to exercise effective control over, bears the risks of, enjoys substantially all of the economic benefits of the VIE, and has an exclusive option to purchase all or part of the equity interests in the VIE when and to the extent permitted by PRC law at the lowest price possible. The Company’s management concluded that Beijing Niudian is a VIE and the Company is its primary beneficiary. As such, the consolidated financial statements of the VIE are included in the consolidated financial statements of the Company. The principal terms of the VIE Agreements are further described below. 1) Powers of Attorney The Company and each of the equity holders of Beijing Niudian entered into Powers of Attorney. Pursuant to the Powers of Attorney, the equity holders of Beijing Niudian irrevocably appointed the Company as their attorney-in-fact to exercise all equity holder rights, including, but not limited to, convening and attending in the equity holders’ meeting, appointing or removing directors, executive officers and senior management, disposing of all or part of the equity holder’s interests in Beijing Niudian, casting equity holder’s vote on matters requiring equity holders’ approval and doing all other acts in the capacity of equity holder as permitted by Beijing Niudian’s Memorandum and Articles of Association. In addition, the Company has a right to assign its rights and benefits under the Powers of Attorney to any other parties without an advance notice to the equity holders of Beijing Niudian. The Powers of Attorney shall continue in force and be irrevocable as long as the equity holders of Beijing Niudian remain as the equity holders of Beijing Niudian. 2) Exclusive Business Cooperation Agreement Niudian Information and Beijing Niudian entered into an Exclusive Business Cooperation Agreement, whereby Niudian Information is appointed as the exclusive service provider for the provision of business support, technology and consulting services to Beijing Niudian. Unless a written consent is given by Niudian Information, Beijing Niudian is not allowed to engage a third party to provide such services, while Niudian Information is able to designate another party to render such services to Beijing Niudian. Beijing Niudian shall pay Niudian Information on a monthly basis a service fee, which shall equal to 100% of the monthly net profits of Beijing Niudian, and Niudian Information has the sole discretion to adjust the basis of calculation of the service fee amount according to service provided to Beijing Niudian. Niudian Information owns the exclusive intellectual property rights, whether created by Niudian Information or Beijing Niudian, as a result of the performance of the Exclusive Business Cooperation Agreement unless terminated in writing by Niudian Information. The Exclusive Business Cooperation Agreement will be in effect until September 17, 2044 which represents the end of operation term of Beijing Niudian. 3) Equity Pledge Agreement An Equity Pledge Agreement was entered into by and among Niudian Information, Beijing Niudian and equity holders of Beijing Niudian. To guarantee payment from Beijing Niudian, including but not limited to the service fee pursuant to the Exclusive Business Cooperation Agreement, and the performance of Beijing Niudian and the nominee equity holders’ obligations under the contractual arrangements including the Exclusive Business Cooperation Agreement, Exclusive Option Agreement and Powers of Attorney, the equity holders of Beijing Niudian pledged their respective equity in Niudian Information under the Equity Pledge Agreement to Niudian Information as collateral. In the event Beijing Niudian fails to pay Niudian Information its service fee, Niudian Information will have the right to sell the pledged equity and apply the proceeds received to pay any outstanding service fees due by Beijing Niudian to Niudian Information. The equity holders of Beijing Niudian agree that, during the term of the Equity Pledge Agreement, they will not dispose of the pledged equity or create or allow any encumbrance on the pledged equity, and they also agree that Niudian Information’s rights relating to the equity pledges shall not be prejudiced by any legal actions of the equity holders of Beijing Niudian, their successors or their designees. The equity pledges have been registered with the relevant registration authority and became effective and enforceable since registration. The Equity Pledge Agreement may only be terminated upon the fulfillment of all contractual obligations under the Exclusive Business Cooperation Agreement, Exclusive Option Agreement and Powers of Attorney. During the term of the Equity Pledge Agreement, Niudian Information is entitled to receive dividends attributable to the pledged Beijing Niudian equity. 4) Exclusive Option Agreement Each of the equity holders of Beijing Niudian entered into an Exclusive Option Agreement with the Company, Niudian Information, and Beijing Niudian, pursuant to which the equity holders of Beijing Niudian granted the Company, and Niudian Information or other person upon the designation by the Company, an irrevocable and exclusive option to purchase, at its discretion and to the extent permitted under the PRC law, all or part of the equity holders’ interests in Beijing Niudian at RMB100 or the lowest price that the PRC law permits at the time unless a valuation of the equity is required by the PRC law. The equity holders of Beijing Niudian commit that without the prior written consent of the Company, the equity holders of Beijing Niudian will not, among other things, (i) create any pledge or encumbrance on their equity interests in Beijing Niudian, (ii) transfer or otherwise dispose of their equity interests in Beijing Niudian, (iii) change Beijing Niudian’s registered capital, (iv) amend Beijing Niudian’s articles of association, (v) dispose of Beijing Niudian’s material assets or enter into any material contract with a value of over RMB100,000 (except in the ordinary course of business), or (vi) merge Beijing Niudian with any other entity. In addition, Beijing Niudian undertakes that, without the Company’s prior written consent, it will not, among other things, create any pledge or encumbrance on any of its assets, or transfer or otherwise dispose of its material assets (except in the ordinary course of business). Beijing Niudian and its equity holders shall appoint those individuals recommended by the Company as directors of Beijing Niudian. Beijing Niudian shall provide operating and financial information to the Company at the request of the Company and ensure the continuance of the business. The Exclusive Option Agreement will remain effective until all equity interests in Beijing Niudian held by its equity holders are transferred or assigned to the Company or its designee. Beijing Niudian and its equity holders shall not have any right to terminate the Exclusive Option Agreement. 5) Spousal Consent Letters The spouses of each of nominee equity holders signed Spousal Consent Letters to consent that the equity interests in Beijing Niudian held by and registered in the name of the respective nominee equity holders will be disposed of pursuant to the VIE Agreements. These spouses agreed not to assert any rights over the equity interest in Beijing Niudian held by their spouses. In addition, in the event that the spouses obtain any equity interests in Beijing Niudian held by their spouses for any reason, they agreed to be bound by the VIE Agreements. Risks in relation to the VIE structure Based on the opinion of the Company’s PRC legal counsel, the management believes the VIE Agreements have resulted in the Company having the power to direct activities that most significantly impact the VIE, including appointing key management, setting up operating policies, exerting financial controls and transferring profit or assets out of the VIE at its discretion. The Company considers that it has the right to receive all the benefits and assets of the VIE. As the VIE was established as a limited liability company under the PRC law, its creditors do not have recourse to the general credit of the Company for the liabilities of the VIE, and the Company does not have the obligation to assume the liabilities of the VIE. The Company has determined that the VIE Agreements are in compliance with PRC laws and are legally enforceable. However, uncertainties in the PRC legal system could limit the Company’s ability to enforce the VIE Agreements; and if the equity holders of the VIE were to reduce their interest in the Company, their interests may diverge from that of the Company and that may potentially increase the risk that they would seek to act contrary to the contractual terms. The Company’s ability to control the VIE also depends on the rights provided to the Company under the Powers of Attorney to vote on all matters requiring equity holders’ approval in the respective VIE. As noted above, the Company believes these Powers of Attorney are legally enforceable but yet they may not be as effective as direct equity ownership. In addition, if the corporate structure of the Group or the contractual arrangements between the Company, Niudian Information, the VIE and its respective equity holders were found to be in violation of any existing PRC laws and regulations, the relevant PRC regulatory authorities could: ● revoke the business license and/or operating licenses of such entities; ● discontinue or place restrictions or onerous conditions on the Group’s operations; ● impose fines, confiscate the income from the VIE, or impose other requirements with which the Group may not be able to comply; ● require the Group to restructure its ownership structure or operations, including terminating the contractual arrangements with the VIE and deregistering the equity pledges of the VIE, which in turn would affect the Company’s ability to consolidate, derive economic interests from, or exert effective control over the VIE; or ● restrict or prohibit our use of the proceeds of this offering to finance our business and operations in China. The imposition of any of the above restrictions or actions may result in a material and adverse effect on the Group’s ability to conduct its business. In addition, if the imposition of any of these restrictions causes the Company to lose the right to direct the activities of the VIE or the right to receive its economic benefits, the Company would no longer be able to consolidate the VIE. The Company’s management believes that the likelihood to lose the Company’s current ownership structure or the contractual arrangements with the VIE is remote based on the current facts and circumstances. There is no VIE in which the Company has a variable interest but is not the primary beneficiary. Currently there is no contractual arrangement that could require the Company to provide additional financial support to the VIE. The following consolidated assets and liabilities information of the Group’s VIE as of December 31, 2022 and 2023, and consolidated revenues, net income (loss) and cash flow information for the years ended December 31, 2022, 2022 and 2023, have been included in the accompanying consolidated financial statements. All intercompany transactions and balances with the Company and its wholly-owned subsidiaries have been eliminated upon consolidation. ​ ​ ​ ​ ​ ​ ​ As of December 31, ​ 2022 2023 ​ RMB ​ RMB Cash 493,570,803 ​ 620,484,535 Term deposits-current ​ — ​ 20,000,000 Restricted cash ​ 6,229,605 ​ 145,000 Short-term investments 160,406,301 ​ — Accounts receivable, net 298,732,239 ​ 91,975,054 Inventories 411,954,893 ​ 386,966,973 Prepayments and other current assets 187,576,865 ​ 177,957,171 Amounts due from inter-companies ​ 24,251,018 ​ 44,220,970 ​ ​ ​ ​ ​ Total current assets 1,582,721,724 ​ 1,341,749,703 ​ ​ ​ ​ ​ Term deposits-non-current ​ 20,000,000 ​ — Property, plant and equipment, net 394,621,585 ​ 321,213,398 Intangible assets, net 1,317,785 ​ 1,102,870 Operating lease right-of-use assets ​ 86,597,121 ​ 76,821,285 Deferred income tax assets ​ 6,132,499 ​ 20,747,021 Other non-current assets 5,677,414 ​ 6,720,608 ​ ​ ​ ​ ​ Total assets 2,097,068,128 ​ 1,768,354,885 ​ ​ ​ ​ ​ Short-term bank borrowings 160,000,000 ​ 100,000,000 Notes payable ​ 316,832,113 ​ 167,282,688 Accounts payable 459,406,790 ​ 575,235,413 Amounts due to inter-companies 476,120,909 ​ 467,282,009 Income taxes payable ​ 1,501,992 ​ 1,195,114 Advances from customers 23,522,149 ​ 16,399,926 Deferred revenue—current 37,539,733 ​ 41,755,097 Accrued expenses and other current liabilities 175,352,229 ​ 151,286,008 ​ ​ ​ ​ ​ Total current liabilities 1,650,275,915 ​ 1,520,436,255 ​ ​ ​ ​ ​ Deferred revenue-non-current ​ 11,429,500 ​ 13,168,111 Deferred income tax liabilities 1,398,279 ​ 2,362,494 Operating lease liabilities ​ 7,569,128 ​ 280,421 Other non-current liabilities 13,441,382 ​ 8,968,519 ​ ​ ​ ​ ​ Total liabilities 1,684,114,204 ​ 1,545,215,800 ​ ​ ​ ​ ​ ​ ​ ​ ​ For the Year Ended December 31, ​ 2021 2022 2023 ​ RMB ​ RMB RMB Revenues 3,768,134,434 ​ 3,187,989,945 2,645,570,002 Net income (loss) 213,848,471 ​ (9,347,980) (236,441,380) Net cash provided by (used in) operating activities 354,675,219 ​ (74,417,318) 93,727,586 Net cash (used in) provided by investing activities (329,808,349) ​ 455,930,283 82,502,334 Net cash used in financing activities — ​ (20,000,000) (60,000,000) Effect of foreign currency exchange rate changes on cash and restricted cash (422,991) ​ 7,993,970 4,599,207 Net increase in cash and restricted cash 24,443,879 ​ 369,506,935 120,829,127 Cash and restricted cash at the beginning of the year 105,849,594 ​ 130,293,473 499,800,408 Cash and restricted cash at the end of the year 130,293,473 ​ 499,800,408 620,629,535 ​ The unrecognized revenue-producing assets that are held by the VIE primarily consist of ICP License, Production License for National Industrial Products, trademarks, patents, know-how and customer relationships. None of the assets of the VIE can be used only to settle obligations of the VIE. None of the assets of the VIE and its subsidiaries has been pledged or collateralized, except for the restricted cash as of December 31, 2022. The creditors of the VIE and its subsidiaries do not have recourse to the general credit of the Company or its consolidated subsidiaries, except for the restricted cash of the Company which was pledged as collateral for the short -term bank borrow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5" customWidth="1" min="5" max="5"/>
    <col width="22" customWidth="1" min="6" max="6"/>
  </cols>
  <sheetData>
    <row r="1">
      <c r="A1" s="1" t="inlineStr">
        <is>
          <t>INCOME TAX - Reconciliation of differences between PRC statutory income tax rate and effective income tax rate (Details)</t>
        </is>
      </c>
      <c r="B1" s="2" t="inlineStr">
        <is>
          <t>12 Months Ended</t>
        </is>
      </c>
    </row>
    <row r="2">
      <c r="B2" s="2" t="inlineStr">
        <is>
          <t>Dec. 31, 2023 CNY (¥)</t>
        </is>
      </c>
      <c r="C2" s="2" t="inlineStr">
        <is>
          <t>Dec. 31, 2023 USD ($) $ / shares</t>
        </is>
      </c>
      <c r="D2" s="2" t="inlineStr">
        <is>
          <t>Dec. 31, 2022 CNY (¥)</t>
        </is>
      </c>
      <c r="E2" s="2" t="inlineStr">
        <is>
          <t>Dec. 31, 2022 $ / shares</t>
        </is>
      </c>
      <c r="F2" s="2" t="inlineStr">
        <is>
          <t>Dec. 31, 2021 CNY (¥)</t>
        </is>
      </c>
    </row>
    <row r="3">
      <c r="A3" s="3" t="inlineStr">
        <is>
          <t>Reconciliation of differences between PRC statutory income tax rate and effective income tax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uted expected income tax expense (benefit)</t>
        </is>
      </c>
      <c r="B4" s="6" t="n">
        <v>-71077803</v>
      </c>
      <c r="C4" s="4" t="inlineStr">
        <is>
          <t xml:space="preserve"> </t>
        </is>
      </c>
      <c r="D4" s="6" t="n">
        <v>-17804968</v>
      </c>
      <c r="E4" s="4" t="inlineStr">
        <is>
          <t xml:space="preserve"> </t>
        </is>
      </c>
      <c r="F4" s="6" t="n">
        <v>68214254</v>
      </c>
    </row>
    <row r="5">
      <c r="A5" s="4" t="inlineStr">
        <is>
          <t>Non-PRC entities not subject to income tax</t>
        </is>
      </c>
      <c r="B5" s="5" t="n">
        <v>2820038</v>
      </c>
      <c r="C5" s="4" t="inlineStr">
        <is>
          <t xml:space="preserve"> </t>
        </is>
      </c>
      <c r="D5" s="5" t="n">
        <v>6581327</v>
      </c>
      <c r="E5" s="4" t="inlineStr">
        <is>
          <t xml:space="preserve"> </t>
        </is>
      </c>
      <c r="F5" s="5" t="n">
        <v>4244821</v>
      </c>
    </row>
    <row r="6">
      <c r="A6" s="4" t="inlineStr">
        <is>
          <t>Research and development expenses bonus deduction</t>
        </is>
      </c>
      <c r="B6" s="5" t="n">
        <v>-30807283</v>
      </c>
      <c r="C6" s="4" t="inlineStr">
        <is>
          <t xml:space="preserve"> </t>
        </is>
      </c>
      <c r="D6" s="5" t="n">
        <v>-34910421</v>
      </c>
      <c r="E6" s="4" t="inlineStr">
        <is>
          <t xml:space="preserve"> </t>
        </is>
      </c>
      <c r="F6" s="5" t="n">
        <v>-23328287</v>
      </c>
    </row>
    <row r="7">
      <c r="A7" s="4" t="inlineStr">
        <is>
          <t>Non-deductible share-based compensation expenses</t>
        </is>
      </c>
      <c r="B7" s="5" t="n">
        <v>11742974</v>
      </c>
      <c r="C7" s="4" t="inlineStr">
        <is>
          <t xml:space="preserve"> </t>
        </is>
      </c>
      <c r="D7" s="5" t="n">
        <v>13866734</v>
      </c>
      <c r="E7" s="4" t="inlineStr">
        <is>
          <t xml:space="preserve"> </t>
        </is>
      </c>
      <c r="F7" s="5" t="n">
        <v>11015406</v>
      </c>
    </row>
    <row r="8">
      <c r="A8" s="4" t="inlineStr">
        <is>
          <t>Other non-deductible expenses</t>
        </is>
      </c>
      <c r="B8" s="5" t="n">
        <v>2491593</v>
      </c>
      <c r="C8" s="4" t="inlineStr">
        <is>
          <t xml:space="preserve"> </t>
        </is>
      </c>
      <c r="D8" s="5" t="n">
        <v>638898</v>
      </c>
      <c r="E8" s="4" t="inlineStr">
        <is>
          <t xml:space="preserve"> </t>
        </is>
      </c>
      <c r="F8" s="5" t="n">
        <v>723768</v>
      </c>
    </row>
    <row r="9">
      <c r="A9" s="4" t="inlineStr">
        <is>
          <t>Preferential tax rate difference</t>
        </is>
      </c>
      <c r="B9" s="5" t="n">
        <v>7301540</v>
      </c>
      <c r="C9" s="4" t="inlineStr">
        <is>
          <t xml:space="preserve"> </t>
        </is>
      </c>
      <c r="D9" s="5" t="n">
        <v>-3075033</v>
      </c>
      <c r="E9" s="4" t="inlineStr">
        <is>
          <t xml:space="preserve"> </t>
        </is>
      </c>
      <c r="F9" s="4" t="inlineStr">
        <is>
          <t xml:space="preserve"> </t>
        </is>
      </c>
    </row>
    <row r="10">
      <c r="A10" s="4" t="inlineStr">
        <is>
          <t>Tax filing differences</t>
        </is>
      </c>
      <c r="B10" s="5" t="n">
        <v>229108</v>
      </c>
      <c r="C10" s="4" t="inlineStr">
        <is>
          <t xml:space="preserve"> </t>
        </is>
      </c>
      <c r="D10" s="5" t="n">
        <v>-3770720</v>
      </c>
      <c r="E10" s="4" t="inlineStr">
        <is>
          <t xml:space="preserve"> </t>
        </is>
      </c>
      <c r="F10" s="5" t="n">
        <v>2682378</v>
      </c>
    </row>
    <row r="11">
      <c r="A11" s="4" t="inlineStr">
        <is>
          <t>Change in valuation allowance</t>
        </is>
      </c>
      <c r="B11" s="5" t="n">
        <v>67106949</v>
      </c>
      <c r="C11" s="4" t="inlineStr">
        <is>
          <t xml:space="preserve"> </t>
        </is>
      </c>
      <c r="D11" s="5" t="n">
        <v>16717239</v>
      </c>
      <c r="E11" s="4" t="inlineStr">
        <is>
          <t xml:space="preserve"> </t>
        </is>
      </c>
      <c r="F11" s="5" t="n">
        <v>-16515732</v>
      </c>
    </row>
    <row r="12">
      <c r="A12" s="4" t="inlineStr">
        <is>
          <t>Total</t>
        </is>
      </c>
      <c r="B12" s="6" t="n">
        <v>-10192884</v>
      </c>
      <c r="C12" s="7" t="n">
        <v>-1435638</v>
      </c>
      <c r="D12" s="6" t="n">
        <v>-21756944</v>
      </c>
      <c r="E12" s="4" t="inlineStr">
        <is>
          <t xml:space="preserve"> </t>
        </is>
      </c>
      <c r="F12" s="6" t="n">
        <v>47036608</v>
      </c>
    </row>
    <row r="13">
      <c r="A13" s="4" t="inlineStr">
        <is>
          <t>Effect of preferential tax rates on basic earnings per Class A and Class B ordinary share | $ / shares</t>
        </is>
      </c>
      <c r="B13" s="4" t="inlineStr">
        <is>
          <t xml:space="preserve"> </t>
        </is>
      </c>
      <c r="C13" s="10" t="n">
        <v>-0.05</v>
      </c>
      <c r="D13" s="4" t="inlineStr">
        <is>
          <t xml:space="preserve"> </t>
        </is>
      </c>
      <c r="E13" s="10" t="n">
        <v>0.02</v>
      </c>
      <c r="F13" s="4" t="inlineStr">
        <is>
          <t xml:space="preserve"> </t>
        </is>
      </c>
    </row>
    <row r="14">
      <c r="A14" s="4" t="inlineStr">
        <is>
          <t>Effect of preferential tax rates on diluted earnings per Class A and Class B ordinary share | $ / shares</t>
        </is>
      </c>
      <c r="B14" s="4" t="inlineStr">
        <is>
          <t xml:space="preserve"> </t>
        </is>
      </c>
      <c r="C14" s="10" t="n">
        <v>-0.05</v>
      </c>
      <c r="D14" s="4" t="inlineStr">
        <is>
          <t xml:space="preserve"> </t>
        </is>
      </c>
      <c r="E14" s="10" t="n">
        <v>0.02</v>
      </c>
      <c r="F14" s="4" t="inlineStr">
        <is>
          <t xml:space="preserve"> </t>
        </is>
      </c>
    </row>
  </sheetData>
  <mergeCells count="2">
    <mergeCell ref="A1:A2"/>
    <mergeCell ref="B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income tax assets and deferred income tax liabilities (Details) - CNY (¥)</t>
        </is>
      </c>
      <c r="B1" s="2" t="inlineStr">
        <is>
          <t>Dec. 31, 2023</t>
        </is>
      </c>
      <c r="C1" s="2" t="inlineStr">
        <is>
          <t>Dec. 31, 2022</t>
        </is>
      </c>
      <c r="D1" s="2" t="inlineStr">
        <is>
          <t>Dec. 31, 2021</t>
        </is>
      </c>
      <c r="E1" s="2" t="inlineStr">
        <is>
          <t>Dec. 31,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74876303</v>
      </c>
      <c r="C3" s="6" t="n">
        <v>33325461</v>
      </c>
      <c r="D3" s="4" t="inlineStr">
        <is>
          <t xml:space="preserve"> </t>
        </is>
      </c>
      <c r="E3" s="4" t="inlineStr">
        <is>
          <t xml:space="preserve"> </t>
        </is>
      </c>
    </row>
    <row r="4">
      <c r="A4" s="4" t="inlineStr">
        <is>
          <t>Accrued warranty</t>
        </is>
      </c>
      <c r="B4" s="5" t="n">
        <v>3798876</v>
      </c>
      <c r="C4" s="5" t="n">
        <v>5071844</v>
      </c>
      <c r="D4" s="4" t="inlineStr">
        <is>
          <t xml:space="preserve"> </t>
        </is>
      </c>
      <c r="E4" s="4" t="inlineStr">
        <is>
          <t xml:space="preserve"> </t>
        </is>
      </c>
    </row>
    <row r="5">
      <c r="A5" s="4" t="inlineStr">
        <is>
          <t>Advertising expense</t>
        </is>
      </c>
      <c r="B5" s="5" t="n">
        <v>2113991</v>
      </c>
      <c r="C5" s="4" t="inlineStr">
        <is>
          <t xml:space="preserve"> </t>
        </is>
      </c>
      <c r="D5" s="4" t="inlineStr">
        <is>
          <t xml:space="preserve"> </t>
        </is>
      </c>
      <c r="E5" s="4" t="inlineStr">
        <is>
          <t xml:space="preserve"> </t>
        </is>
      </c>
    </row>
    <row r="6">
      <c r="A6" s="4" t="inlineStr">
        <is>
          <t>Deferred revenue</t>
        </is>
      </c>
      <c r="B6" s="5" t="n">
        <v>8938710</v>
      </c>
      <c r="C6" s="5" t="n">
        <v>8470357</v>
      </c>
      <c r="D6" s="4" t="inlineStr">
        <is>
          <t xml:space="preserve"> </t>
        </is>
      </c>
      <c r="E6" s="4" t="inlineStr">
        <is>
          <t xml:space="preserve"> </t>
        </is>
      </c>
    </row>
    <row r="7">
      <c r="A7" s="4" t="inlineStr">
        <is>
          <t>Allowance for doubtful accounts</t>
        </is>
      </c>
      <c r="B7" s="5" t="n">
        <v>41878340</v>
      </c>
      <c r="C7" s="5" t="n">
        <v>7037684</v>
      </c>
      <c r="D7" s="4" t="inlineStr">
        <is>
          <t xml:space="preserve"> </t>
        </is>
      </c>
      <c r="E7" s="4" t="inlineStr">
        <is>
          <t xml:space="preserve"> </t>
        </is>
      </c>
    </row>
    <row r="8">
      <c r="A8" s="4" t="inlineStr">
        <is>
          <t>Lease liabilities</t>
        </is>
      </c>
      <c r="B8" s="5" t="n">
        <v>1099451</v>
      </c>
      <c r="C8" s="5" t="n">
        <v>3334705</v>
      </c>
      <c r="D8" s="4" t="inlineStr">
        <is>
          <t xml:space="preserve"> </t>
        </is>
      </c>
      <c r="E8" s="4" t="inlineStr">
        <is>
          <t xml:space="preserve"> </t>
        </is>
      </c>
    </row>
    <row r="9">
      <c r="A9" s="4" t="inlineStr">
        <is>
          <t>Write-downs for inventories</t>
        </is>
      </c>
      <c r="B9" s="5" t="n">
        <v>4529042</v>
      </c>
      <c r="C9" s="5" t="n">
        <v>825208</v>
      </c>
      <c r="D9" s="4" t="inlineStr">
        <is>
          <t xml:space="preserve"> </t>
        </is>
      </c>
      <c r="E9" s="4" t="inlineStr">
        <is>
          <t xml:space="preserve"> </t>
        </is>
      </c>
    </row>
    <row r="10">
      <c r="A10" s="4" t="inlineStr">
        <is>
          <t>Less: Valuation allowance</t>
        </is>
      </c>
      <c r="B10" s="5" t="n">
        <v>-107782306</v>
      </c>
      <c r="C10" s="5" t="n">
        <v>-40764285</v>
      </c>
      <c r="D10" s="6" t="n">
        <v>-24508473</v>
      </c>
      <c r="E10" s="6" t="n">
        <v>-41219052</v>
      </c>
    </row>
    <row r="11">
      <c r="A11" s="4" t="inlineStr">
        <is>
          <t>Total deferred income tax assets, net</t>
        </is>
      </c>
      <c r="B11" s="5" t="n">
        <v>29452407</v>
      </c>
      <c r="C11" s="5" t="n">
        <v>17300974</v>
      </c>
      <c r="D11" s="4" t="inlineStr">
        <is>
          <t xml:space="preserve"> </t>
        </is>
      </c>
      <c r="E11" s="4" t="inlineStr">
        <is>
          <t xml:space="preserve"> </t>
        </is>
      </c>
    </row>
    <row r="12">
      <c r="A12" s="3" t="inlineStr">
        <is>
          <t>Deferred income tax liabilities</t>
        </is>
      </c>
      <c r="B12" s="4" t="inlineStr">
        <is>
          <t xml:space="preserve"> </t>
        </is>
      </c>
      <c r="C12" s="4" t="inlineStr">
        <is>
          <t xml:space="preserve"> </t>
        </is>
      </c>
      <c r="D12" s="4" t="inlineStr">
        <is>
          <t xml:space="preserve"> </t>
        </is>
      </c>
      <c r="E12" s="4" t="inlineStr">
        <is>
          <t xml:space="preserve"> </t>
        </is>
      </c>
    </row>
    <row r="13">
      <c r="A13" s="4" t="inlineStr">
        <is>
          <t>Operating lease right of use assets</t>
        </is>
      </c>
      <c r="B13" s="5" t="n">
        <v>1099451</v>
      </c>
      <c r="C13" s="5" t="n">
        <v>3334705</v>
      </c>
      <c r="D13" s="4" t="inlineStr">
        <is>
          <t xml:space="preserve"> </t>
        </is>
      </c>
      <c r="E13" s="4" t="inlineStr">
        <is>
          <t xml:space="preserve"> </t>
        </is>
      </c>
    </row>
    <row r="14">
      <c r="A14" s="4" t="inlineStr">
        <is>
          <t>Short-term investments</t>
        </is>
      </c>
      <c r="B14" s="4" t="inlineStr">
        <is>
          <t xml:space="preserve"> </t>
        </is>
      </c>
      <c r="C14" s="5" t="n">
        <v>60946</v>
      </c>
      <c r="D14" s="4" t="inlineStr">
        <is>
          <t xml:space="preserve"> </t>
        </is>
      </c>
      <c r="E14" s="4" t="inlineStr">
        <is>
          <t xml:space="preserve"> </t>
        </is>
      </c>
    </row>
    <row r="15">
      <c r="A15" s="4" t="inlineStr">
        <is>
          <t>Property, plant and equipment</t>
        </is>
      </c>
      <c r="B15" s="5" t="n">
        <v>9968429</v>
      </c>
      <c r="C15" s="5" t="n">
        <v>9171103</v>
      </c>
      <c r="D15" s="4" t="inlineStr">
        <is>
          <t xml:space="preserve"> </t>
        </is>
      </c>
      <c r="E15" s="4" t="inlineStr">
        <is>
          <t xml:space="preserve"> </t>
        </is>
      </c>
    </row>
    <row r="16">
      <c r="A16" s="4" t="inlineStr">
        <is>
          <t>Total deferred income tax liabilities</t>
        </is>
      </c>
      <c r="B16" s="5" t="n">
        <v>11067880</v>
      </c>
      <c r="C16" s="5" t="n">
        <v>12566754</v>
      </c>
      <c r="D16" s="4" t="inlineStr">
        <is>
          <t xml:space="preserve"> </t>
        </is>
      </c>
      <c r="E16" s="4" t="inlineStr">
        <is>
          <t xml:space="preserve"> </t>
        </is>
      </c>
    </row>
    <row r="17">
      <c r="A17" s="4" t="inlineStr">
        <is>
          <t>Net deferred income tax assets</t>
        </is>
      </c>
      <c r="B17" s="5" t="n">
        <v>20747021</v>
      </c>
      <c r="C17" s="5" t="n">
        <v>6132499</v>
      </c>
      <c r="D17" s="4" t="inlineStr">
        <is>
          <t xml:space="preserve"> </t>
        </is>
      </c>
      <c r="E17" s="4" t="inlineStr">
        <is>
          <t xml:space="preserve"> </t>
        </is>
      </c>
    </row>
    <row r="18">
      <c r="A18" s="4" t="inlineStr">
        <is>
          <t>Net deferred income tax liabilities</t>
        </is>
      </c>
      <c r="B18" s="6" t="n">
        <v>2362494</v>
      </c>
      <c r="C18" s="6" t="n">
        <v>1398279</v>
      </c>
      <c r="D18" s="4" t="inlineStr">
        <is>
          <t xml:space="preserve"> </t>
        </is>
      </c>
      <c r="E1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COME TAX - Operating loss carry forwards (Details)</t>
        </is>
      </c>
      <c r="B1" s="2" t="inlineStr">
        <is>
          <t>Dec. 31, 2023 CNY (¥)</t>
        </is>
      </c>
    </row>
    <row r="2">
      <c r="A2" s="3" t="inlineStr">
        <is>
          <t>INCOME TAX</t>
        </is>
      </c>
      <c r="B2" s="4" t="inlineStr">
        <is>
          <t xml:space="preserve"> </t>
        </is>
      </c>
    </row>
    <row r="3">
      <c r="A3" s="4" t="inlineStr">
        <is>
          <t>Operating loss carry forwards, Total</t>
        </is>
      </c>
      <c r="B3" s="6" t="n">
        <v>334224635</v>
      </c>
    </row>
    <row r="4">
      <c r="A4" s="4" t="inlineStr">
        <is>
          <t>Operating loss carry forwards, 2024</t>
        </is>
      </c>
      <c r="B4" s="5" t="n">
        <v>0</v>
      </c>
    </row>
    <row r="5">
      <c r="A5" s="4" t="inlineStr">
        <is>
          <t>Operating loss carry forwards, 2025</t>
        </is>
      </c>
      <c r="B5" s="5" t="n">
        <v>29986636</v>
      </c>
    </row>
    <row r="6">
      <c r="A6" s="4" t="inlineStr">
        <is>
          <t>Operating loss carry forwards, 2026</t>
        </is>
      </c>
      <c r="B6" s="5" t="n">
        <v>21713526</v>
      </c>
    </row>
    <row r="7">
      <c r="A7" s="4" t="inlineStr">
        <is>
          <t>Operating loss carry forwards, 2027</t>
        </is>
      </c>
      <c r="B7" s="5" t="n">
        <v>75298399</v>
      </c>
    </row>
    <row r="8">
      <c r="A8" s="4" t="inlineStr">
        <is>
          <t>Operating loss carry forwards, 2028</t>
        </is>
      </c>
      <c r="B8" s="6" t="n">
        <v>2072260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Changes in valuation allowance (Details) - CNY (¥)</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Balance at the beginning of the year</t>
        </is>
      </c>
      <c r="B4" s="6" t="n">
        <v>40764285</v>
      </c>
      <c r="C4" s="6" t="n">
        <v>24508473</v>
      </c>
      <c r="D4" s="6" t="n">
        <v>41219052</v>
      </c>
    </row>
    <row r="5">
      <c r="A5" s="4" t="inlineStr">
        <is>
          <t>Additions</t>
        </is>
      </c>
      <c r="B5" s="5" t="n">
        <v>68593841</v>
      </c>
      <c r="C5" s="5" t="n">
        <v>25114239</v>
      </c>
      <c r="D5" s="5" t="n">
        <v>5567822</v>
      </c>
    </row>
    <row r="6">
      <c r="A6" s="4" t="inlineStr">
        <is>
          <t>Reduction</t>
        </is>
      </c>
      <c r="B6" s="5" t="n">
        <v>-1575820</v>
      </c>
      <c r="C6" s="5" t="n">
        <v>-8858427</v>
      </c>
      <c r="D6" s="5" t="n">
        <v>-22278401</v>
      </c>
    </row>
    <row r="7">
      <c r="A7" s="4" t="inlineStr">
        <is>
          <t>Balance at the end of the year</t>
        </is>
      </c>
      <c r="B7" s="6" t="n">
        <v>107782306</v>
      </c>
      <c r="C7" s="6" t="n">
        <v>40764285</v>
      </c>
      <c r="D7" s="6" t="n">
        <v>245084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 - PRC Tax Administration and Collection Law (Details)</t>
        </is>
      </c>
      <c r="B1" s="2" t="inlineStr">
        <is>
          <t>12 Months Ended</t>
        </is>
      </c>
    </row>
    <row r="2">
      <c r="B2" s="2" t="inlineStr">
        <is>
          <t>Dec. 31, 2023 CNY (¥)</t>
        </is>
      </c>
    </row>
    <row r="3">
      <c r="A3" s="3" t="inlineStr">
        <is>
          <t>INCOME TAX</t>
        </is>
      </c>
      <c r="B3" s="4" t="inlineStr">
        <is>
          <t xml:space="preserve"> </t>
        </is>
      </c>
    </row>
    <row r="4">
      <c r="A4" s="4" t="inlineStr">
        <is>
          <t>Period of statute of limitations, if the underpayment of taxes is due to computational errors made by the taxpayer or the withholding agent</t>
        </is>
      </c>
      <c r="B4" s="4" t="inlineStr">
        <is>
          <t>3 years</t>
        </is>
      </c>
    </row>
    <row r="5">
      <c r="A5" s="4" t="inlineStr">
        <is>
          <t>Period of statute of limitations, if the underpayment is more than RMB 100,000</t>
        </is>
      </c>
      <c r="B5" s="4" t="inlineStr">
        <is>
          <t>5 years</t>
        </is>
      </c>
    </row>
    <row r="6">
      <c r="A6" s="4" t="inlineStr">
        <is>
          <t>Minimum amount of underpayment of taxes for statute of limitations to be extended to five years</t>
        </is>
      </c>
      <c r="B6" s="6" t="n">
        <v>100000</v>
      </c>
    </row>
    <row r="7">
      <c r="A7" s="4" t="inlineStr">
        <is>
          <t>Period of statute of limitations for transfer pricing issues</t>
        </is>
      </c>
      <c r="B7" s="4" t="inlineStr">
        <is>
          <t>1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LOSS) PER ORDINARY SHARE - Basic and diluted net income (loss) per share computation (Detail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71835982</v>
      </c>
      <c r="C4" s="7" t="n">
        <v>-38287297</v>
      </c>
      <c r="D4" s="6" t="n">
        <v>-49462929</v>
      </c>
      <c r="E4" s="6" t="n">
        <v>22582040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t>
        </is>
      </c>
      <c r="B6" s="5" t="n">
        <v>154795461</v>
      </c>
      <c r="C6" s="5" t="n">
        <v>154795461</v>
      </c>
      <c r="D6" s="5" t="n">
        <v>154109051</v>
      </c>
      <c r="E6" s="5" t="n">
        <v>153174715</v>
      </c>
    </row>
    <row r="7">
      <c r="A7" s="4" t="inlineStr">
        <is>
          <t>Weighted average number of ordinary shares equivalents outstanding</t>
        </is>
      </c>
      <c r="B7" s="5" t="n">
        <v>2020644</v>
      </c>
      <c r="C7" s="5" t="n">
        <v>2020644</v>
      </c>
      <c r="D7" s="5" t="n">
        <v>1067871</v>
      </c>
      <c r="E7" s="5" t="n">
        <v>497643</v>
      </c>
    </row>
    <row r="8">
      <c r="A8" s="4" t="inlineStr">
        <is>
          <t>Denominator for basic net income (loss) per ordinary share</t>
        </is>
      </c>
      <c r="B8" s="5" t="n">
        <v>156816105</v>
      </c>
      <c r="C8" s="5" t="n">
        <v>156816105</v>
      </c>
      <c r="D8" s="5" t="n">
        <v>155176922</v>
      </c>
      <c r="E8" s="5" t="n">
        <v>153672358</v>
      </c>
    </row>
    <row r="9">
      <c r="A9" s="4" t="inlineStr">
        <is>
          <t>Dilutive effect of outstanding share options</t>
        </is>
      </c>
      <c r="B9" s="4" t="inlineStr">
        <is>
          <t xml:space="preserve"> </t>
        </is>
      </c>
      <c r="C9" s="4" t="inlineStr">
        <is>
          <t xml:space="preserve"> </t>
        </is>
      </c>
      <c r="D9" s="4" t="inlineStr">
        <is>
          <t xml:space="preserve"> </t>
        </is>
      </c>
      <c r="E9" s="5" t="n">
        <v>4366690</v>
      </c>
    </row>
    <row r="10">
      <c r="A10" s="4" t="inlineStr">
        <is>
          <t>Dilutive effect of unvested restricted share units</t>
        </is>
      </c>
      <c r="B10" s="4" t="inlineStr">
        <is>
          <t xml:space="preserve"> </t>
        </is>
      </c>
      <c r="C10" s="4" t="inlineStr">
        <is>
          <t xml:space="preserve"> </t>
        </is>
      </c>
      <c r="D10" s="4" t="inlineStr">
        <is>
          <t xml:space="preserve"> </t>
        </is>
      </c>
      <c r="E10" s="5" t="n">
        <v>2421928</v>
      </c>
    </row>
    <row r="11">
      <c r="A11" s="4" t="inlineStr">
        <is>
          <t>Denominator for diluted net income (loss) per ordinary share</t>
        </is>
      </c>
      <c r="B11" s="5" t="n">
        <v>156816105</v>
      </c>
      <c r="C11" s="5" t="n">
        <v>156816105</v>
      </c>
      <c r="D11" s="5" t="n">
        <v>155176922</v>
      </c>
      <c r="E11" s="5" t="n">
        <v>160460976</v>
      </c>
    </row>
    <row r="12">
      <c r="A12" s="3" t="inlineStr">
        <is>
          <t>Net income (loss) per ordinary share</t>
        </is>
      </c>
      <c r="B12" s="4" t="inlineStr">
        <is>
          <t xml:space="preserve"> </t>
        </is>
      </c>
      <c r="C12" s="4" t="inlineStr">
        <is>
          <t xml:space="preserve"> </t>
        </is>
      </c>
      <c r="D12" s="4" t="inlineStr">
        <is>
          <t xml:space="preserve"> </t>
        </is>
      </c>
      <c r="E12" s="4" t="inlineStr">
        <is>
          <t xml:space="preserve"> </t>
        </is>
      </c>
    </row>
    <row r="13">
      <c r="A13" s="4" t="inlineStr">
        <is>
          <t>-Basic | (per share)</t>
        </is>
      </c>
      <c r="B13" s="9" t="n">
        <v>-1.73</v>
      </c>
      <c r="C13" s="10" t="n">
        <v>-0.24</v>
      </c>
      <c r="D13" s="9" t="n">
        <v>-0.32</v>
      </c>
      <c r="E13" s="9" t="n">
        <v>1.47</v>
      </c>
    </row>
    <row r="14">
      <c r="A14" s="4" t="inlineStr">
        <is>
          <t>-Diluted | (per share)</t>
        </is>
      </c>
      <c r="B14" s="9" t="n">
        <v>-1.73</v>
      </c>
      <c r="C14" s="10" t="n">
        <v>-0.24</v>
      </c>
      <c r="D14" s="9" t="n">
        <v>-0.32</v>
      </c>
      <c r="E14" s="9" t="n">
        <v>1.41</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ORDINARY SHARE - Antidilutive securities (Details) - shares</t>
        </is>
      </c>
      <c r="B1" s="2" t="inlineStr">
        <is>
          <t>12 Months Ended</t>
        </is>
      </c>
    </row>
    <row r="2">
      <c r="B2" s="2" t="inlineStr">
        <is>
          <t>Dec. 31, 2023</t>
        </is>
      </c>
      <c r="C2" s="2" t="inlineStr">
        <is>
          <t>Dec. 31, 2022</t>
        </is>
      </c>
    </row>
    <row r="3">
      <c r="A3" s="4" t="inlineStr">
        <is>
          <t>Share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t>
        </is>
      </c>
      <c r="B5" s="5" t="n">
        <v>3943058</v>
      </c>
      <c r="C5" s="5" t="n">
        <v>4414608</v>
      </c>
    </row>
    <row r="6">
      <c r="A6" s="4" t="inlineStr">
        <is>
          <t>Unvested restricted share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t>
        </is>
      </c>
      <c r="B8" s="5" t="n">
        <v>2003074</v>
      </c>
      <c r="C8" s="5" t="n">
        <v>389065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REVENUE INFORMATION - Disaggregation of revenue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INFORMATION</t>
        </is>
      </c>
      <c r="B3" s="4" t="inlineStr">
        <is>
          <t xml:space="preserve"> </t>
        </is>
      </c>
      <c r="C3" s="4" t="inlineStr">
        <is>
          <t xml:space="preserve"> </t>
        </is>
      </c>
      <c r="D3" s="4" t="inlineStr">
        <is>
          <t xml:space="preserve"> </t>
        </is>
      </c>
      <c r="E3" s="4" t="inlineStr">
        <is>
          <t xml:space="preserve"> </t>
        </is>
      </c>
    </row>
    <row r="4">
      <c r="A4" s="4" t="inlineStr">
        <is>
          <t>Revenues</t>
        </is>
      </c>
      <c r="B4" s="6" t="n">
        <v>2651757646</v>
      </c>
      <c r="C4" s="7" t="n">
        <v>373492253</v>
      </c>
      <c r="D4" s="6" t="n">
        <v>3168597334</v>
      </c>
      <c r="E4" s="6" t="n">
        <v>3704537419</v>
      </c>
    </row>
    <row r="5">
      <c r="A5" s="4" t="inlineStr">
        <is>
          <t>Electric scooter sales</t>
        </is>
      </c>
      <c r="B5" s="4" t="inlineStr">
        <is>
          <t xml:space="preserve"> </t>
        </is>
      </c>
      <c r="C5" s="4" t="inlineStr">
        <is>
          <t xml:space="preserve"> </t>
        </is>
      </c>
      <c r="D5" s="4" t="inlineStr">
        <is>
          <t xml:space="preserve"> </t>
        </is>
      </c>
      <c r="E5" s="4" t="inlineStr">
        <is>
          <t xml:space="preserve"> </t>
        </is>
      </c>
    </row>
    <row r="6">
      <c r="A6" s="3" t="inlineStr">
        <is>
          <t>REVENUE INFORMATION</t>
        </is>
      </c>
      <c r="B6" s="4" t="inlineStr">
        <is>
          <t xml:space="preserve"> </t>
        </is>
      </c>
      <c r="C6" s="4" t="inlineStr">
        <is>
          <t xml:space="preserve"> </t>
        </is>
      </c>
      <c r="D6" s="4" t="inlineStr">
        <is>
          <t xml:space="preserve"> </t>
        </is>
      </c>
      <c r="E6" s="4" t="inlineStr">
        <is>
          <t xml:space="preserve"> </t>
        </is>
      </c>
    </row>
    <row r="7">
      <c r="A7" s="4" t="inlineStr">
        <is>
          <t>Revenues</t>
        </is>
      </c>
      <c r="B7" s="5" t="n">
        <v>2358658368</v>
      </c>
      <c r="C7" s="4" t="inlineStr">
        <is>
          <t xml:space="preserve"> </t>
        </is>
      </c>
      <c r="D7" s="5" t="n">
        <v>2853895423</v>
      </c>
      <c r="E7" s="5" t="n">
        <v>3252988512</v>
      </c>
    </row>
    <row r="8">
      <c r="A8" s="4" t="inlineStr">
        <is>
          <t>Accessory and spare parts sales</t>
        </is>
      </c>
      <c r="B8" s="4" t="inlineStr">
        <is>
          <t xml:space="preserve"> </t>
        </is>
      </c>
      <c r="C8" s="4" t="inlineStr">
        <is>
          <t xml:space="preserve"> </t>
        </is>
      </c>
      <c r="D8" s="4" t="inlineStr">
        <is>
          <t xml:space="preserve"> </t>
        </is>
      </c>
      <c r="E8" s="4" t="inlineStr">
        <is>
          <t xml:space="preserve"> </t>
        </is>
      </c>
    </row>
    <row r="9">
      <c r="A9" s="3" t="inlineStr">
        <is>
          <t>REVENUE INFORMATION</t>
        </is>
      </c>
      <c r="B9" s="4" t="inlineStr">
        <is>
          <t xml:space="preserve"> </t>
        </is>
      </c>
      <c r="C9" s="4" t="inlineStr">
        <is>
          <t xml:space="preserve"> </t>
        </is>
      </c>
      <c r="D9" s="4" t="inlineStr">
        <is>
          <t xml:space="preserve"> </t>
        </is>
      </c>
      <c r="E9" s="4" t="inlineStr">
        <is>
          <t xml:space="preserve"> </t>
        </is>
      </c>
    </row>
    <row r="10">
      <c r="A10" s="4" t="inlineStr">
        <is>
          <t>Revenues</t>
        </is>
      </c>
      <c r="B10" s="5" t="n">
        <v>197634073</v>
      </c>
      <c r="C10" s="4" t="inlineStr">
        <is>
          <t xml:space="preserve"> </t>
        </is>
      </c>
      <c r="D10" s="5" t="n">
        <v>242296734</v>
      </c>
      <c r="E10" s="5" t="n">
        <v>397088122</v>
      </c>
    </row>
    <row r="11">
      <c r="A11" s="4" t="inlineStr">
        <is>
          <t>Service revenues</t>
        </is>
      </c>
      <c r="B11" s="4" t="inlineStr">
        <is>
          <t xml:space="preserve"> </t>
        </is>
      </c>
      <c r="C11" s="4" t="inlineStr">
        <is>
          <t xml:space="preserve"> </t>
        </is>
      </c>
      <c r="D11" s="4" t="inlineStr">
        <is>
          <t xml:space="preserve"> </t>
        </is>
      </c>
      <c r="E11" s="4" t="inlineStr">
        <is>
          <t xml:space="preserve"> </t>
        </is>
      </c>
    </row>
    <row r="12">
      <c r="A12" s="3" t="inlineStr">
        <is>
          <t>REVENUE INFORMATION</t>
        </is>
      </c>
      <c r="B12" s="4" t="inlineStr">
        <is>
          <t xml:space="preserve"> </t>
        </is>
      </c>
      <c r="C12" s="4" t="inlineStr">
        <is>
          <t xml:space="preserve"> </t>
        </is>
      </c>
      <c r="D12" s="4" t="inlineStr">
        <is>
          <t xml:space="preserve"> </t>
        </is>
      </c>
      <c r="E12" s="4" t="inlineStr">
        <is>
          <t xml:space="preserve"> </t>
        </is>
      </c>
    </row>
    <row r="13">
      <c r="A13" s="4" t="inlineStr">
        <is>
          <t>Revenues</t>
        </is>
      </c>
      <c r="B13" s="6" t="n">
        <v>95465205</v>
      </c>
      <c r="C13" s="4" t="inlineStr">
        <is>
          <t xml:space="preserve"> </t>
        </is>
      </c>
      <c r="D13" s="6" t="n">
        <v>72405177</v>
      </c>
      <c r="E13" s="6" t="n">
        <v>54460785</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REVENUE INFORMATION - Revenues based on geographic area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INFORMATION</t>
        </is>
      </c>
      <c r="B3" s="4" t="inlineStr">
        <is>
          <t xml:space="preserve"> </t>
        </is>
      </c>
      <c r="C3" s="4" t="inlineStr">
        <is>
          <t xml:space="preserve"> </t>
        </is>
      </c>
      <c r="D3" s="4" t="inlineStr">
        <is>
          <t xml:space="preserve"> </t>
        </is>
      </c>
      <c r="E3" s="4" t="inlineStr">
        <is>
          <t xml:space="preserve"> </t>
        </is>
      </c>
    </row>
    <row r="4">
      <c r="A4" s="4" t="inlineStr">
        <is>
          <t>Revenues</t>
        </is>
      </c>
      <c r="B4" s="6" t="n">
        <v>2651757646</v>
      </c>
      <c r="C4" s="7" t="n">
        <v>373492253</v>
      </c>
      <c r="D4" s="6" t="n">
        <v>3168597334</v>
      </c>
      <c r="E4" s="6" t="n">
        <v>3704537419</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REVENUE INFORMATION</t>
        </is>
      </c>
      <c r="B6" s="4" t="inlineStr">
        <is>
          <t xml:space="preserve"> </t>
        </is>
      </c>
      <c r="C6" s="4" t="inlineStr">
        <is>
          <t xml:space="preserve"> </t>
        </is>
      </c>
      <c r="D6" s="4" t="inlineStr">
        <is>
          <t xml:space="preserve"> </t>
        </is>
      </c>
      <c r="E6" s="4" t="inlineStr">
        <is>
          <t xml:space="preserve"> </t>
        </is>
      </c>
    </row>
    <row r="7">
      <c r="A7" s="4" t="inlineStr">
        <is>
          <t>Revenues</t>
        </is>
      </c>
      <c r="B7" s="5" t="n">
        <v>2247593239</v>
      </c>
      <c r="C7" s="4" t="inlineStr">
        <is>
          <t xml:space="preserve"> </t>
        </is>
      </c>
      <c r="D7" s="5" t="n">
        <v>2583843616</v>
      </c>
      <c r="E7" s="5" t="n">
        <v>315896693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 INFORMATION</t>
        </is>
      </c>
      <c r="B9" s="4" t="inlineStr">
        <is>
          <t xml:space="preserve"> </t>
        </is>
      </c>
      <c r="C9" s="4" t="inlineStr">
        <is>
          <t xml:space="preserve"> </t>
        </is>
      </c>
      <c r="D9" s="4" t="inlineStr">
        <is>
          <t xml:space="preserve"> </t>
        </is>
      </c>
      <c r="E9" s="4" t="inlineStr">
        <is>
          <t xml:space="preserve"> </t>
        </is>
      </c>
    </row>
    <row r="10">
      <c r="A10" s="4" t="inlineStr">
        <is>
          <t>Revenues</t>
        </is>
      </c>
      <c r="B10" s="5" t="n">
        <v>151521237</v>
      </c>
      <c r="C10" s="4" t="inlineStr">
        <is>
          <t xml:space="preserve"> </t>
        </is>
      </c>
      <c r="D10" s="5" t="n">
        <v>343157877</v>
      </c>
      <c r="E10" s="5" t="n">
        <v>430201301</v>
      </c>
    </row>
    <row r="11">
      <c r="A11" s="4" t="inlineStr">
        <is>
          <t>Others</t>
        </is>
      </c>
      <c r="B11" s="4" t="inlineStr">
        <is>
          <t xml:space="preserve"> </t>
        </is>
      </c>
      <c r="C11" s="4" t="inlineStr">
        <is>
          <t xml:space="preserve"> </t>
        </is>
      </c>
      <c r="D11" s="4" t="inlineStr">
        <is>
          <t xml:space="preserve"> </t>
        </is>
      </c>
      <c r="E11" s="4" t="inlineStr">
        <is>
          <t xml:space="preserve"> </t>
        </is>
      </c>
    </row>
    <row r="12">
      <c r="A12" s="3" t="inlineStr">
        <is>
          <t>REVENUE INFORMATION</t>
        </is>
      </c>
      <c r="B12" s="4" t="inlineStr">
        <is>
          <t xml:space="preserve"> </t>
        </is>
      </c>
      <c r="C12" s="4" t="inlineStr">
        <is>
          <t xml:space="preserve"> </t>
        </is>
      </c>
      <c r="D12" s="4" t="inlineStr">
        <is>
          <t xml:space="preserve"> </t>
        </is>
      </c>
      <c r="E12" s="4" t="inlineStr">
        <is>
          <t xml:space="preserve"> </t>
        </is>
      </c>
    </row>
    <row r="13">
      <c r="A13" s="4" t="inlineStr">
        <is>
          <t>Revenues</t>
        </is>
      </c>
      <c r="B13" s="6" t="n">
        <v>252643170</v>
      </c>
      <c r="C13" s="4" t="inlineStr">
        <is>
          <t xml:space="preserve"> </t>
        </is>
      </c>
      <c r="D13" s="6" t="n">
        <v>241595841</v>
      </c>
      <c r="E13" s="6" t="n">
        <v>11536918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LEASES - Summary (Details) - CNY (¥)</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6" t="n">
        <v>7549026</v>
      </c>
      <c r="C4" s="6" t="n">
        <v>9352700</v>
      </c>
      <c r="D4" s="6" t="n">
        <v>11947682</v>
      </c>
    </row>
    <row r="5">
      <c r="A5" s="4" t="inlineStr">
        <is>
          <t>Short-term lease cost</t>
        </is>
      </c>
      <c r="B5" s="5" t="n">
        <v>1480259</v>
      </c>
      <c r="C5" s="6" t="n">
        <v>847735</v>
      </c>
      <c r="D5" s="6" t="n">
        <v>1357660</v>
      </c>
    </row>
    <row r="6">
      <c r="A6" s="4" t="inlineStr">
        <is>
          <t>Leasing costs other than operating leases costs and short-term lease</t>
        </is>
      </c>
      <c r="B6" s="6" t="n">
        <v>0</v>
      </c>
      <c r="C6" s="4" t="inlineStr">
        <is>
          <t xml:space="preserve"> </t>
        </is>
      </c>
      <c r="D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0:04:14Z</dcterms:created>
  <dcterms:modified xmlns:dcterms="http://purl.org/dc/terms/" xmlns:xsi="http://www.w3.org/2001/XMLSchema-instance" xsi:type="dcterms:W3CDTF">2024-04-24T10:04:14Z</dcterms:modified>
</cp:coreProperties>
</file>